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NATURE OF BUSINESS AND SIGNIFIC" sheetId="7" r:id="rId7"/>
    <s:sheet name="ACQUISITIONS" sheetId="8" r:id="rId8"/>
    <s:sheet name="GOODWILL AND INTANGIBLE ASSETS " sheetId="9" r:id="rId9"/>
    <s:sheet name="PREPAID AND OTHER CURRENT ASSET" sheetId="10" r:id="rId10"/>
    <s:sheet name="EMPLOYEE LOANS AND ALLOWANCE FO" sheetId="11" r:id="rId11"/>
    <s:sheet name="RESTRICTED CASH AND TIME DEPOSI" sheetId="12" r:id="rId12"/>
    <s:sheet name="PROPERTY AND EQUIPMENT - NET" sheetId="13" r:id="rId13"/>
    <s:sheet name="ACCRUED EXPENSES AND OTHER LIAB" sheetId="14" r:id="rId14"/>
    <s:sheet name="TAXES PAYABLE" sheetId="15" r:id="rId15"/>
    <s:sheet name="INCOME TAXES" sheetId="16" r:id="rId16"/>
    <s:sheet name="EMPLOYEE BENEFITS" sheetId="17" r:id="rId17"/>
    <s:sheet name="LONG-TERM DEBT" sheetId="18" r:id="rId18"/>
    <s:sheet name="STOCK-BASED COMPENSATION" sheetId="19" r:id="rId19"/>
    <s:sheet name="EARNINGS PER SHARE" sheetId="20" r:id="rId20"/>
    <s:sheet name="COMMITMENTS AND CONTINGENCIES" sheetId="21" r:id="rId21"/>
    <s:sheet name="FAIR VALUE MEASUREMENTS" sheetId="22" r:id="rId22"/>
    <s:sheet name="OPERATING SEGMENTS" sheetId="23" r:id="rId23"/>
    <s:sheet name="QUARTERLY FINANCIAL DATA" sheetId="24" r:id="rId24"/>
    <s:sheet name="NATURE OF BUSINESS AND SIGNIF25" sheetId="25" r:id="rId25"/>
    <s:sheet name="NATURE OF BUSINESS AND SIGNIF26" sheetId="26" r:id="rId26"/>
    <s:sheet name="ACQUISITIONS (Tables)" sheetId="27" r:id="rId27"/>
    <s:sheet name="GOODWILL AND INTANGIBLE ASSET28" sheetId="28" r:id="rId28"/>
    <s:sheet name="PREPAID AND OTHER CURRENT ASS29" sheetId="29" r:id="rId29"/>
    <s:sheet name="EMPLOYEE LOANS AND ALLOWANCE 30" sheetId="30" r:id="rId30"/>
    <s:sheet name="RESTRICTED CASH AND TIME DEPO31" sheetId="31" r:id="rId31"/>
    <s:sheet name="PROPERTY AND EQUIPMENT - NET (T" sheetId="32" r:id="rId32"/>
    <s:sheet name="ACCRUED EXPENSES AND OTHER LI33" sheetId="33" r:id="rId33"/>
    <s:sheet name="TAXES PAYABLE TAXES PAYABLE (Ta" sheetId="34" r:id="rId34"/>
    <s:sheet name="INCOME TAXES (Tables)" sheetId="35" r:id="rId35"/>
    <s:sheet name="STOCK-BASED COMPENSATION (Table" sheetId="36" r:id="rId36"/>
    <s:sheet name="EARNINGS PER SHARE (Tables)" sheetId="37" r:id="rId37"/>
    <s:sheet name="COMMITMENTS AND CONTINGENCIES (" sheetId="38" r:id="rId38"/>
    <s:sheet name="FAIR VALUE MEASUREMENTS (Tables" sheetId="39" r:id="rId39"/>
    <s:sheet name="OPERATING SEGMENTS (Tables)" sheetId="40" r:id="rId40"/>
    <s:sheet name="QUARTERLY FINANCIAL DATA (Table" sheetId="41" r:id="rId41"/>
    <s:sheet name="NATURE OF BUSINESS AND SIGNIF42" sheetId="42" r:id="rId42"/>
    <s:sheet name="NATURE OF BUSINESS AND SIGNIF43" sheetId="43" r:id="rId43"/>
    <s:sheet name="NATURE OF BUSINESS AND SIGNIF44" sheetId="44" r:id="rId44"/>
    <s:sheet name="NATURE OF BUSINESS AND SIGNIF45" sheetId="45" r:id="rId45"/>
    <s:sheet name="NATURE OF BUSINESS AND SIGNIF46" sheetId="46" r:id="rId46"/>
    <s:sheet name="NATURE OF BUSINESS AND SIGNIF47" sheetId="47" r:id="rId47"/>
    <s:sheet name="ACQUISITIONS (Earnout Obligatio" sheetId="48" r:id="rId48"/>
    <s:sheet name="ACQUISITIONS (Narrative) (Detai" sheetId="49" r:id="rId49"/>
    <s:sheet name="ACQUISITIONS (Estimated Fair Va" sheetId="50" r:id="rId50"/>
    <s:sheet name="ACQUISITIONS (Intangible Assets" sheetId="51" r:id="rId51"/>
    <s:sheet name="GOODWILL AND INTANGIBLE ASSET52" sheetId="52" r:id="rId52"/>
    <s:sheet name="GOODWILL AND INTANGIBLE ASSET53" sheetId="53" r:id="rId53"/>
    <s:sheet name="GOODWILL AND INTANGIBLE ASSET54" sheetId="54" r:id="rId54"/>
    <s:sheet name="GOODWILL AND INTANGIBLE ASSET55" sheetId="55" r:id="rId55"/>
    <s:sheet name="PREPAID AND OTHER CURRENT ASS56" sheetId="56" r:id="rId56"/>
    <s:sheet name="EMPLOYEE LOANS AND ALLOWANCE 57" sheetId="57" r:id="rId57"/>
    <s:sheet name="EMPLOYEE LOANS AND ALLOWANCE 58" sheetId="58" r:id="rId58"/>
    <s:sheet name="(Schedule of Restricted Cash an" sheetId="59" r:id="rId59"/>
    <s:sheet name="PROPERTY AND EQUIPMENT - NET (D" sheetId="60" r:id="rId60"/>
    <s:sheet name="ACCRUED EXPENSES AND OTHER LI61" sheetId="61" r:id="rId61"/>
    <s:sheet name="TAXES PAYABLE TAXES PAYABLE (De" sheetId="62" r:id="rId62"/>
    <s:sheet name="INCOME TAXES (Income before Pro" sheetId="63" r:id="rId63"/>
    <s:sheet name="INCOME TAXES (Income Tax Expens" sheetId="64" r:id="rId64"/>
    <s:sheet name="INCOME TAXES (Deferred Tax Asse" sheetId="65" r:id="rId65"/>
    <s:sheet name="INCOME TAXES (Effective Income " sheetId="66" r:id="rId66"/>
    <s:sheet name="INCOME TAXES (Unrecognized Tax " sheetId="67" r:id="rId67"/>
    <s:sheet name="INCOME TAXES (Narrative) (Detai" sheetId="68" r:id="rId68"/>
    <s:sheet name="EMPLOYEE BENEFITS (Details)" sheetId="69" r:id="rId69"/>
    <s:sheet name="LONG-TERM DEBT (Details)" sheetId="70" r:id="rId70"/>
    <s:sheet name="STOCK-BASED COMPENSATION (Costs" sheetId="71" r:id="rId71"/>
    <s:sheet name="STOCK-BASED COMPENSATION (Equit" sheetId="72" r:id="rId72"/>
    <s:sheet name="STOCK-BASED COMPENSATION (Stock" sheetId="73" r:id="rId73"/>
    <s:sheet name="STOCK-BASED COMPENSATION (Sto74" sheetId="74" r:id="rId74"/>
    <s:sheet name="STOCK-BASED COMPENSATION (Other" sheetId="75" r:id="rId75"/>
    <s:sheet name="STOCK-BASED COMPENSATION (Oth76" sheetId="76" r:id="rId76"/>
    <s:sheet name="EARNINGS PER SHARE (Details)" sheetId="77" r:id="rId77"/>
    <s:sheet name="COMMITMENTS AND CONTINGENCIES78" sheetId="78" r:id="rId78"/>
    <s:sheet name="COMMITMENTS AND CONTINGENCIES79" sheetId="79" r:id="rId79"/>
    <s:sheet name="FAIR VALUE MEASUREMENTS (Recurr" sheetId="80" r:id="rId80"/>
    <s:sheet name="FAIR VALUE MEASUREMENTS (Contin" sheetId="81" r:id="rId81"/>
    <s:sheet name="OPERATING SEGMENTS (Revenues fr" sheetId="82" r:id="rId82"/>
    <s:sheet name="OPERATING SEGMENTS (Major Custo" sheetId="83" r:id="rId83"/>
    <s:sheet name="OPERATING SEGMENTS (Reconciliat" sheetId="84" r:id="rId84"/>
    <s:sheet name="OPERATING SEGMENTS (Geographica" sheetId="85" r:id="rId85"/>
    <s:sheet name="OPERATING SEGMENTS (Revenues by" sheetId="86" r:id="rId86"/>
    <s:sheet name="OPERATING SEGMENTS (Revenues 87" sheetId="87" r:id="rId87"/>
    <s:sheet name="QUARTERLY FINANCIAL DATA (Detai" sheetId="88" r:id="rId88"/>
  </s:sheets>
  <s:definedNames/>
  <s:calcPr calcId="124519" calcMode="auto" fullCalcOnLoad="1"/>
</s:workbook>
</file>

<file path=xl/sharedStrings.xml><?xml version="1.0" encoding="utf-8"?>
<sst xmlns="http://schemas.openxmlformats.org/spreadsheetml/2006/main" uniqueCount="949">
  <si>
    <t>Document and Entity Information - USD ($) $ in Millions</t>
  </si>
  <si>
    <t>12 Months Ended</t>
  </si>
  <si>
    <t>Dec. 31, 2015</t>
  </si>
  <si>
    <t>Feb. 10, 2016</t>
  </si>
  <si>
    <t>Jun. 30, 2015</t>
  </si>
  <si>
    <t>Document 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Document Period End Date</t>
  </si>
  <si>
    <t>Dec. 31,
		2015</t>
  </si>
  <si>
    <t>Document Type</t>
  </si>
  <si>
    <t>10-K</t>
  </si>
  <si>
    <t>Amendment Flag</t>
  </si>
  <si>
    <t>false</t>
  </si>
  <si>
    <t>Entity Public Float</t>
  </si>
  <si>
    <t>CONSOLIDATED BALANCE SHEETS - USD ($) $ in Thousands</t>
  </si>
  <si>
    <t>Dec. 31, 2014</t>
  </si>
  <si>
    <t>Current assets</t>
  </si>
  <si>
    <t>Cash and cash equivalents</t>
  </si>
  <si>
    <t>Time deposits</t>
  </si>
  <si>
    <t>Accounts receivable, net of allowance of $1,729 and $2,181, respectively</t>
  </si>
  <si>
    <t>Unbilled revenues</t>
  </si>
  <si>
    <t>Prepaid and other current assets</t>
  </si>
  <si>
    <t>Employee loans, net of allowance of $0 and $0, respectively,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Contingent consideration, current (Note 2 and 16)</t>
  </si>
  <si>
    <t>Deferred tax liabilities, current</t>
  </si>
  <si>
    <t>Total current liabilities</t>
  </si>
  <si>
    <t>Long-term debt</t>
  </si>
  <si>
    <t>Deferred tax liabilities, long-term</t>
  </si>
  <si>
    <t>Total liabilities</t>
  </si>
  <si>
    <t>Commitments and contingencies (Note 15)</t>
  </si>
  <si>
    <t xml:space="preserve"> </t>
  </si>
  <si>
    <t>Stockholders’ equity</t>
  </si>
  <si>
    <t>Common stock, $0.001 par value; 160,000,000 authorized; 50,177,044 and 48,748,298 shares issued, 50,166,537 and 48,303,811 shares outstanding at December 31, 2015 and December 31, 2014, respectively</t>
  </si>
  <si>
    <t>Additional paid-in capital</t>
  </si>
  <si>
    <t>Retained earnings</t>
  </si>
  <si>
    <t>Treasury stock</t>
  </si>
  <si>
    <t>Accumulated other comprehensive loss</t>
  </si>
  <si>
    <t>Total stockholders’ equity</t>
  </si>
  <si>
    <t>Total liabilities and stockholders’ equity</t>
  </si>
  <si>
    <t>CONSOLIDATED BALANCE SHEETS (Parenthetical) - USD ($) $ in Thousands</t>
  </si>
  <si>
    <t>Accounts receivable allowance</t>
  </si>
  <si>
    <t>Employee loans current allowance</t>
  </si>
  <si>
    <t>Noncurrent assets</t>
  </si>
  <si>
    <t>Employee loans long-term allowance</t>
  </si>
  <si>
    <t>Stockholders' equity</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31, 2013</t>
  </si>
  <si>
    <t>Income Statement [Abstract]</t>
  </si>
  <si>
    <t>Revenues</t>
  </si>
  <si>
    <t>Operating expenses:</t>
  </si>
  <si>
    <t>Cost of revenues (exclusive of depreciation and amortization)</t>
  </si>
  <si>
    <t>Selling, general and administrative expenses</t>
  </si>
  <si>
    <t>Depreciation and amortization expense</t>
  </si>
  <si>
    <t>Goodwill impairment loss</t>
  </si>
  <si>
    <t>Other operating expenses/(income), net</t>
  </si>
  <si>
    <t>Income from operations</t>
  </si>
  <si>
    <t>Interest and other income, net</t>
  </si>
  <si>
    <t>Change in fair value of contingent consideration</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1]</t>
  </si>
  <si>
    <t>[2]</t>
  </si>
  <si>
    <t>Diluted (in dollars per share)</t>
  </si>
  <si>
    <t>Shares used in calculation of net income per share:</t>
  </si>
  <si>
    <t>Basic (in shares)</t>
  </si>
  <si>
    <t>Diluted (in shares)</t>
  </si>
  <si>
    <t>(1)Earnings per share amounts for each quarter may not necessarily total to the yearly earnings per share due to the weighting of shares outstanding on a quarterly and year to date basis.</t>
  </si>
  <si>
    <t>CONSOLIDATED STATEMENTS OF CHANGES IN REDEEMABLE PREFERRED STOCK AND STOCKHOLDERS' EQUITY - USD ($) $ in Thousands</t>
  </si>
  <si>
    <t>Total</t>
  </si>
  <si>
    <t>Jointech</t>
  </si>
  <si>
    <t>Great Fridays</t>
  </si>
  <si>
    <t>Common Stock</t>
  </si>
  <si>
    <t>Common StockEmpathy Lab, LLC</t>
  </si>
  <si>
    <t>Common StockNetsoft</t>
  </si>
  <si>
    <t>Common StockJointech</t>
  </si>
  <si>
    <t>Common StockGGA</t>
  </si>
  <si>
    <t>Common StockGreat Fridays</t>
  </si>
  <si>
    <t>Additional Paid-in Capital</t>
  </si>
  <si>
    <t>Additional Paid-in CapitalEmpathy Lab, LLC</t>
  </si>
  <si>
    <t>Additional Paid-in CapitalNetsoft</t>
  </si>
  <si>
    <t>Additional Paid-in CapitalJointech</t>
  </si>
  <si>
    <t>Additional Paid-in CapitalGGA</t>
  </si>
  <si>
    <t>Additional Paid-in CapitalGreat Fridays</t>
  </si>
  <si>
    <t>Retained Earnings</t>
  </si>
  <si>
    <t>Treasury Stock</t>
  </si>
  <si>
    <t>Treasury StockEmpathy Lab, LLC</t>
  </si>
  <si>
    <t>Treasury StockNetsoft</t>
  </si>
  <si>
    <t>Treasury StockJointech</t>
  </si>
  <si>
    <t>Treasury StockGGA</t>
  </si>
  <si>
    <t>Treasury StockGreat Fridays</t>
  </si>
  <si>
    <t>Accumulated Other Comprehensive Income</t>
  </si>
  <si>
    <t>Balance, beginning of period (in shares) at Dec. 31, 2012</t>
  </si>
  <si>
    <t>Balance, beginning of period at Dec. 31, 2012</t>
  </si>
  <si>
    <t>Increase (Decrease) in Stockholders' Equity [Roll Forward]</t>
  </si>
  <si>
    <t>Stock issued (in shares)</t>
  </si>
  <si>
    <t>Stock issued in connection with acquisition (in shares)</t>
  </si>
  <si>
    <t>Stock issued in connection with acquisition</t>
  </si>
  <si>
    <t>Stock-based compensation expense</t>
  </si>
  <si>
    <t>Proceeds from stock options exercises (in shares)</t>
  </si>
  <si>
    <t>Proceeds from stock options exercises</t>
  </si>
  <si>
    <t>Excess tax benefits</t>
  </si>
  <si>
    <t>Currency translation adjustment</t>
  </si>
  <si>
    <t>Balance, end of period (in shares) at Dec. 31, 2013</t>
  </si>
  <si>
    <t>Balance, end of period at Dec. 31, 2013</t>
  </si>
  <si>
    <t>Awards forfeited/cancelled</t>
  </si>
  <si>
    <t>Forfeiture of stock issued in connection with acquisition</t>
  </si>
  <si>
    <t>Prior periods retained earning adjustment</t>
  </si>
  <si>
    <t>Balance, end of period (in shares) at Dec. 31, 2014</t>
  </si>
  <si>
    <t>Balance, end of period at Dec. 31, 2014</t>
  </si>
  <si>
    <t>Issuance of restricted stock (in shares)</t>
  </si>
  <si>
    <t>Restricted stock units vested</t>
  </si>
  <si>
    <t>Balance, end of period (in shares) at Dec. 31, 2015</t>
  </si>
  <si>
    <t>Balance, end of period at Dec. 31, 2015</t>
  </si>
  <si>
    <t>CONSOLIDATED STATEMENTS OF CASH FLOWS - USD ($)</t>
  </si>
  <si>
    <t>Cash flows from operating activities:</t>
  </si>
  <si>
    <t>Adjustments to reconcile net income to net cash provided by operating activities:</t>
  </si>
  <si>
    <t>Depreciation and amortization</t>
  </si>
  <si>
    <t>Bad debt expense</t>
  </si>
  <si>
    <t>Deferred taxes</t>
  </si>
  <si>
    <t>Impairment charges and acquisition related adjustments</t>
  </si>
  <si>
    <t>Excess tax benefit on stock-based compensation plans</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t>
  </si>
  <si>
    <t>Proceeds from repayments of employee housing loans</t>
  </si>
  <si>
    <t>Increase in restricted cash and time deposits, net</t>
  </si>
  <si>
    <t>Increase in other long-term assets, net</t>
  </si>
  <si>
    <t>Payments for foreign currency derivatives</t>
  </si>
  <si>
    <t>Acquisition of businesses, net of cash acquired (Note 2)</t>
  </si>
  <si>
    <t>Net cash used in investing activities</t>
  </si>
  <si>
    <t>Cash flows from financing activities:</t>
  </si>
  <si>
    <t>Proceeds related to stock options exercises</t>
  </si>
  <si>
    <t>Proceeds from borrowing under line of credit (Note 12)</t>
  </si>
  <si>
    <t>Acquisition of business, deferred consideration (Note 2)</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paid:</t>
  </si>
  <si>
    <t>Income taxes</t>
  </si>
  <si>
    <t>Bank interest</t>
  </si>
  <si>
    <t>Building construction, write off</t>
  </si>
  <si>
    <t>Deferred consideration payable</t>
  </si>
  <si>
    <t>Contingent consideration payable</t>
  </si>
  <si>
    <t>NATURE OF BUSINESS AND SIGNIFICANT ACCOUNTING POLICIES</t>
  </si>
  <si>
    <t>Accounting Policies [Abstract]</t>
  </si>
  <si>
    <t>NATURE OF BUSINESS AND SUMMARY OF SIGNIFICANT ACCOUNTING POLICIES</t>
  </si>
  <si>
    <t>SUMMARY OF SIGNIFICANT ACCOUNTING POLICIES 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The Company EPAM serves clients worldwide utilizing an award-winning global delivery platform and its locations in over 20 countries across North America, Europe, Asia and Australia. Principles of Consolidation — The consolidated financial statements include the financial statements of EPAM Systems, Inc.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Company reports gross reimbursable “out-of-pocket” expenses incurred as both revenues and cost of revenues in the consolidated statements of income and comprehensive income. The majority of the Company’s revenues ( 85.8% of revenues in 2015 , 84.7% in 2014 and 82.3% in 2013 ) is generated under time-and-material contracts where revenues are recognized as services are performed with the corresponding cost of providing those services reflected as cost of revenues. The majority of such revenues are billed on an hourly, daily or monthly basis as actual time is charged directly to the client. Revenues from fixed-price contracts ( 12.8% of revenues in 2015 , 13.6% in 2014 and 15.7% in 2013 ) are determined using the proportional performance method. In instances where final acceptance of the product, system, or solution is specified by the client,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5 , 2014 and 2013 . The Company’s fixed price contracts are generally recognized over a period of 12 months or less. Cost of Revenues (Exclusive of Depreciation and Amortization) — Consists principally of salaries and bonuses of the revenue producing personnel, as well as employee benefits, stock compensation expense and non-reimbursable travel costs for these professionals. Selling, General and Administrative Expenses — Consist mainly of compensation, benefits and travel expenses of the officers, management, sales, marketing and administrative personnel. Other operation expenses include advertising, promotional activities, legal and audit expenses, recruitment and development efforts, insurance, and operating lease expenses. In addition, the Company has issued stock to the sellers and/or personnel in connection with business acquisitions and has been recognizing stock-based compensation expense in the periods after the closing of these acquisitions as part of the selling, general and administrative expenses. Stock option expenses related to acquisitions comprised a significant portion of total selling, general and administrative stock-based compensation expense in 2014 and 2015 .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To the extent possible, observable market data is used as inputs into these models but when it is not feasible, a degree of judgment is required to establish fair values. Financial Assets and Liabilities Measured At Fair Value on a Recurring Basis The Company’s contingent liabilities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16 for contingent liabilities activity. Employee Loans — The Company issues employee housing loans in Belarus and relocation loans to assist employees with relocation needs in connection with intra-company transfers. There are no loans issued to principal officers, directors, and their affiliates. Although permitted by authoritative guidance, we did not elect a fair value option for these financial instruments. These housing loans were measured at fair value upon initial recognition and subsequently carried at amortized cost less allowance for loan losses. Any difference between the carrying value and the fair value of a loan upon initial recognition is charged to expense. The Company intends to hold all employee loans until their maturity. Interest income is reported using the effective interest method. Where applicable, loan origination fees, net of direct origination costs, are deferred and recognized in interest income over the life of the loan. Employee Housing Loans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Any difference between the carrying value and the fair value of a loan upon initial recognition is charged to expense. Employee Loans, Other — The Company issues short-term, non-interest bearing relocation loans to employees that relocated within the company. Due to the short term of these loans and high certainty of repayment, their carrying amount is a reasonable estimate of their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Cash and Cash Equivalents — Cash equivalents are short-term, highly liquid investments that are readily convertible into cash, with maturities of three months or less at the date acquired. As of December 31, 2015 and 2014 the Company had no cash equivalents. Restricted Cash — Restricted cash represents cash that is restricted by agreements with third parties for special purposes and includes time deposits. See Note 6 for items that constitute restricted cash. Accounts Receivable — Accounts receivable are stated net of an allowance for doubtful accounts. Outstanding accounts receivable are reviewed periodically and allowances are provided at such time the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The table below summarizes movements in qualifying accounts for the years ended December 31, 2015 , 2014 and 2013 : Balance at Beginning of Period Charged to Costs and Expenses Deductions/ Other Balance at End of Year Allowance for Doubtful Accounts (Billed and Unbilled): Fiscal Year 2013 $ 2,203 $ 619 $ (1,022 ) $ 1,800 Fiscal Year 2014 1,800 1,325 (944 ) 2,181 Fiscal Year 2015 2,181 1,704 (2,156 ) 1,729 Property and Equipment — Property and equipment acquired in the ordinary course of the Company’s operations are stated at cost, net of accumulated depreciation. Depreciation is calculated on the straight-line basis over the estimated useful lives of the assets generally ranging from three to fifty years. Leasehold improvements are amortized on a straight-line basis over the shorter of the term of the lease or the estimated useful life of the improvement. Maintenance and repairs are expensed as incurred. Goodwill and Other Intangible Assets — Goodwill and intangible assets that have indefinite useful lives are treated consistently with FASB ASC 350, “Intangibles - Goodwill and Other.” The Company does not have any intangible assets with indefinite useful lives. The Company assesses goodwill for impairment annually, and more frequently in certain circumstances. The Company initially performs a qualitative assessment of goodwill to test for impairment indicators. After applying the qualitative assessment, if the entity concludes that it is not more likely than not that the fair value of goodwill is less than the carrying amount; the two-step goodwill impairment test is not required. If the Company determines that it is more likely than not that the carrying amount exceeds the fair value, the Company performs a quantitative impairment test. If an indicator of impairment is identified, the implied fair value of the reporting unit’s goodwill is compared to its carrying amount, and the impairment loss is measured by the excess of the carrying value over the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the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 Effective in the fourth quarter of 2013, the Company changed the annual goodwill impairment assessment date for all of its reporting units from December 31 st to October 31 st , which represented a voluntary change in the annual goodwill impairment testing date. See Note 3 for disclosure regarding goodwill and intangible assets. Impairment of Long-Lived Assets — Long-lived assets, such as property and equipment, and finite lived intangible assets are reviewed for impairment whenever events or changes in circumstances indicate that the carrying amount of an asset may not be recoverable and exceeds the asset’s fair value. When the carrying value of an asset is more than the sum of the undiscounted cash flows that are expected to result from the asset’s use and eventual disposition, it is considered to be unrecoverable . Therefore, when an asset’s carrying value will not be recovered and it is more than its fair value the Company would deem the asset to be impaired. P roperty and equipment held for disposal are carried at the lower of the current carrying value or fair value less estimated costs to sell. The Company did not incur any impairment of long-lived assets for the years ended December 31, 2015 , 2014 and 2013 .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0 to the consolidated financial statements for further information. Earnings per Share (“EPS”) —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Stock-Based Compensation — The Company recognizes the cost of its share-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s that will have a material effect on the financial statements. Foreign Currency Translation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 The Company reports the effect of exchange rate changes on cash balances held in foreign currencies as a separate item in the reconciliation of the changes in cash and cash equivalents during the period. Transaction gains and losses are included in the period in which they occur. Risks and Uncertainties — As a result of its global operations, the Company may be subject to certain inherent risks. Concentration of Credit — Financial instruments that potentially subject the Company to significant concentrations of credit risk consist primarily of employee loans receivable, cash and cash equivalents, trade accounts receivable and unbilled revenues. The Company maintains cash and cash equivalents and short-term investments with financial institutions. The Company determined that the Company’s credit policies reflect normal industry terms and business risk and there is no expectation of non-performance by the counterparties. As of December 31, 2015 , $103.7 million of total cash was held in CIS countries, with $79.5 million of that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5 , 2014 and 2013 , revenues from our top five customers were $298,063 , $239,396 and $169,987 , respectively, representing 32.6% , 32.8% and 30.6% , respectively, of total revenues in the corresponding periods. Revenues from our top ten customers were $400,250 , $320,126 and $234,955 in 2015 , 2014 and 2013 , respectively, representing 43.8% , 43.9% and 42.3% , respectively, of total revenues in corresponding periods. Foreign currency risk — The Company generates revenues in various global markets based on client contracts obtained in non-U.S. dollar, principally, euros, British pounds sterling, Canadian dollars, and Russian rubles. We incur expenditures in non-U.S. dollar currencies, principally in Hungarian forints, euros, Russian rubles, Polish zlotys, Mexican pesos, Hong Kong dollars and China yuan renminbi (“CNY”) associated with our delivery centers located in the CEE, Europe, Mexico and APAC regions. The Company is exposed to fluctuations in foreign currency exchange rates primarily on accounts receivable and unbilled revenues from sales in these foreign currencies, and cash flows for expenditures in foreign currencies. Interest rate risk — The Company’s exposure to market risk is influenced primarily by changes in interest rates on interest payments received on cash and cash equivalent deposits and paid on any outstanding balance on the Company’s revolving line of credit, which is subject to a variety of rates depending on the type and timing of funds borrowed (see Note 12 ). The Company does not use derivative financial instruments to hedge the risk of interest rate volatility. Recent Accounting Pronouncements In November 2015, the FASB issued Accounting Standards Update (“ASU”) 2015-17, Income Taxes (Topic 740): Balance Sheet Classification of Deferred Taxes. The amendments in this update require that deferred tax liabilities and assets be classified as noncurrent in a classified statement of financial position to simplify disclosure. The current requirement that deferred tax liabilities and assets of a tax-paying component of an entity be offset and presented as a single amount is not affected by the amendments in this update. The amendment is effective for fiscal years, and interim periods within those fiscal years, beginning after December 15, 2016. The implementation of this standard is not expected to have a material effect on the Company’s consolidated financial statement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fiscal years, and interim periods within those fiscal years, beginning after December 15, 2015. The implementation of this standard is not expected to have a material effect on the Company’s consolidated financial statements. In April 2015, the FASB issued ASU 2015-03, Interest-Imputation of Interest (Subtopic 835-30): Simplifying the Presentation of Debt Issuance Costs. The update guides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 is effective for fiscal years, and interim periods within those fiscal years, beginning after December 15, 2015. The implementation of this standard is not expected to have a material effect on the Company’s consolidated financial statements. In November 2014, the FASB issued ASU 2014-17, Business Combinations (Topic 805): Pushdown Accounting. The update provides an acquired entity with an option to apply pushdown accounting in its separate financial statements upon occurrence of an event in which an acquirer obtains control of the acquired entity. An acquired entity may also elect the option to apply pushdown accounting in the reporting period in which the change-in-control event occurs. However, if the financial statements for the period in which the most recent change-in-control event occurred already have been issued or made available to be issued, the application of this guidance would be a change in accounting principle. The amendment is effective on November 18, 2014. The implementation of this standard did not have a material effect on the Company’s consolidated financial statements. In November 2014, the FASB issued ASU 2014-16, Derivatives and Hedging (Topic 815): Determining Whether the Host Contract in a Hybrid Financial Instrument Issued in the Form of a Share Is More Akin to Debt or to Equity. The update aims to eliminate the use of different methods in practice and thereby reduce existing diversity under GAAP in the accounting for hybrid financial instruments issued in the form of a share. The amendments are effective for annual period and interim periods within those annual periods, beginning after December 15, 2015 with early adoption permitted. The implementation of this standard is not expected to have a material effect on the Company’s consolidated financial statements as the Company currently does not issue hybrid instruments. In August 2014, the FASB issued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solidated financial statements. In June 2014, the FASB issued ASU 2014-12, Compensation - Stock Compensation (Topic 718),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t>
  </si>
  <si>
    <t>ACQUISITIONS</t>
  </si>
  <si>
    <t>Business Combinations [Abstract]</t>
  </si>
  <si>
    <t>ACQUISITIONS Acquisitions completed during the year ended December 31, 2015 and December 31, 2014 allowed the Company to expand into desirable geographic locations, complement the existing vertical markets, increase revenue and create new offerings of services currently provided. The Company used the acquisition method of accounting to record these business combinations. Acquisitions were settled in cash and/or stock where a portion of the settlement price may have been deferred. For some transactions, purchase agreements contain contingent consideration in the form of an earnout obligation. 2015 Acquisition NavigationArts — On July 10, 2015, the Company acquired all of the outstanding equity of NavigationArts, Inc. and its subsidiary, NavigationArts, LLC (collectively “NavigationArts”). The U.S.-based NavigationArts provides digital consulting, architecture and content solutions and is regarded as a leading user-experience agency. The acquisition of NavigationArts added approximately 90 design consultants to the Company’s headcount. In connection with the NavigationArts acquisition the Company paid $28,747 as cash consideration, of which $2,670 was placed in escrow for a period of 18 months as security for the indemnification obligations of the sellers under the terms of the stock purchase agreement. AGS — On November 16, 2015, the Company acquired all of the outstanding equity of Alliance Consulting Global Holdings, Inc including its wholly-owned direct and indirect subsidiaries Alliance Global Services, Inc., Alliance Global Services, LLC, companies organized under the laws of USA, and Alliance Global Services IT India, a company organized under the laws of India (collectively, “AGS”). AGS provides software product development services and test automation solutions and has multiple locations in the United States and India. The acquisition of AGS added 1,151 IT professionals to the Company’s headcount in the United States and India. In connection with the AGS acquisition the Company paid $51,254 as cash consideration, of which $5,000 was placed in escrow for a period of 15 months as security for the indemnification obligations of the sellers under the terms of the stock purchase agreement. The Company also agreed to make a true-up payment in the amount of $603 , that is recognized in the form of deferred consideration. The following is a summary of the estimated fair values of the net assets acquired at the date of each respective acquisition during the year ended December 31, 2015 as originally reported in the quarterly condensed consolidated financial statements and at December 31, 2015 : NavigationArts AGS Total As Originally Reported At December 31, 2015 At December 31, 2015 As Originally Reported At December 31, 2015 Cash and cash equivalents $ 1,317 $ 1,317 $ 1,727 $ 3,044 $ 3,044 Trade receivables and other current assets 3,920 3,920 10,600 14,520 14,520 Property and equipment and other long-term assets 230 230 1,665 1,895 1,895 Deferred tax asset — 233 4,996 4,996 5,229 Acquired intangible assets 1,500 2,800 10,000 11,500 12,800 Goodwill 23,822 21,764 33,815 57,637 55,579 Total assets acquired 30,789 30,264 62,803 93,592 93,067 Accounts payable and accrued expenses 871 871 3,087 3,958 3,958 Deferred revenue 50 50 1,049 1,099 1,099 Due to employees 596 596 3,010 3,606 3,606 Deferred tax liability 525 — 3,800 4,325 3,800 Total liabilities assumed 2,042 1,517 10,946 12,988 12,463 Net assets acquired $ 28,747 $ 28,747 $ 51,857 $ 80,604 $ 80,604 The above estimated fair values of the assets acquired and liabilities assumed are provisional and based on the information that was available as of the acquisition date and updated for any changes as of December 31, 2015 . During the three months ended on December 31, 2015 the Company received a preliminary independent valuation of intangible assets of NavigationArts that resulted in adjustments to goodwill, intangible assets and deferred tax asset and liability with no change to the net assets acquired. The Company is gathering additional information necessary to finalize the estimated fair values of net assets acquired during 2015. The fair values reflected are subject to change and such changes could be significant. The Company expects to finalize the valuation and complete the purchase price allocation as soon as practicable but no later than one year from the respective acquisition dates. The following table presents the estimated fair values and useful lives of intangible assets acquired during the year ended December 31, 2015 : NavigationArts AGS Weighted Average Useful Life (in years) Amount Weighted Average Useful Life (in years) Amount Customer relationships 10 $ 2,800 10 $ 10,000 Total $ 2,800 $ 10,000 2014 Acquisitions 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Common shares issued in connection with acquisitions, if applicable, are valued at closing market prices as of the effective date of the applicable acquisition. The maximum potential earnout payables disclosed in the foregoing table represent the maximum amount of additional consideration that could be paid pursuant to the terms of the purchase agreement for the applicable acquisition. The amounts recorded as earnout payables, which are based upon the estimated future operating results of the acquired businesses within a seven -to twelve -month period subsequent to the acquisition date, are measured at fair value as of the acquisition date and are included on that basis in the recorded purchase price consideration in the foregoing table. The Company records any subsequent changes in the fair value of the earnout obligations in its consolidated income from operations. Please see Note 16 for discussion around significant inputs and assumptions relating to the earnout obligations. All earnout obligations for these acquisitions have been settled. Netsoft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2,289 restricted shares of Company common stock as consideration for future services to key management and employees of Netsoft (the “Netsoft Closing Shares”). The Company agreed to pay deferred consideration consisting partly of 9,154 restricted shares of Company common stock. During the three months ended March 31, 2015, the Company issued 16,349 restricted shares of Company common stock to Netsoft for achieving certain performance targets (collectively with the Netsoft Closing Shares, the “Netsoft Employment Shares”). The Netsoft Employment Shares vest in equal annual installments over a three -year period starting from the date of acquisition. The first such installment vested during the first quarter of 2015. All unvested shares will be forfeited upon termination of services by the Company for cause or by the employee other than for good reason. The Netsoft Employment Shares had an estimated value of $1,017 at the time of grant and were recorded as stock-based compensation expense over an associated service period of three years (Note 13 ). Under the terms of this agreement, all of the Netsoft Closing Shares, as well as $256 , were placed in escrow for a period of 18 months as security for the indemnification obligations of the sellers under the asset purchase agreement. Jointech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issued 89,552 shares of the Company common stock to a former owner of Jointech as consideration for future services on or about the six-month anniversary from the date of acquisition (the “Jointech Closing Shares”). Furthermore, during the second quarter of 2015, the Company issued 83,057 restricted shares of Company common stock to Jointech for achieving certain performance targets (collectively with the Jointech Closing Shares, the “Jointech Employment Shares”). The Jointech Employment Shares vest in equal annual installments over a three -year period starting from the date of acquisition. The first such installment vested during the second quarter of 2015.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13 ). Under the terms of the agreement, 15% of the total purchase price, in cash and stock, including the Jointech Employment Shares, was placed in an escrow account for a period of 18 months as security for the indemnification obligations of the sellers under the stock purchase agreement. GGA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262,277 shares of the Company common stock to the former owners of GGA as consideration for future services (the “GGA Closing Shares”). Furthermore, during the second quarter of 2015, the Company issued 233,753 restricted shares of Company common stock to the former owners of GGA for achieving certain performance targets (collectively with the GGA Closing Shares, the “GGA Employment Shares”). The GGA Employment Shares vest in equal annual installments over a three -year period starting from the date of acquisition. The first such installment vested during the second quarter of 2015.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13 ). Under the terms of the agreement, 102,631 of the GGA Employment Shares were placed into an escrow account for a period of 15 months as security for the indemnification obligations of the sellers under the asset purchase agreement. Great Fridays — On October 31, 2014, the Company acquired all of the outstanding equity of Great Fridays Limited and its subsidiaries with intent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In connection with the Great Fridays acquisition, the Company agreed to issue 90,864 shares of the Company common stock to the former owners of Great Fridays as consideration for future services (the “Great Fridays Closing Shares”). Furthermore, during the second quarter of 2015, subject to attainment of specified performance targets, the Company issued to the former owners of Great Fridays 10,092 shares of the Company common stock (collectively with Great Fridays Closing Shares, the “GF Employment Shares”). The GF Employment Shares vest in equal annual installments over a three -year period starting from the date of acquisition. With respect to each former owner, all unvested shares will be forfeited upon either termination of services by the Company for cause or by the employee other than for good reason. The aggregate fair value of the GF Employment Shares at the date of grant was $4,823 and will be recorded as stock-based compensation expense over an associated service period of three years (Note 13 ). Under the terms of the agreement, 28,390 of the GF Employment Shares were placed into an escrow account for a period of 24 months as security for the indemnification obligations of the sellers under the asset purchase agreement. The following is a summary of the estimated fair values of the net assets acquired at the date of each respective acquisition during the year ended December 31, 2014 as originally reported in the quarterly condensed consolidated financial statements and at December 31, 2015 : Netsoft Jointech GGA Great Fridays Total At Originally Reported Final as of March 31, 2015 As Originally Reported Final as of June 30, 2015 As Originally Reported Final as of June 30, 2015 As Originally Reported Final as of December 31, 2015 As Originally Reported Final as of December 31, 2015 Cash and cash equivalents $ — $ — $ 871 $ 871 $ — $ — $ 259 $ 259 $ 1,130 $ 1,130 Trade receivables and other current assets 788 788 784 784 5,157 5,377 1,825 1,825 8,554 8,774 Property and equipment and other long-term assets 52 52 338 338 444 306 262 262 1,096 958 Deferred tax asset 351 — — — 4,463 — — — 4,814 — Acquired intangible assets 1,700 1,700 25,744 15,312 10,959 16,000 5,747 200 44,150 33,212 Goodwill 2,776 2,779 11,033 23,758 6,496 7,306 6,947 11,262 27,252 45,105 Total assets acquired 5,667 5,319 38,770 41,063 27,519 28,989 15,040 13,808 86,996 89,179 Accounts payable and accrued expenses 69 69 728 728 2,593 2,593 872 807 4,262 4,197 Deferred revenue — — — — — 104 317 317 317 421 Due to employees — — 1,254 1,254 — — 624 624 1,878 1,878 Deferred tax liability — — — 2,293 — — 1,200 110 1,200 2,403 Total liabilities assumed 69 69 1,982 4,275 2,593 2,697 3,013 1,858 7,657 8,899 Net assets acquired $ 5,598 $ 5,250 $ 36,788 $ 36,788 $ 24,926 $ 26,292 $ 12,027 $ 11,950 $ 79,339 $ 80,280 As of December 31, 2015 the fair values of the assets acquired and liabilities assumed and the related purchase price allocation for the 2014 acquisitions have been finalized. As of December 31, 2015 , and during the period since the date of each respective acquisition up through December 31, 2015 , or the date purchase accounting was finalized, as applicable, the Company made updates to the initially reported acquired balances and has finalized valuation of the balances of Netsoft, Jointech, GGA and Great Fridays. For Netsoft, the deferred tax asset and goodwill were adjusted and decreased the net assets acquired by $348 . For Jointech, intangible assets were adjusted to reflect the final fair value of intangible assets acquired and a deferred tax liability was established, both increasing goodwill with no change to the net assets acquired. For GGA, the final working capital adjustment was completed, deferred tax assets were netted with additional recognized deferred tax liabilities and additional accounts receivable and deferred revenue were recognized. In addition, intangible assets and property and equipment were adjusted to reflect the final fair value of the assets acquired. These adjustments resulted in an overall increase to goodwill and increased the net assets by $1,366 . For Great Fridays, the value of the intangible assets and associated deferred tax liabilities were reduced based on the final fair value estimates of acquired intangible assets, which increased goodwill. These adjustments resulted in a decrease in net assets acquired by $77 . The adjustments identified above did not significantly impact our previously reported net income of prior periods and, as such, prior period amounts have not been retrospectively adjusted. The following table presents the estimated fair values and useful lives of intangible assets acquired during the year ended December 31, 2014 : Netsoft Jointech GGA Great Fridays Weighted Average Amount Weighted Average Amount Weighted Average Amount Weighted Average Amount Customer relationships 10 $ 1,700 10 $ 15,000 10 $ 16,000 3 $ 200 Trade names — — 2 312 — — — — Total $ 1,700 $ 15,312 $ 16,000 $ 200 As of December 31, 2015 , the companies acquired during 2015 and 2014 have been significantly integrated into the Company and as such, it is not possible to precisely report their individual post-acquisition results of operations. Pro forma results of operations for the acquisition transactions are not presented because the effects of the acquisitions would not have been material to the Company’s consolidated results of operations, individually or in the aggregate for the periods presented.</t>
  </si>
  <si>
    <t>GOODWILL AND INTANGIBLE ASSETS - NET</t>
  </si>
  <si>
    <t>Goodwill and Intangible Assets Disclosure [Abstract]</t>
  </si>
  <si>
    <t>GOODWILL AND INTANGIBLE ASSETS — NET Goodwill by reportable segment was as follows: North America Europe Russia Total Balance as of January 1, 2014 $ 16,438 $ 2,864 $ 2,966 $ 22,268 Acquisition of Netsoft (Note 2) 2,749 — — 2,749 Acquisition of Jointech (Note 2) — 17,404 — 17,404 Acquisition of GGA (Note 2) 12,115 — — 12,115 Acquisition of Great Fridays (Note 2) — 6,947 — 6,947 Goodwill written-off — — (2,241 ) (2,241 ) Net effect of foreign currency exchange rate changes (224 ) (876 ) (725 ) (1,825 ) Balance as of December 31, 2014 31,078 26,339 — 57,417 Acquisition of NavigationArts (Note 2) 23,822 — — 23,822 Acquisition of AGS (Note 2) 33,815 — — 33,815 Netsoft purchase accounting adjustment (Note 2) 30 — — 30 Jointech purchase accounting adjustment (Note 2) — 6,181 — 6,181 GGA purchase accounting adjustment (Note 2) (4,807 ) — — (4,807 ) Great Fridays purchase accounting adjustment (Note 2) — 4,315 — 4,315 NavigationArts purchase accounting adjustment (Note 2) (2,058 ) — — (2,058 ) Effect of net foreign currency exchange rate changes (416 ) (2,369 ) — (2,785 ) Balance as of December 31, 2015 $ 81,464 $ 34,466 $ — $ 115,930 Excluded from the table above is the Other segment. As a result of an operating loss in the Other reporting unit for the three months ended June 30, 2011, the Company performed a goodwill impairment test. In assessing impairment in accordance with Accounting Standards Codification, (“ASC”) No. 350, “Intangibles-Goodwill and Other,” the Company determined that the fair value of the Other reporting unit, based on the total of the expected future discounted cash flows directly related to the reporting unit, was below the carrying value of the reporting unit. The Company completed the second step of the goodwill impairment test, resulting in an impairment charge of $1,697 in the Other operating segment. As of December 31, 2015 , 2014 and 2013 the book value of the Other segment was zero . The Company performed an annual goodwill impairment test as of October 31, 2014 in accordance with Accounting Standards Codification, (“ASC”) No. 350, “Intangibles-Goodwill and Other.” In assessing impairment both qualitatively and quantitatively based on the total of the expected future discounted cash flows directly related to the reporting unit, the Company determined that the fair value of the Russia reporting unit was below the carrying value of the reporting unit. The Company completed the second step of the goodwill impairment test, resulting in an impairment charge of $2,241 in the Russia segment. As of December 31, 2015 and 2014 the book value of the Russia segment was zero . All existing assets that related to the Russia segment, excluding goodwill and including any unrecognized intangible assets, were assessed by management and deemed to not be impaired. There were no accumulated impairments losses in North America or Europe operating segments as of December 31, 2015 , 2014 or 2013 . As part of the AGS acquisition in 2015, substantially all of the employees of AGS continued employment. The Company believes the amount of goodwill resulting from the allocation of purchase price to acquire AGS is attributable to the workforce of the acquired business. All of the goodwill was allocated to the Company’s U.S. operations and is presented within North America. As part of the NavigationArts acquisition in 2015, substantially all of the employees of NavigationArts continued employment. The Company believes the amount of goodwill resulting from the allocation of purchase price to acquire NavigationArts is attributable to the workforce of the acquired business. All of the goodwill was allocated to the Company’s U.S. operations and is presented within North America. As part of the Netsoft acquisition in 2014, substantially all of the employees of Netsoft accepted employment with the Company. The Company believes the amount of goodwill resulting from the allocation of purchase price to acquire Netsoft is attributable to the workforce of the acquired business. All of the goodwill was allocated to the Company’s U.S. operations and is presented within North America. As part of the Jointech acquisition in 2014, substantially all of the employees of Jointech continued employment. The Company believes the amount of goodwill resulting from the allocation of purchase price to acquire Jointech is attributable to the workforce of the acquired business. Based on the determination of the reportable units, Jointech has been placed in the Europe reportable unit based on managerial responsibility and consistent with segment reporting. All of the goodwill was allocated to the Company’s UK operations and is presented within Europe segment. As part of the GGA acquisition in 2014, substantially all of the employees of GGA accepted employment with the Company. The Company believes the amount of goodwill resulting from the allocation of purchase price to acquire GGA is attributable to the workforce of the acquired business. All of the goodwill was allocated to the Company’s U.S. operations and is presented within North America. As part of the Great Fridays acquisition in 2014, substantially all of the employees of Great Fridays continued employment. The Company believes the amount of goodwill resulting from the allocation of purchase price to acquire Great Fridays is attributable to the workforce of the acquired business. All of the goodwill was allocated to the Company’s U.S. operations and is presented within North America. 2015 Weighted average life at acquisition (in years) Gross carrying amount Accumulated amortization Net carrying amount Client relationships 10 $ 52,974 $ (8,387 ) $ 44,587 Trade name 5 5,853 (3,772 ) 2,081 Non-competition agreements 4 746 (554 ) 192 Total $ 59,573 $ (12,713 ) $ 46,860 2014 Weighted average life at acquisition (in years) Gross carrying amount Accumulated amortization Net carrying amount Client relationships 10 $ 48,482 $ (4,664 ) $ 43,818 Trade name 5 6,372 (2,894 ) 3,478 Non-competition agreements 5 813 (420 ) 393 Total $ 55,667 $ (7,978 ) $ 47,689 All of the intangible assets have finite lives and as such are subject to amortization. Recognized amortization expense for the years ended December 31 is presented in the table below: For the Years Ended December 31, 2015 2014 2013 Client relationships $ 3,961 $ 3,843 $ 1,373 Trade name 1,280 1,319 1,222 Non-competition agreements 175 187 190 Total $ 5,416 $ 5,349 $ 2,785 Estimated amortization expenses of the Company’s existing intangible assets for the next five years ending December 31, were as follows: Amount 2016 $ 6,633 2017 6,240 2018 5,292 2019 5,292 2020 5,292 Thereafter 18,111 Total $ 46,860</t>
  </si>
  <si>
    <t>PREPAID AND OTHER CURRENT ASSETS</t>
  </si>
  <si>
    <t>Deferred Costs, Capitalized, Prepaid, and Other Assets Disclosure [Abstract]</t>
  </si>
  <si>
    <t>PREPAID AND OTHER CURRENT ASSETS Prepaid and other current assets consisted of the following: December 31, December 31, Taxes receivable $ 7,954 $ 3,966 Prepaid expenses 4,693 3,703 Other 1,697 1,620 Total $ 14,344 $ 9,289</t>
  </si>
  <si>
    <t>EMPLOYEE LOANS AND ALLOWANCE FOR LOAN LOSSES</t>
  </si>
  <si>
    <t>Loans and Leases Receivable, Related Parties Disclosure [Abstract]</t>
  </si>
  <si>
    <t>EMPLOYEE LOANS AND ALLOWANCE FOR LOAN LOSSES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no individual loans exceeding $50 . In addition to the housing loans, the Company issues relocation loans in connection with intra-company transfers, as well as certain other individual loans. During the year ended December 31, 2015 , loans issued by the Company under the Housing Program were denominated in U.S. Dollars with a 5 -year term and carried an interest rate of 7.5% . At December 31, 2015 and December 31, 2014 , categories of employee loans included in the loan portfolio were as follows: December 31, December 31, Housing loans $ 5,654 $ 5,848 Relocation and other loans 684 667 Total employee loans 6,338 6,515 Less: Allowance for loan losses — — Total loans, net of allowance for loan losses $ 6,338 $ 6,515 During the years ended December 31, 2015 and 2014 , the Company issued a total of $3,427 and $3,162 of loans to its employees, respectively, and received $3,547 and $3,025 in loan repayments during the same periods, respectively. One of the loans in the amount of $7 was written-off during the year ended December 31, 2015 . There were no loans written-off during the year ended December 31, 2014 . There were no loans issued to principal officers, directors, or their affiliates during the years ended December 31, 2015 , 2014 and 2013 .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As of December 31, 2015 and December 31, 2014 , there were no material past due or non-accrual employee loans. The Company determined no allowance for loan losses was required regarding its employee loans as of December 31, 2015 and December 31, 2014 and there were no movements in provision for loan losses during the years ended December 31, 2015 , 2014 and 2013 .</t>
  </si>
  <si>
    <t>RESTRICTED CASH AND TIME DEPOSITS</t>
  </si>
  <si>
    <t>Cash and Cash Equivalents [Abstract]</t>
  </si>
  <si>
    <t>RESTRICTED CASH AND TIME DEPOSITS Restricted cash and time deposits consisted of the following: December 31, December 31, Time deposits $ 30,181 $ — Other security deposits 238 156 Total $ 30,419 $ 156 As of December 31, 2015 , time deposits consisted of a bank deposit of $30,181 , earning interest at the rate of 0.74% placed with the Cyprus entity’s bank in the United Kingdom The deposit will mature on March 11, 2016 . There were no time deposits as of December 31, 2014 . At December 31, 2015 and 2014 , security deposits under lease contracts represented amounts retained to secure appropriate performance by the Company. The Company estimates the probability of non-performance under these contracts as remote, therefore, no provision for losses has been recognized in respect of these amounts as of December 31, 2015 and 2014 . Other restricted cash as of December 31, 2015 and 2014 included loan deposits placed in connection with certain employee loan programs (See Note 5 ).</t>
  </si>
  <si>
    <t>PROPERTY AND EQUIPMENT - NET</t>
  </si>
  <si>
    <t>Property, Plant and Equipment [Abstract]</t>
  </si>
  <si>
    <t>Property and equipment consisted of the following: Useful Life (in years) December 31, December 31, Computer hardware 3 $ 36,612 $ 32,374 Leasehold improvements lease term 6,801 6,287 Furniture and fixtures 7 8,990 7,348 Purchased computer software 3 4,099 3,606 Office equipment 7 8,307 5,043 Building 50 34,002 17,123 Land improvements 20 1,464 — Construction in progress (Note 15) n/a — 17,885 100,275 89,666 Less accumulated depreciation and amortization (39,776 ) (34,532 ) Total $ 60,499 $ 55,134 Depreciation and amortization expense related to property and equipment was $11,979 , $12,134 and $12,335 for the years ended December 31, 2015 , 2014 and 2013 , respectively.</t>
  </si>
  <si>
    <t>ACCRUED EXPENSES AND OTHER LIABILITIES</t>
  </si>
  <si>
    <t>Payables and Accruals [Abstract]</t>
  </si>
  <si>
    <t>ACCRUED EXPENSES AND OTHER LIABILITIES Accrued expenses consisted of the following: December 31, December 31, Compensation $ 47,285 $ 22,766 Subcontractor costs 4,360 2,815 Professional fees 2,251 1,162 Facilities costs 1,538 757 Acquisition related deferred consideration 603 1,022 Other 4,347 3,681 Total $ 60,384 $ 32,203</t>
  </si>
  <si>
    <t>TAXES PAYABLE</t>
  </si>
  <si>
    <t>Taxes Payable, Current [Abstract]</t>
  </si>
  <si>
    <t>TAXES PAYABLE Current taxes payable consisted of the following: December 31, December 31, Corporate profit tax $ 15,057 $ 7,982 Value added taxes 8,553 6,279 Payroll, social security, and other taxes 5,862 10,443 Total $ 29,472 $ 24,704 There were no long-term taxes payable as of December 31, 2015 and 2014 .</t>
  </si>
  <si>
    <t>INCOME TAXES</t>
  </si>
  <si>
    <t>Income Tax Disclosure [Abstract]</t>
  </si>
  <si>
    <t>INCOME TAXES Income before provision for income taxes included income from domestic operations and income from foreign operations based on the geographic location as disclosed in the table below: For the Years Ended December 31, 2015 2014 2013 Income before income tax expense: Domestic $ (7,687 ) $ (7,229 ) $ 7,001 Foreign 113,757 94,182 69,769 Total $ 106,070 $ 86,953 $ 76,770 The provision for income taxes consists of the following: For the Years Ended December 31, 2015 2014 2013 Income tax expense (benefit) consists of: Current Federal $ 19,851 $ 7,741 $ 6,150 State 2,563 338 310 Foreign 14,528 12,504 8,275 Deferred Federal (13,361 ) (3,979 ) (668 ) State (1,891 ) (43 ) 14 Foreign (76 ) 751 695 Total $ 21,614 $ 17,312 $ 14,776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December 31, Deferred tax assets: Fixed assets $ 681 $ 181 Intangible assets 1,428 3,789 Accrued expenses 10,729 1,282 Net operating loss carryforward 5,233 844 Deferred revenue 2,162 4,328 Stock-based compensation 12,484 6,994 Valuation allowance — (149 ) Restricted stock options — 2 Other assets 14 30 Deferred tax assets 32,731 17,301 Deferred tax liabilities: Fixed assets 646 800 Intangible assets 1,598 — Accrued revenue and expenses 511 635 Deferred inter-company gain — 405 Stock-based compensation 1,672 7,013 Other liabilities 912 24 Deferred tax liability 5,339 8,877 Net deferred tax asset $ 27,392 $ 8,424 At December 31, 2015 , the Company had current and non-current deferred tax assets of $11,847 and $18,312 , respectively, and current and non-current tax liabilities of $365 and $2,402 , respectively. At December 31, 2014 , the Company had current and non-current deferred tax assets of $2,496 and $11,094 , respectively, and current and non-current tax liabilities of $603 and $4,563 , respectively. At December 31, 2015 , the Company has a net operating loss in China and Singapore related to the acquisition of Jointech and a net operating loss in the US related to the acquisition of AGS. The net operating losses at Jointech will be utilized prior to its expiration and the net operating loss at AGS will be used each year until expiration. No provision has been made for U.S. or non-U.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the Company has concluded that no additional tax liability will arise as a result of the distribution of such earnings. As of December 31, 2015 , certain subsidiaries had approximately $443.2 million of undistributed earnings that we intend to permanently reinvest.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The reconciliation of federal statutory income tax rate to our effective income tax rate is as follows: For the Years Ended December 31, 2015 2014 2013 Statutory federal tax $ 37,125 $ 29,564 $ 26,102 Increase/ (decrease) in taxes resulting from: State taxes, net of federal benefit 341 311 368 Provision adjustment for current year uncertain tax position — (1,220 ) — Effect of permanent differences 7,314 8,589 2,524 Stock-based compensation 7,591 3,782 1,948 Rate differential between U.S. and foreign (31,094 ) (24,772 ) (17,279 ) Change in foreign tax rate 9 754 (59 ) Change in valuation allowance — 149 489 Other 328 155 683 Provision for income taxes $ 21,614 $ 17,312 $ 14,776 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 The Decree is in effect for a period of 15 years from July 1, 2006. The aggregate dollar benefits derived from this tax holiday approximated $20.8 million , $16.8 million and $9.7 million for the years ended December 31, 2015 , 2014 and 2013 , respectively. The benefit the tax holiday had on diluted net income per share approximated $0.40 , $0.34 and $0.20 for the years ended December 31, 2015 , 2014 and 2013 , respectively. Uncertain Tax Positions The liability for unrecognized tax benefits is included in income tax liability within the consolidated balance sheets at December 31, 2015 and 2014 . At December 31, 2015 and 2014 , the total amount of gross unrecognized tax benefits (excluding the federal benefit received from state tax positions) was $62 and $200 , respectively, (excluding penalties and interest of zero and $12 in 2015 and 2014 ). Of this total, $62 and $212 , respectively, (net of the federal benefit on state tax issues) represents the amount of unrecognized tax benefits that, if recognized, would favorably affect the effective tax rate in future periods. The Company’s policy is to recognize interest and penalties related to uncertain tax positions as a component of its provision for income taxes. There was no accrued interest and penalties resulting from such unrecognized tax benefits at December 31, 2015 . The total amount of accrued interest and penalties resulting from such unrecognized tax benefits was $12 and $189 at December 31, 2014 and 2013 , respectively. The beginning to ending reconciliation of the gross unrecognized tax benefits were as follows: For the Years Ended December 31, 2015 2014 2013 Balance at January 1 $ 200 $ 1,271 $ 1,271 Increases in tax positions in current year — — — Increases in tax positions in prior year — — — Decreases due to settlement (138 ) (1,071 ) — Balance at December 31 $ 62 $ 200 $ 1,271 There were no tax positions for which it was reasonably possible that unrecognized tax benefits will significantly increase or decrease within 12 months of the reporting date. The Company files income tax returns in the United States and in various states, local and foreign jurisdictions. The Company’s significant tax jurisdictions are the U.S. Federal, Pennsylvania, Canada, Russia, Denmark, Germany, Ukraine, the United Kingdom, Hungary, Switzerland and Kazakhstan. As a result of 2015 acquisitions, the Company has an additional filing responsibility in India. The tax years subsequent to 2011 remain open to examination by the Internal Revenue Service and generally, the tax years subsequent to 2011 remain open to examination by various state and local taxing authorities and various foreign taxing authorities.</t>
  </si>
  <si>
    <t>EMPLOYEE BENEFITS</t>
  </si>
  <si>
    <t>Compensation and Retirement Disclosure [Abstract]</t>
  </si>
  <si>
    <t>EMPLOYEE BENEFITS The Company offers employees a 401(k) retirement plan, which is a tax-qualified self-funded retirement plan covering substantially all of the Company’s U.S. employees. Under this plan, employees may elect to defer their current compensation up to the statutory limit defined by the Internal Revenue Service. The Company provides discretionary matching contributions to the plan up to a maximum of 2.0% of the employee’s eligible compensation as defined by the plan. Employer contributions are subject to a two year vesting schedule. Employer contributions charged to expense for the years ended December 31, 2015 and 2014 , were $740 and $549 , respectively. The Company does not maintain any defined benefit pension plans or any nonqualified deferred compensation plans.</t>
  </si>
  <si>
    <t>LONG-TERM DEBT</t>
  </si>
  <si>
    <t>Debt Disclosure [Abstract]</t>
  </si>
  <si>
    <t>LONG-TERM DEBT Revolving Line of Credit — On September 12, 2014, the Company entered into a revolving loan agreement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and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December 31, 2015 , the Company was in compliance with all covenants contained in the 2014 Credit Facility. During the year ended December 31, 2015 , the Company borrowed $35,000 denominated in U.S. dollars under the 2014 Credit Facility, with a LIBOR-based interest rate, which resets on a quarterly basis. As of December 31, 2015 , the Company had outstanding debt of $35,000 . As of December 31, 2015 , the borrowing capacity of the Company under the 2014 Credit Facility was $65,000 .</t>
  </si>
  <si>
    <t>STOCK-BASED COMPENSATION</t>
  </si>
  <si>
    <t>Disclosure of Compensation Related Costs, Share-based Payments [Abstract]</t>
  </si>
  <si>
    <t>STOCK-BASED COMPENSATION The following costs related to the Company’s stock compensation plans were included in the consolidated statements of income and comprehensive income: For the Years Ended December 31, 2015 2014 2013 Cost of revenues $ 13,695 $ 8,648 $ 4,823 Selling, general and administrative expenses - Acquisition related 18,690 8,829 4,417 Selling, general and administrative expenses - All other 13,448 7,143 3,910 Total $ 45,833 $ 24,620 $ 13,150 Equity Plans 2015 Long-Term Incentive Plan — On June 11, 2015, the Company’s stockholders approved the 2015 Long-Term Incentive Plan (“2015 Plan”) to be used to issue equity grants to company personnel. As of December 31, 2015 , 6,657,370 shares of common stock remained available for issuance under the 2015 Plan. In addition, up to 6,277,028 shares that are subject to outstanding awards as of December 31, 2015 under the 2012 Plan and up to 1,039,861 shares that are subject to outstanding awards as of December 31, 2015 under the 2006 Plan and that expire or terminate for any reason prior to exercise or that would otherwise have returned to the respective Plan’s share pool under the terms of the Plan, will be available for awards to be granted under the 2015 Plan.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As of December 31, 2015 , 554,070 shares of common stock remained available for issuance under the 2012 Directors Plan. The 2012 Directors Plan will expire after 10 years and is administered by the Company’s Board of Directors.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or 2006 Plan and that expire or terminate for any reason prior to exercise will become available for issuance under the 2015 Plan. All of the options issued pursuant to the 2012 Plan expire 10 years from the date of grant. 2006 Stock Option Plan — Effective May 31, 2006, the Board of Directors of the Company adopted the 2006 Stock Option Plan (the “2006 Plan”). The 2006 Plan permitted the granting of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options issued pursuant to the 2006 Plan expire 10 years from the date of grant. All the outstanding shares under 2006 Plan will expire in January 2016. Stock Options Stock option activity under the Company’s plans is set forth below: Number of Options Weighted Average Exercise Price Aggregate Intrinsic Value Options outstanding at January 1, 2013 6,296,709 $ 7.51 $ 66,682 Options granted 1,987,952 23.60 22,543 Options exercised (2,156,898 ) 4.31 (66,066 ) Options forfeited/cancelled (304,227 ) 11.50 (7,131 ) Options outstanding at December 31, 2013 5,823,536 $ 13.99 $ 122,003 Options granted 2,400,500 32.51 36,584 Options exercised (1,171,097 ) 9.05 (45,321 ) Options forfeited/cancelled (214,193 ) 25.33 (4,802 ) Options outstanding at December 31, 2014 6,838,746 $ 20.98 $ 183,073 Options granted 2,219,725 62.18 36,492 Options exercised (1,405,826 ) 14.70 (89,860 ) Options forfeited/cancelled (201,731 ) 34.48 (8,904 ) Options outstanding at December 31, 2015 7,450,914 $ 34.07 $ 331,938 Options vested and exercisable at December 31, 2015 2,446,226 $ 15.95 $ 153,305 Options expected to vest 4,690,899 $ 42.51 $ 169,388 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The Black-Scholes model incorporates the following assumptions: a. Expected volatility — the Company estimated the volatility of its common stock at the date of grant using historical volatility of peer public companies for the year ended December 31, 2011. In order to compare volatilities for different interval lengths, the Company expresses volatility in annual terms. During 2014 , the Company began including the historical volatility for the Company in conjunction with peer public companies to formulate the estimated volatility regarding the stock options issued in 2015 and 2014 . The expected volatility was 34.1% in the year ended December 31, 2015 , and 45.9% in the years ended December 31, 2014 and 2013 . b. Expected term — the Company estimates the expected term of options granted using the simplified method of determining expected term as outlined in SEC Staff Accounting Bulletin 107 as the Company does not have sufficient history in order to develop a more precise estimate. The expected term was 6.25 years in 2015 , 6.20 years in 2014 , and 6.24 years in 2013 . c. Risk-free interest rate — the Company estimates the risk-free interest rate using the U.S. Treasury yield curve for periods equal to the expected term of the options in effect at the time of grant. The risk-free rate was approximately 1.8% , 2.0% and 1.4% in 2015 , 2014 and 2013 , respectively. d. Dividends — the Company uses an expected dividend yield of zero since it has never declared or paid any dividends on its common stock. The Company intends to retain any earnings to fund future growth and the operation of its business and, therefore, does not anticipate paying any cash dividends in the foreseeable future. Additionally, the Company determines an annual forfeiture rate and records share-based compensation expense only for those awards that are expected to vest. The Company applies an estimated forfeiture rate at the time of grant and adjusts those estimated forfeitures to reflect actual forfeitures at least annually. Aggregate grant-date fair value of stock options issued during the year ended December 31, 2015 was $47,973 . The options are typically scheduled to vest over four years from the time of grant, subject to the terms of the applicable plan and stock option agreement. In general, in the event of the participant’s termination of service for any reason, unvested options are forfeited as of the date of such termination without any payment to the participant. As of December 31, 2015 , a total of 2,980 shares underlying options exercised through December 31, 2015 , were in transfer with the Company’s transfer agent. As of December 31, 2015 , total remaining unrecognized compensation cost related to unvested stock options, net of forfeitures, was approximately $64,816 , and is expected to be recognized over a weighted-average period of 1.9 years . The weighted average remaining contractual term of the outstanding options as of December 31, 2015 was 5.7 years for fully vested and exercisable options and 8.4 years for options expected to vest, respectively. Other Awards Other awards include awards of restricted stock and restricted stock units (“RSUs”) under the Company’s 2012 Directors Plan, the 2012 Plan and the 2015 Plan, after its adoption. In addition, the Company has issued in the past, and may issue in the future its equity securities to compensate employees of acquired businesses for future services. These issuances are on such terms and at such prices as the Company deems appropriate.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Service-Based Awards Summarized activity related to the Company’s service-based awards for the years ended December 31, 2015 , 2014 and 2013 was as follows: Number of Shares Weighted Average Grant Date Fair Value Per Share Unvested service-based awards outstanding at January 1, 2013 659,872 $ 17.92 Awards granted 15,524 23.69 Awards vested (330,468 ) 17.33 Unvested service-based awards outstanding at December 31, 2013 344,928 $ 18.74 Awards granted 523,220 40.41 Awards vested (217,668 ) 17.84 Awards forfeited/cancelled (17,038 ) 21.14 Unvested service-based awards outstanding at December 31, 2014 633,442 $ 36.88 Awards granted 113,614 67.38 Awards vested (279,129 ) 33.66 Awards forfeited/cancelled (11,816 ) 34.47 Unvested service-based awards outstanding at December 31, 2015 456,111 $ 46.51 For the year ended December 31, 2015 , the Company issued a total of 5,295 shares of unvested (“restricted”) common stock under its 2012 Directors Compensation Plan with an aggregate grant date fair value of $375 . As of December 31, 2015 , the aggregate unrecognized compensation expense related to unvested stock under the 2012 Directors Plan was $262 . This cost is expected to be recognized over the next 1.2 years using the weighted average method. For the year ended December 31, 2015 , the Company issued a total of 84,000 RSUs to certain key management personnel under the 2012 and 2015 Plans. The fair value of these RSUs at the time of the grants was $5,492 . As of December 31, 2015 , the aggregate unrecognized compensation expense for all outstanding service-based RSUs was $5,691 . This cost is expected to be recognized over the next 2.1 years using the weighted average method. For the year ended December 31, 2015 , the Company granted a total of 24,319 service-based awards to certain key management personnel of businesses acquired during that period. The aggregate grant date fair value of the awards was $1,789 . As of December 31, 2015 , total unrecognized compensation cost related to unvested service-based awards was $11,090 , which is expected to be recognized over the next 1.5 years using the weighted average method. Performance -Based Awards In 2014, the Company granted performance-based awards in connection with the acquisitions completed during that year. The total number of the awards varies based on attainment of certain performance targets pursuant to the terms of the relevant transaction documents. Typically, the vesting period is three years , with one third of the awards granted vesting in equal installments on the first, second and third anniversaries of the grant. If an eligible employee leaves the Company prior to a vesting date, the unvested portion of the award generally will be forfeited. The Company periodically evaluates the achievement of the related performance conditions during the applicable performance measurement period and the number of shares expected to be delivered, and resulting compensation expense is adjusted accordingly. During the year ended December 31, 2015 , one-third of the performance-based awards issued in 2014 acquisitions, vested net of any forfeitures. Summarized activity related to the Company’s performance-based awards for the years ended December 31, 2015 , was as follows: Number of Shares Weighted Average Grant Date Fair Value Per Share Unvested performance-based awards outstanding at January 1, 2014 — $ — Awards granted 387,058 38.18 Awards forfeited/cancelled (2,550 ) 36.57 Changes in the number of awards expected to be delivered (12,998 ) 5.47 Unvested performance-based awards outstanding at December 31, 2014 371,510 $ 39.34 Awards granted 14,000 70.22 Awards vested (117,749 ) 40.39 Awards forfeited/cancelled (1,360 ) 36.57 Changes in the number of awards expected to be delivered (19,105 ) 31.70 Unvested performance-based awards outstanding at December 31, 2015 247,296 $ 41.19 The aggregated grant date fair value of performance-based awards granted to certain key management personnel of businesses acquired during the year ended December 31, 2015 was $983 . As of December 31, 2015 , total unrecognized compensation cost related to unvested performance-based awards was $12,679 . That cost is expected to be recognized over the next 1.3 years using the weighted average method.</t>
  </si>
  <si>
    <t>EARNINGS PER SHARE</t>
  </si>
  <si>
    <t>Earnings Per Share [Abstract]</t>
  </si>
  <si>
    <t>EARNINGS PER SHARE Basic earnings per share (“EPS”) is computed by dividing the net income applicable to common stockholders for the period by the weighted average number of shares of common stock outstanding during the sam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15 2014 2013 Numerator for common earnings per share: Net income $ 84,456 $ 69,641 $ 61,994 Numerator for basic and diluted earnings per share $ 84,456 $ 69,641 $ 61,994 Denominator for basic earnings per share: Weighted average common shares outstanding 48,721 47,189 45,754 Effect of dilutive securities: Stock options, RSUs and performance-based awards 3,265 2,545 2,604 Denominator for diluted earnings per share 51,986 49,734 48,358 Net income per share: Basic $ 1.73 $ 1.48 $ 1.35 Diluted $ 1.62 $ 1.40 $ 1.28 For the years ended December 31, 2015 , 2014 and 2013 a total of 1,637 , 2,260 and 1,080 shares underlying equity-based awards, respectively, were outstanding but were not included in the computation of diluted earnings per share because the effect was anti-dilutive.</t>
  </si>
  <si>
    <t>COMMITMENTS AND CONTINGENCIES</t>
  </si>
  <si>
    <t>Commitments and Contingencies Disclosure [Abstract]</t>
  </si>
  <si>
    <t>pace under operating leases, which expire at various dates. Certain leases contain renewal provisions and generally require the Company to pay utilities, insurance, taxes, and other operating expenses. Rent expense under operating lease agreements for the years ended December 31, 2015 , 2014 and 2013 was $20,065 , $18,200 , and $15,664 respectively. Future minimum rental payments under operating leases that have initial or remaining lease terms in excess of one year as of December 31, 2015 were as follows: Year Ending December 31, Operating Leases 2016 $ 17,606 2017 13,670 2018 9,730 2019 4,657 2020 1,289 Thereafter 2,664 Total minimum lease payments $ 49,616 Construction in progress — On December 7, 2011, the Company entered into an agreement with IDEAB Project Eesti AS (“IDEAB”) for the construction of an office building within the High Technologies Park in Minsk, Belarus (the “Construction Agreement”). At the same time, the Company entered into a related investment agreement with the Minsk Executive Committee acting on behalf of the Republic of Belarus (the “Investment Agreement”) permitting the Company to use land located in the government’s High Technologies Park to construct the new office building and granting certain tax benefits. The Construction Agreement committed IDEAB to construct an office building for the Company in Minsk with a completion date of February 28, 2014. In April 2014, IDEAB stopped its construction before the building’s completion, for reasons unrelated to the Company’s performance under the Construction Agreement. In May 2014, IDEAB notified the Company that it was unable to continue as general contractor to complete the construction of the building in time and on the terms agreed. As a result, the Company took control over the construction site. On July 7, 2014, the Company provided IDEAB with notice of termination of the Construction Agreement, effective on or about July 11, 2014. The Company filed a legal action against IDEAB in Belarus in August 2014, claiming breach of contract. In September 2014, the court decided in the Company’s favor and directed IDEAB to pay the Company $1,000 plus reimbursement of certain expenses. The Company is pursuing recovery from IDEAB of this amount. The Company has filed other lawsuits seeking recovery from IDEAB of additional amounts (including future work and construction materials) from IDEAB. These lawsuits are in various stages of litigation and it is not possible to estimate the likelihood of recovery. The Investment Agreement specified a completion deadline for construction of September 15, 2012 extended by the parties to December 31, 2014, and further extended to October 1, 2015. As of September 30, 2015, the Company had completed the building and began depreciating approximately $22,714 of capitalized construction cost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 Litigation — From time to time, the Company is involved in litigation, claims or other contingencies. Management is not aware of any such matters that would have a material effect on the consolidated financial statements of the Company.</t>
  </si>
  <si>
    <t>FAIR VALUE MEASUREMENTS</t>
  </si>
  <si>
    <t>Fair Value Disclosures [Abstract]</t>
  </si>
  <si>
    <t>FAIR VALUE MEASUREMENTS As required by the guidance for fair value measurements, financial assets and liabilities are classified in their entirety based on the lowest level of input that is significant to the fair value measurement. The fair value hierarchy requires an entity to maximize the use of observable inputs and minimize the use of unobservable inputs when measuring fair value.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 During the years ended December 31, 2015 and 2014 , there were no transfers among Level 1, Level 2, or Level 3 classified financial assets and liabilities. Changes in the values of these financial liabilities, if any, are typically recorded within selling, general and administrative expenses line on the Company’s consolidated statements of income and comprehensive income. The following table tables show the fair values of the Company’s financial assets and liabilities measured at fair value as of December 31, 2015 and 2014 : As of December 2015 Balance Level 1 Level 2 Level 3 Cash and cash equivalents 199,449 199,449 — — Time deposits and restricted cash 30,419 — 30,419 — Employee loans 6,338 — — 6,338 Total assets measured at fair value $ 236,206 $ 199,449 $ 30,419 $ 6,338 Contingent consideration — — — — Performance-based equity awards 5,364 — — 5,364 Total liabilities measured at fair value $ 5,364 $ — $ — $ 5,364 As of December 2014 Balance Level 1 Level 2 Level 3 Cash and cash equivalents 220,534 220,534 — — Time deposits and restricted cash 156 — 156 — Employee loans 6,515 — — 6,515 Total assets measured at fair value $ 227,205 $ 220,534 $ 156 $ 6,515 Contingent consideration 37,400 — — 37,400 Performance-based equity awards 3,223 — — 3,223 Total liabilities measured at fair value $ 40,623 $ — $ — $ 40,623 The Company classifies its contingent considerations within Level 3 as those inputs are specific to a given consideration and are not observable in the market. The housing loans are measured at the time of issuance using the Level 3 inputs within the fair value hierarchy because they are valued using significant unobservable inputs. Company issued short-term, non-interest bearing relocation and other loans to employees have a short term and high certainty of repayment, therefore, their carrying amount is a reasonable estimate of their fair value. The Company analyzes the rate of return that market participants in Belarus would require when investing in unsecured U.S. dollar-denominated government bonds with similar maturities (a “risk-free rate”) and evaluated a risk premium component to compensate the market participants for the credit and liquidity risks inherent in the loans’ cash flows. As of December 31, 2015 and December 31, 2014 , the carrying values of outstanding employee loans and loans issued during those years approximated their fair values. As of December 31, 2014 , contingent consideration and performance-based equity awards included amounts payable in cash and stock in connection with the acquisitions of businesses completed in the year ended December 31, 2014 (Note 2 ). As of December 31, 2015 , the only financial liabilities related to acquisitions of businesses included performance-based equity awards. The fair value of the contingen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The measurement period related to the contingent consideration for each 2014 acquisition was complete as of June 30, 2015, therefore, the amount of total consideration to be paid is no longer subject to change as of December 31, 2015 . A reconciliation of the beginning and ending balances of acquisition-related contractual contingent liabilities using significant unobservable inputs (Level 3) for the years ended December 31, 2015 and 2014 , was as follows: Amount Contractual contingent liabilities at January 1, 2014 $ — Acquisition date fair value of contractual contingent liabilities — Netsoft 1,825 Acquisition date fair value of contractual contingent liabilities — Jointech 20,000 Acquisition date fair value of contractual contingent liabilities — GGA 11,400 Acquisition date fair value of contractual contingent liabilities — Great Fridays 1,173 Liability-classified stock-based awards 3,088 Changes in fair value of contractual contingent liabilities included in earnings 2,059 Changes in fair value of contractual contingent liabilities recorded against goodwill 1,366 Effect of net foreign currency exchange rate changes (288 ) Settlements of contractual contingent liabilities — Contractual contingent liabilities at December 31, 2014 $ 40,623 Liability-classified stock-based awards 5,148 Changes in fair value of contractual contingent liabilities included in earnings 4,355 Changes in fair value of contractual contingent liabilities recorded against goodwill — Effect of net foreign currency exchange rate changes 246 Settlements of contractual contingent liabilities (45,008 ) Contractual contingent liabilities at December 31, 2015 $ 5,364</t>
  </si>
  <si>
    <t>OPERATING SEGMENTS</t>
  </si>
  <si>
    <t>Segment Reporting [Abstract]</t>
  </si>
  <si>
    <t>OPERATING SEGMENTS The Company determines its operating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a case, the client’s activity would be reported through the management team’s reportable segment. The Company’s reportable segments are North America, Europe, Russia and Other. The Company’s Chief Operating Decision Maker (“CODM”) evaluates performance and allocates resources based on the segment’s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such as stock-based compensation are not allocated to specific segments, as management does not believe it is practical as these expenses are not directly attributable to any specific segment and consequently are not allocated to individual segments in internal management reports used by the CODM. Such expenses are separately disclosed as “unallocated” and adjusted only against the Company’s total income from operations. Revenues from external customers and segment operating profit, before unallocated expenses, for the North America, Europe, Russia and Other reportable segments were as follows: For the years ended December 31, 2015 2014 2013 Total segment revenues: North America $ 471,603 $ 374,509 $ 284,636 Europe 400,460 299,279 204,150 Russia 37,992 50,663 55,764 Other 4,911 5,552 10,493 Total segment revenues $ 914,966 $ 730,003 $ 555,043 Segment operating profit: North America $ 112,312 $ 90,616 $ 66,814 Europe 68,717 50,189 34,573 Russia 5,198 7,034 7,077 Other (94 ) (3,220 ) 844 Total segment operating profit $ 186,133 $ 144,619 $ 109,308 Intersegment transactions were excluded from the above on the basis that they are neither included into the measure of a segment’s profit and loss by the CODM, nor provided to the CODM on a regular basis. During the year ended December 31, 2015 and 2014 , revenues from one customer, UBS AG, were $130,605 and $97,872 , respectively and accounted for more than 10% of total revenues. Revenue from this customer is reported in the Company’s Europe segment and includes reimbursable expenses. No customer accounted for over 10% of total revenues in 2013. Trade accounts receivable and unbilled revenues are generally dispersed across our clients in proportion to their revenues. As of December 31, 2015 , billed and unbilled trade receivables from one customer, UBS AG, individually exceeded 10% and accounted for 12.4% and 19.8% of our total billed and unbilled trade receivables, respectively. Reconciliation of segment revenues and operating profit to consolidated income before provision for income taxes is presented below: For the Years Ended December 31, 2015 2014 2013 Total segment revenues $ 914,966 $ 730,003 $ 555,043 Unallocated (revenue)/loss (838 ) 24 74 Revenues $ 914,128 $ 730,027 $ 555,117 Total segment operating profit: $ 186,133 $ 144,619 $ 109,308 Unallocated amounts: Other (revenues)/loss (838 ) 24 74 Stock-based compensation expense (45,833 ) (24,620 ) (13,150 ) Non-corporate taxes (4,274 ) (6,882 ) (3,201 ) Professional fees (7,104 ) (5,312 ) (3,651 ) Depreciation and amortization (5,581 ) (7,988 ) (2,829 ) Bank charges (1,352 ) (1,049 ) (1,194 ) One-time charges (747 ) (5,983 ) — Provision for bad debts — — (36 ) Other corporate expenses (14,437 ) (6,626 ) (8,828 ) Income from operations 105,967 86,183 76,493 Interest and other income, net 4,731 4,769 3,077 Change in fair value of contingent consideration — (1,924 ) — Foreign exchange loss (4,628 ) (2,075 ) (2,800 ) Income before provision for income taxes $ 106,070 $ 86,953 $ 76,770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December 31, December 31, Belarus $ 44,879 $ 41,652 Ukraine 4,487 4,392 Hungary 2,485 2,773 Russia 2,084 2,196 United States 1,969 2,001 India 1,099 — Poland 1,088 747 Other 2,408 1,373 Total $ 60,499 $ 55,134 Information about the Company’s revenues by client location is as follows: For the Years Ended December 31, 2015 2014 2013 United States $ 427,433 $ 318,304 $ 247,979 United Kingdom 164,301 141,366 108,892 Switzerland 111,353 87,111 51,941 Canada 57,643 49,193 33,759 Russia 36,506 48,945 53,328 Germany 36,089 25,740 20,261 Hong Kong 23,117 13,445 — Sweden 10,589 7,892 5,742 Netherlands 9,989 8,838 7,719 Belgium 7,916 4,198 — Ireland 5,437 3,667 291 Kazakhstan 4,910 5,238 9,886 Other locations 9,334 7,680 7,693 Reimbursable expenses and other revenues 9,511 8,410 7,626 Revenues $ 914,128 $ 730,027 $ 555,117 Service Offering Information Information about the Company’s revenues by service offering is as follows: For the Years Ended December 31, 2015 2014 2013 Software development $ 644,732 $ 504,590 $ 374,426 Application testing services 174,259 140,363 109,222 Application maintenance and support 70,551 58,840 45,971 Infrastructure services 11,311 14,198 14,433 Licensing 3,764 3,626 3,439 Reimbursable expenses and other revenues 9,511 8,410 7,626 Revenues $ 914,128 $ 730,027 $ 555,117</t>
  </si>
  <si>
    <t>QUARTERLY FINANCIAL DATA</t>
  </si>
  <si>
    <t>Quarterly Financial Information Disclosure [Abstract]</t>
  </si>
  <si>
    <t>Summarized quarterly results for the two years ended December 31, 2015 and 2014 were as follows: Three Months Ended 2015 March 31 June 30 September 30 December 31 Full Year Revenues $ 200,045 $ 217,781 $ 236,049 $ 260,253 $ 914,128 Operating expenses: Cost of revenues (exclusive of depreciation and amortization) 125,887 134,256 148,479 158,291 566,913 Selling, general and administrative expenses 46,938 55,976 55,431 64,414 222,759 Depreciation and amortization expense 4,200 3,903 4,393 4,899 17,395 Goodwill impairment loss — — — — — Other operating (income)/expenses, net 200 40 (30 ) 884 1,094 Income from operations 22,820 23,606 27,776 31,765 105,967 Interest and other income, net 1,158 1,299 865 1,409 4,731 Change in fair value of contingent consideration — — — — — Foreign exchange (loss)/income (5,754 ) (465 ) 32 1,559 (4,628 ) Income before provision for income taxes 18,224 24,440 28,673 34,733 106,070 Provision for income taxes 3,510 5,209 5,800 7,095 21,614 Net income $ 14,714 $ 19,231 $ 22,873 $ 27,638 $ 84,456 Comprehensive income $ 11,984 $ 22,905 $ 14,532 $ 21,939 $ 71,360 Basic net income per share (1) $ 0.31 $ 0.40 $ 0.47 $ 0.56 $ 1.73 Diluted net income per share (1) $ 0.29 $ 0.37 $ 0.44 $ 0.52 $ 1.62 (1) Earnings per share amounts for each quarter may not necessarily total to the yearly earnings per share due to the weighting of shares outstanding on a quarterly and year to date basis. Three Months Ended 2014 March 31 June 30 September 30 December 31 Full Year Revenues $ 160,384 $ 174,695 $ 192,764 $ 202,184 $ 730,027 Operating expenses: Cost of revenues (exclusive of depreciation and amortization) 102,454 110,102 122,509 121,465 456,530 Selling, general and administrative expenses 32,359 38,671 42,875 49,761 163,666 Depreciation and amortization expense 3,689 5,451 5,510 2,833 17,483 Goodwill impairment loss — — — 2,241 2,241 Other operating (income)/expenses, net 25 1,995 35 1,869 3,924 Income from operations 21,857 18,476 21,835 24,015 86,183 Interest and other income, net 976 1,164 1,261 1,368 4,769 Change in fair value of contingent consideration — — — (1,924 ) (1,924 ) Foreign exchange (loss)/income (1,241 ) (1,239 ) (718 ) 1,123 (2,075 ) Income before provision for income taxes 21,592 18,401 22,378 24,582 86,953 Provision for income taxes 4,228 3,587 3,338 6,159 17,312 Net income $ 17,364 $ 14,814 $ 19,040 $ 18,423 $ 69,641 Comprehensive income $ 13,787 $ 17,708 $ 10,780 $ 7,115 $ 49,390 Basic net income per share (1) $ 0.37 $ 0.31 $ 0.40 $ 0.39 $ 1.48 Diluted net income per share (1) $ 0.35 $ 0.30 $ 0.38 $ 0.37 $ 1.40 (1) Earnings per share amounts for each quarter may not necessarily total to the yearly earnings per share due to the weighting of shares outstanding on a quarterly and year to date basis.</t>
  </si>
  <si>
    <t>NATURE OF BUSINESS AND SIGNIFICANT ACCOUNTING POLICIES (Policies)</t>
  </si>
  <si>
    <t>Nature of Operations</t>
  </si>
  <si>
    <t xml:space="preserve">EPAM is a global provider of software product engineering, technology consulting and digital expertise to clients located around the world, primarily in North America, Europe, Asia and the CIS region. The Company has expertise in various industries, including software and hi-tech, financial services, media and entertainment, travel and hospitality, retail and distribution and life sciences and healthcare. The Company is incorporated in Delaware with headquarters in Newtown, PA. The Company EPAM serves clients worldwide utilizing an award-winning global delivery platform and its locations in over 20 countries across North America, Europe, Asia and Australia. </t>
  </si>
  <si>
    <t>Principles of Consolidation</t>
  </si>
  <si>
    <t>Principles of Consolidation — The consolidated financial statements include the financial statements of EPAM Systems, Inc. and its subsidiaries. All intercompany balances and transactions have been eliminated.</t>
  </si>
  <si>
    <t>Use of Estimates</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Company reports gross reimbursable “out-of-pocket” expenses incurred as both revenues and cost of revenues in the consolidated statements of income and comprehensive income. The majority of the Company’s revenues ( 85.8% of revenues in 2015 , 84.7% in 2014 and 82.3% in 2013 ) is generated under time-and-material contracts where revenues are recognized as services are performed with the corresponding cost of providing those services reflected as cost of revenues. The majority of such revenues are billed on an hourly, daily or monthly basis as actual time is charged directly to the client. Revenues from fixed-price contracts ( 12.8% of revenues in 2015 , 13.6% in 2014 and 15.7% in 2013 ) are determined using the proportional performance method. In instances where final acceptance of the product, system, or solution is specified by the client,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5 , 2014 and 2013 . The Company’s fixed price contracts are generally recognized over a period of 12 months or less.</t>
  </si>
  <si>
    <t>Cost of Revenues (Exclusive of Depreciation and Amortization)</t>
  </si>
  <si>
    <t>Cost of Revenues (Exclusive of Depreciation and Amortization) — Consists principally of salaries and bonuses of the revenue producing personnel, as well as employee benefits, stock compensation expense and non-reimbursable travel costs for these professionals.</t>
  </si>
  <si>
    <t>Selling, General and Administrative Expenses</t>
  </si>
  <si>
    <t xml:space="preserve">Selling, General and Administrative Expenses — Consist mainly of compensation, benefits and travel expenses of the officers, management, sales, marketing and administrative personnel. Other operation expenses include advertising, promotional activities, legal and audit expenses, recruitment and development efforts, insurance, and operating lease expenses. In addition, the Company has issued stock to the sellers and/or personnel in connection with business acquisitions and has been recognizing stock-based compensation expense in the periods after the closing of these acquisitions as part of the selling, general and administrative expenses. Stock option expenses related to acquisitions comprised a significant portion of total selling, general and administrative stock-based compensation expense in 2014 and 2015 . </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To the extent possible, observable market data is used as inputs into these models but when it is not feasible, a degree of judgment is required to establish fair values. Financial Assets and Liabilities Measured At Fair Value on a Recurring Basis The Company’s contingent liabilities measured at fair value on a recurring basis are comprised of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16 for contingent liabilities activity.</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t>
  </si>
  <si>
    <t>Cash and Cash Equivalents</t>
  </si>
  <si>
    <t>Cash and Cash Equivalents — Cash equivalents are short-term, highly liquid investments that are readily convertible into cash, with maturities of three months or less at the date acquired. As of December 31, 2015 and 2014 the Company had no cash equivalents.</t>
  </si>
  <si>
    <t>Restricted Cash</t>
  </si>
  <si>
    <t>Restricted Cash — Restricted cash represents cash that is restricted by agreements with third parties for special purposes and includes time deposits. See Note 6 for items that constitute restricted cash.</t>
  </si>
  <si>
    <t>Accounts Receivable</t>
  </si>
  <si>
    <t>Accounts Receivable — Accounts receivable are stated net of an allowance for doubtful accounts. Outstanding accounts receivable are reviewed periodically and allowances are provided at such time the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t>
  </si>
  <si>
    <t>Employee Loans</t>
  </si>
  <si>
    <t xml:space="preserve">Employee Loans — The Company issues employee housing loans in Belarus and relocation loans to assist employees with relocation needs in connection with intra-company transfers. There are no loans issued to principal officers, directors, and their affiliates. Although permitted by authoritative guidance, we did not elect a fair value option for these financial instruments. These housing loans were measured at fair value upon initial recognition and subsequently carried at amortized cost less allowance for loan losses. Any difference between the carrying value and the fair value of a loan upon initial recognition is charged to expense. The Company intends to hold all employee loans until their maturity. Interest income is reported using the effective interest method. Where applicable, loan origination fees, net of direct origination costs, are deferred and recognized in interest income over the life of the loan. Employee Housing Loans —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Any difference between the carrying value and the fair value of a loan upon initial recognition is charged to expense. Employee Loans, Other — The Company issues short-term, non-interest bearing relocation loans to employees that relocated within the company. Due to the short term of these loans and high certainty of repayment, their carrying amount is a reasonable estimate of their fair value. </t>
  </si>
  <si>
    <t>Property and Equipment</t>
  </si>
  <si>
    <t xml:space="preserve">Property and Equipment — Property and equipment acquired in the ordinary course of the Company’s operations are stated at cost, net of accumulated depreciation. Depreciation is calculated on the straight-line basis over the estimated useful lives of the assets generally ranging from three to fifty years. Leasehold improvements are amortized on a straight-line basis over the shorter of the term of the lease or the estimated useful life of the improvement. Maintenance and repairs are expensed as incurred. </t>
  </si>
  <si>
    <t>Goodwill and Other Intangible Assets</t>
  </si>
  <si>
    <t xml:space="preserve">Goodwill and Other Intangible Assets — Goodwill and intangible assets that have indefinite useful lives are treated consistently with FASB ASC 350, “Intangibles - Goodwill and Other.” The Company does not have any intangible assets with indefinite useful lives. The Company assesses goodwill for impairment annually, and more frequently in certain circumstances. The Company initially performs a qualitative assessment of goodwill to test for impairment indicators. After applying the qualitative assessment, if the entity concludes that it is not more likely than not that the fair value of goodwill is less than the carrying amount; the two-step goodwill impairment test is not required. If the Company determines that it is more likely than not that the carrying amount exceeds the fair value, the Company performs a quantitative impairment test. If an indicator of impairment is identified, the implied fair value of the reporting unit’s goodwill is compared to its carrying amount, and the impairment loss is measured by the excess of the carrying value over the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that utilize a discount rate determined by the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 Effective in the fourth quarter of 2013, the Company changed the annual goodwill impairment assessment date for all of its reporting units from December 31 st to October 31 st , which represented a voluntary change in the annual goodwill impairment testing date. </t>
  </si>
  <si>
    <t>Impairment of Long-Lived Assets</t>
  </si>
  <si>
    <t>Impairment of Long-Lived Assets — Long-lived assets, such as property and equipment, and finite lived intangible assets are reviewed for impairment whenever events or changes in circumstances indicate that the carrying amount of an asset may not be recoverable and exceeds the asset’s fair value. When the carrying value of an asset is more than the sum of the undiscounted cash flows that are expected to result from the asset’s use and eventual disposition, it is considered to be unrecoverable . Therefore, when an asset’s carrying value will not be recovered and it is more than its fair value the Company would deem the asset to be impaired. P roperty and equipment held for disposal are carried at the lower of the current carrying value or fair value less estimated costs to sell. The Company did not incur any impairment of long-lived assets for the years ended December 31, 2015 , 2014 and 2013 .</t>
  </si>
  <si>
    <t>Income Taxes</t>
  </si>
  <si>
    <t>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0 to the consolidated financial statements for further information.</t>
  </si>
  <si>
    <t>Earnings Per Share (EPS)</t>
  </si>
  <si>
    <t xml:space="preserve">Earnings per Share (“EPS”) —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t>
  </si>
  <si>
    <t>Stock-based Compensation</t>
  </si>
  <si>
    <t xml:space="preserve">Stock-Based Compensation — The Company recognizes the cost of its share-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si>
  <si>
    <t>Off-Balance Sheet Financial Instruments</t>
  </si>
  <si>
    <t>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s that will have a material effect on the financial statements.</t>
  </si>
  <si>
    <t>Foreign Currency Transaction</t>
  </si>
  <si>
    <t>Foreign Currency Translation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 The Company reports the effect of exchange rate changes on cash balances held in foreign currencies as a separate item in the reconciliation of the changes in cash and cash equivalents during the period. Transaction gains and losses are included in the period in which they occur.</t>
  </si>
  <si>
    <t>Risks and Uncertainties</t>
  </si>
  <si>
    <t xml:space="preserve">Risks and Uncertainties — As a result of its global operations, the Company may be subject to certain inherent risks. Concentration of Credit — Financial instruments that potentially subject the Company to significant concentrations of credit risk consist primarily of employee loans receivable, cash and cash equivalents, trade accounts receivable and unbilled revenues. The Company maintains cash and cash equivalents and short-term investments with financial institutions. The Company determined that the Company’s credit policies reflect normal industry terms and business risk and there is no expectation of non-performance by the counterparties. As of December 31, 2015 , $103.7 million of total cash was held in CIS countries, with $79.5 million of that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5 , 2014 and 2013 , revenues from our top five customers were $298,063 , $239,396 and $169,987 , respectively, representing 32.6% , 32.8% and 30.6% , respectively, of total revenues in the corresponding periods. Revenues from our top ten customers were $400,250 , $320,126 and $234,955 in 2015 , 2014 and 2013 , respectively, representing 43.8% , 43.9% and 42.3% , respectively, of total revenues in corresponding periods. Foreign currency risk — The Company generates revenues in various global markets based on client contracts obtained in non-U.S. dollar, principally, euros, British pounds sterling, Canadian dollars, and Russian rubles. We incur expenditures in non-U.S. dollar currencies, principally in Hungarian forints, euros, Russian rubles, Polish zlotys, Mexican pesos, Hong Kong dollars and China yuan renminbi (“CNY”) associated with our delivery centers located in the CEE, Europe, Mexico and APAC regions. The Company is exposed to fluctuations in foreign currency exchange rates primarily on accounts receivable and unbilled revenues from sales in these foreign currencies, and cash flows for expenditures in foreign currencies. Interest rate risk — The Company’s exposure to market risk is influenced primarily by changes in interest rates on interest payments received on cash and cash equivalent deposits and paid on any outstanding balance on the Company’s revolving line of credit, which is subject to a variety of rates depending on the type and timing of funds borrowed (see Note 12 ). The Company does not use derivative financial instruments to hedge the risk of interest rate volatility. </t>
  </si>
  <si>
    <t>Recent Accounting Pronouncements</t>
  </si>
  <si>
    <t>Recent Accounting Pronouncements In November 2015, the FASB issued Accounting Standards Update (“ASU”) 2015-17, Income Taxes (Topic 740): Balance Sheet Classification of Deferred Taxes. The amendments in this update require that deferred tax liabilities and assets be classified as noncurrent in a classified statement of financial position to simplify disclosure. The current requirement that deferred tax liabilities and assets of a tax-paying component of an entity be offset and presented as a single amount is not affected by the amendments in this update. The amendment is effective for fiscal years, and interim periods within those fiscal years, beginning after December 15, 2016. The implementation of this standard is not expected to have a material effect on the Company’s consolidated financial statement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fiscal years, and interim periods within those fiscal years, beginning after December 15, 2015. The implementation of this standard is not expected to have a material effect on the Company’s consolidated financial statements. In April 2015, the FASB issued ASU 2015-03, Interest-Imputation of Interest (Subtopic 835-30): Simplifying the Presentation of Debt Issuance Costs. The update guides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 is effective for fiscal years, and interim periods within those fiscal years, beginning after December 15, 2015. The implementation of this standard is not expected to have a material effect on the Company’s consolidated financial statements. In November 2014, the FASB issued ASU 2014-17, Business Combinations (Topic 805): Pushdown Accounting. The update provides an acquired entity with an option to apply pushdown accounting in its separate financial statements upon occurrence of an event in which an acquirer obtains control of the acquired entity. An acquired entity may also elect the option to apply pushdown accounting in the reporting period in which the change-in-control event occurs. However, if the financial statements for the period in which the most recent change-in-control event occurred already have been issued or made available to be issued, the application of this guidance would be a change in accounting principle. The amendment is effective on November 18, 2014. The implementation of this standard did not have a material effect on the Company’s consolidated financial statements. In November 2014, the FASB issued ASU 2014-16, Derivatives and Hedging (Topic 815): Determining Whether the Host Contract in a Hybrid Financial Instrument Issued in the Form of a Share Is More Akin to Debt or to Equity. The update aims to eliminate the use of different methods in practice and thereby reduce existing diversity under GAAP in the accounting for hybrid financial instruments issued in the form of a share. The amendments are effective for annual period and interim periods within those annual periods, beginning after December 15, 2015 with early adoption permitted. The implementation of this standard is not expected to have a material effect on the Company’s consolidated financial statements as the Company currently does not issue hybrid instruments. In August 2014, the FASB issued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solidated financial statements. In June 2014, the FASB issued ASU 2014-12, Compensation - Stock Compensation (Topic 718),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standard is not expected to have a material effect on the Company’s consolidated financial statements. In May 2014, the FASB issued ASU 2014-09, Revenue from Contracts with Customers (Topic 606),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the Company beginning in its first quarter of 2017. In July 2015, the FASB deferred the effective date until the annual reporting periods (including interim reporting periods within those periods) beginning after December 15, 2017. The Company is currently evaluating the impact this new standard will have on its consolidated financial statements. 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periods beginning after December 15, 2014, including interim periods within that reporting period, with early adoption permitted. The implementation of this standard did not have a material impact on the Company’s consolidated financial statements.</t>
  </si>
  <si>
    <t>NATURE OF BUSINESS AND SIGNIFICANT ACCOUNTING POLICIES (Tables)</t>
  </si>
  <si>
    <t>Allowance for Doubtful Accounts (Billed and Unbilled)</t>
  </si>
  <si>
    <t>The table below summarizes movements in qualifying accounts for the years ended December 31, 2015 , 2014 and 2013 : Balance at Beginning of Period Charged to Costs and Expenses Deductions/ Other Balance at End of Year Allowance for Doubtful Accounts (Billed and Unbilled): Fiscal Year 2013 $ 2,203 $ 619 $ (1,022 ) $ 1,800 Fiscal Year 2014 1,800 1,325 (944 ) 2,181 Fiscal Year 2015 2,181 1,704 (2,156 ) 1,729</t>
  </si>
  <si>
    <t>ACQUISITIONS (Tables)</t>
  </si>
  <si>
    <t>2015 Acquisitions</t>
  </si>
  <si>
    <t>Business Acquisition [Line Items]</t>
  </si>
  <si>
    <t>Schedule of Recognized Identified Assets Acquired and Liabilities Assumed</t>
  </si>
  <si>
    <t>The following is a summary of the estimated fair values of the net assets acquired at the date of each respective acquisition during the year ended December 31, 2015 as originally reported in the quarterly condensed consolidated financial statements and at December 31, 2015 : NavigationArts AGS Total As Originally Reported At December 31, 2015 At December 31, 2015 As Originally Reported At December 31, 2015 Cash and cash equivalents $ 1,317 $ 1,317 $ 1,727 $ 3,044 $ 3,044 Trade receivables and other current assets 3,920 3,920 10,600 14,520 14,520 Property and equipment and other long-term assets 230 230 1,665 1,895 1,895 Deferred tax asset — 233 4,996 4,996 5,229 Acquired intangible assets 1,500 2,800 10,000 11,500 12,800 Goodwill 23,822 21,764 33,815 57,637 55,579 Total assets acquired 30,789 30,264 62,803 93,592 93,067 Accounts payable and accrued expenses 871 871 3,087 3,958 3,958 Deferred revenue 50 50 1,049 1,099 1,099 Due to employees 596 596 3,010 3,606 3,606 Deferred tax liability 525 — 3,800 4,325 3,800 Total liabilities assumed 2,042 1,517 10,946 12,988 12,463 Net assets acquired $ 28,747 $ 28,747 $ 51,857 $ 80,604 $ 80,604</t>
  </si>
  <si>
    <t>Schedule of Finite-Lived Intangible Assets Acquired as Part of Business Combination</t>
  </si>
  <si>
    <t>The following table presents the estimated fair values and useful lives of intangible assets acquired during the year ended December 31, 2015 : NavigationArts AGS Weighted Average Useful Life (in years) Amount Weighted Average Useful Life (in years) Amount Customer relationships 10 $ 2,800 10 $ 10,000 Total $ 2,800 $ 10,000</t>
  </si>
  <si>
    <t>2014 Acquisition</t>
  </si>
  <si>
    <t>Summary of Acquisitions in Exchange for Common Stock and/or Cash</t>
  </si>
  <si>
    <t xml:space="preserve">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t>
  </si>
  <si>
    <t>The following is a summary of the estimated fair values of the net assets acquired at the date of each respective acquisition during the year ended December 31, 2014 as originally reported in the quarterly condensed consolidated financial statements and at December 31, 2015 : Netsoft Jointech GGA Great Fridays Total At Originally Reported Final as of March 31, 2015 As Originally Reported Final as of June 30, 2015 As Originally Reported Final as of June 30, 2015 As Originally Reported Final as of December 31, 2015 As Originally Reported Final as of December 31, 2015 Cash and cash equivalents $ — $ — $ 871 $ 871 $ — $ — $ 259 $ 259 $ 1,130 $ 1,130 Trade receivables and other current assets 788 788 784 784 5,157 5,377 1,825 1,825 8,554 8,774 Property and equipment and other long-term assets 52 52 338 338 444 306 262 262 1,096 958 Deferred tax asset 351 — — — 4,463 — — — 4,814 — Acquired intangible assets 1,700 1,700 25,744 15,312 10,959 16,000 5,747 200 44,150 33,212 Goodwill 2,776 2,779 11,033 23,758 6,496 7,306 6,947 11,262 27,252 45,105 Total assets acquired 5,667 5,319 38,770 41,063 27,519 28,989 15,040 13,808 86,996 89,179 Accounts payable and accrued expenses 69 69 728 728 2,593 2,593 872 807 4,262 4,197 Deferred revenue — — — — — 104 317 317 317 421 Due to employees — — 1,254 1,254 — — 624 624 1,878 1,878 Deferred tax liability — — — 2,293 — — 1,200 110 1,200 2,403 Total liabilities assumed 69 69 1,982 4,275 2,593 2,697 3,013 1,858 7,657 8,899 Net assets acquired $ 5,598 $ 5,250 $ 36,788 $ 36,788 $ 24,926 $ 26,292 $ 12,027 $ 11,950 $ 79,339 $ 80,280 As of December 31, 2015 the fair values of the assets acquired and liabilities assumed and the related purchase price allocation for the 2014 acquisitions have been finalized. As of December 31, 2015 , and during the period since the date of each respective acquisition up through December 31, 2015 , or the date purchase accounting was finalized, as applicable, the Company made updates to the initially reported acquired balances and has finalized valuation of the balances of Netsoft, Jointech, GGA and Great Fridays. For Netsoft, the deferred tax asset and goodwill were adjusted and decreased the net assets acquired by $348 . For Jointech, intangible assets were adjusted to reflect the final fair value of intangible assets acquired and a deferred tax liability was established, both increasing goodwill with no change to the net assets acquired. For GGA, the final working capital adjustment was completed, deferred tax assets were netted with additional recognized deferred tax liabilities and additional accounts receivable and deferred revenue were recognized. In addition, intangible assets and property and equipment were adjusted to reflect the final fair value of the assets acquired. These adjustments resulted in an overall increase to goodwill and increased the net assets by $1,366 . For Great Fridays, the value of the intangible assets and associated deferred tax liabilities were reduced based on the final fair value estimates of acquired intangible assets, which increased goodwill. These adjustments resulted in a decrease in net assets acquired by $77 .</t>
  </si>
  <si>
    <t>The following table presents the estimated fair values and useful lives of intangible assets acquired during the year ended December 31, 2014 : Netsoft Jointech GGA Great Fridays Weighted Average Amount Weighted Average Amount Weighted Average Amount Weighted Average Amount Customer relationships 10 $ 1,700 10 $ 15,000 10 $ 16,000 3 $ 200 Trade names — — 2 312 — — — — Total $ 1,700 $ 15,312 $ 16,000 $ 200</t>
  </si>
  <si>
    <t>GOODWILL AND INTANGIBLE ASSETS (Tables)</t>
  </si>
  <si>
    <t>Schedule of Goodwill By Reportable Segment</t>
  </si>
  <si>
    <t>Goodwill by reportable segment was as follows: North America Europe Russia Total Balance as of January 1, 2014 $ 16,438 $ 2,864 $ 2,966 $ 22,268 Acquisition of Netsoft (Note 2) 2,749 — — 2,749 Acquisition of Jointech (Note 2) — 17,404 — 17,404 Acquisition of GGA (Note 2) 12,115 — — 12,115 Acquisition of Great Fridays (Note 2) — 6,947 — 6,947 Goodwill written-off — — (2,241 ) (2,241 ) Net effect of foreign currency exchange rate changes (224 ) (876 ) (725 ) (1,825 ) Balance as of December 31, 2014 31,078 26,339 — 57,417 Acquisition of NavigationArts (Note 2) 23,822 — — 23,822 Acquisition of AGS (Note 2) 33,815 — — 33,815 Netsoft purchase accounting adjustment (Note 2) 30 — — 30 Jointech purchase accounting adjustment (Note 2) — 6,181 — 6,181 GGA purchase accounting adjustment (Note 2) (4,807 ) — — (4,807 ) Great Fridays purchase accounting adjustment (Note 2) — 4,315 — 4,315 NavigationArts purchase accounting adjustment (Note 2) (2,058 ) — — (2,058 ) Effect of net foreign currency exchange rate changes (416 ) (2,369 ) — (2,785 ) Balance as of December 31, 2015 $ 81,464 $ 34,466 $ — $ 115,930</t>
  </si>
  <si>
    <t>Components of Intangible Assets</t>
  </si>
  <si>
    <t xml:space="preserve"> 2015 Weighted average life at acquisition (in years) Gross carrying amount Accumulated amortization Net carrying amount Client relationships 10 $ 52,974 $ (8,387 ) $ 44,587 Trade name 5 5,853 (3,772 ) 2,081 Non-competition agreements 4 746 (554 ) 192 Total $ 59,573 $ (12,713 ) $ 46,860 2014 Weighted average life at acquisition (in years) Gross carrying amount Accumulated amortization Net carrying amount Client relationships 10 $ 48,482 $ (4,664 ) $ 43,818 Trade name 5 6,372 (2,894 ) 3,478 Non-competition agreements 5 813 (420 ) 393 Total $ 55,667 $ (7,978 ) $ 47,689</t>
  </si>
  <si>
    <t>Finite-lived Intangible Assets Amortization Expense</t>
  </si>
  <si>
    <t>All of the intangible assets have finite lives and as such are subject to amortization. Recognized amortization expense for the years ended December 31 is presented in the table below: For the Years Ended December 31, 2015 2014 2013 Client relationships $ 3,961 $ 3,843 $ 1,373 Trade name 1,280 1,319 1,222 Non-competition agreements 175 187 190 Total $ 5,416 $ 5,349 $ 2,785</t>
  </si>
  <si>
    <t>Estimated Amortization Expenses</t>
  </si>
  <si>
    <t>Estimated amortization expenses of the Company’s existing intangible assets for the next five years ending December 31, were as follows: Amount 2016 $ 6,633 2017 6,240 2018 5,292 2019 5,292 2020 5,292 Thereafter 18,111 Total $ 46,860</t>
  </si>
  <si>
    <t>PREPAID AND OTHER CURRENT ASSETS (Tables)</t>
  </si>
  <si>
    <t>Prepaid and Other Current Assets</t>
  </si>
  <si>
    <t>Prepaid and other current assets consisted of the following: December 31, December 31, Taxes receivable $ 7,954 $ 3,966 Prepaid expenses 4,693 3,703 Other 1,697 1,620 Total $ 14,344 $ 9,289</t>
  </si>
  <si>
    <t>EMPLOYEE LOANS AND ALLOWANCE FOR LOAN LOSSES (Tables)</t>
  </si>
  <si>
    <t>Categories of Employee Loans Included in Loans Portfolio</t>
  </si>
  <si>
    <t>At December 31, 2015 and December 31, 2014 , categories of employee loans included in the loan portfolio were as follows: December 31, December 31, Housing loans $ 5,654 $ 5,848 Relocation and other loans 684 667 Total employee loans 6,338 6,515 Less: Allowance for loan losses — — Total loans, net of allowance for loan losses $ 6,338 $ 6,515</t>
  </si>
  <si>
    <t>RESTRICTED CASH AND TIME DEPOSITS (Tables)</t>
  </si>
  <si>
    <t>Schedule of Deposits and Restricted Cash</t>
  </si>
  <si>
    <t>Restricted cash and time deposits consisted of the following: December 31, December 31, Time deposits $ 30,181 $ — Other security deposits 238 156 Total $ 30,419 $ 156</t>
  </si>
  <si>
    <t>PROPERTY AND EQUIPMENT - NET (Tables)</t>
  </si>
  <si>
    <t>Property and equipment consisted of the following: Useful Life (in years) December 31, December 31, Computer hardware 3 $ 36,612 $ 32,374 Leasehold improvements lease term 6,801 6,287 Furniture and fixtures 7 8,990 7,348 Purchased computer software 3 4,099 3,606 Office equipment 7 8,307 5,043 Building 50 34,002 17,123 Land improvements 20 1,464 — Construction in progress (Note 15) n/a — 17,885 100,275 89,666 Less accumulated depreciation and amortization (39,776 ) (34,532 ) Total $ 60,499 $ 55,134</t>
  </si>
  <si>
    <t>ACCRUED EXPENSES AND OTHER LIABILITIES (Tables)</t>
  </si>
  <si>
    <t>Schedule of Accrued Liabilities</t>
  </si>
  <si>
    <t>Accrued expenses consisted of the following: December 31, December 31, Compensation $ 47,285 $ 22,766 Subcontractor costs 4,360 2,815 Professional fees 2,251 1,162 Facilities costs 1,538 757 Acquisition related deferred consideration 603 1,022 Other 4,347 3,681 Total $ 60,384 $ 32,203</t>
  </si>
  <si>
    <t>TAXES PAYABLE TAXES PAYABLE (Tables)</t>
  </si>
  <si>
    <t>TaxesPayable</t>
  </si>
  <si>
    <t>Current taxes payable consisted of the following: December 31, December 31, Corporate profit tax $ 15,057 $ 7,982 Value added taxes 8,553 6,279 Payroll, social security, and other taxes 5,862 10,443 Total $ 29,472 $ 24,704</t>
  </si>
  <si>
    <t>INCOME TAXES (Tables)</t>
  </si>
  <si>
    <t>Income before provision of income taxes</t>
  </si>
  <si>
    <t>Income before provision for income taxes included income from domestic operations and income from foreign operations based on the geographic location as disclosed in the table below: For the Years Ended December 31, 2015 2014 2013 Income before income tax expense: Domestic $ (7,687 ) $ (7,229 ) $ 7,001 Foreign 113,757 94,182 69,769 Total $ 106,070 $ 86,953 $ 76,770</t>
  </si>
  <si>
    <t>Components of income tax expense</t>
  </si>
  <si>
    <t xml:space="preserve"> For the Years Ended December 31, 2015 2014 2013 Income tax expense (benefit) consists of: Current Federal $ 19,851 $ 7,741 $ 6,150 State 2,563 338 310 Foreign 14,528 12,504 8,275 Deferred Federal (13,361 ) (3,979 ) (668 ) State (1,891 ) (43 ) 14 Foreign (76 ) 751 695 Total $ 21,614 $ 17,312 $ 14,776</t>
  </si>
  <si>
    <t>Components of deferred tax assets and liabilities</t>
  </si>
  <si>
    <t xml:space="preserve"> December 31, December 31, Deferred tax assets: Fixed assets $ 681 $ 181 Intangible assets 1,428 3,789 Accrued expenses 10,729 1,282 Net operating loss carryforward 5,233 844 Deferred revenue 2,162 4,328 Stock-based compensation 12,484 6,994 Valuation allowance — (149 ) Restricted stock options — 2 Other assets 14 30 Deferred tax assets 32,731 17,301 Deferred tax liabilities: Fixed assets 646 800 Intangible assets 1,598 — Accrued revenue and expenses 511 635 Deferred inter-company gain — 405 Stock-based compensation 1,672 7,013 Other liabilities 912 24 Deferred tax liability 5,339 8,877 Net deferred tax asset $ 27,392 $ 8,424</t>
  </si>
  <si>
    <t>Reconciliation of effective income tax</t>
  </si>
  <si>
    <t>The reconciliation of federal statutory income tax rate to our effective income tax rate is as follows: For the Years Ended December 31, 2015 2014 2013 Statutory federal tax $ 37,125 $ 29,564 $ 26,102 Increase/ (decrease) in taxes resulting from: State taxes, net of federal benefit 341 311 368 Provision adjustment for current year uncertain tax position — (1,220 ) — Effect of permanent differences 7,314 8,589 2,524 Stock-based compensation 7,591 3,782 1,948 Rate differential between U.S. and foreign (31,094 ) (24,772 ) (17,279 ) Change in foreign tax rate 9 754 (59 ) Change in valuation allowance — 149 489 Other 328 155 683 Provision for income taxes $ 21,614 $ 17,312 $ 14,776</t>
  </si>
  <si>
    <t>Unrecognized tax benefits</t>
  </si>
  <si>
    <t>The beginning to ending reconciliation of the gross unrecognized tax benefits were as follows: For the Years Ended December 31, 2015 2014 2013 Balance at January 1 $ 200 $ 1,271 $ 1,271 Increases in tax positions in current year — — — Increases in tax positions in prior year — — — Decreases due to settlement (138 ) (1,071 ) — Balance at December 31 $ 62 $ 200 $ 1,271</t>
  </si>
  <si>
    <t>STOCK-BASED COMPENSATION (Tables)</t>
  </si>
  <si>
    <t>Costs Related to Stock Compensation Plans</t>
  </si>
  <si>
    <t>The following costs related to the Company’s stock compensation plans were included in the consolidated statements of income and comprehensive income: For the Years Ended December 31, 2015 2014 2013 Cost of revenues $ 13,695 $ 8,648 $ 4,823 Selling, general and administrative expenses - Acquisition related 18,690 8,829 4,417 Selling, general and administrative expenses - All other 13,448 7,143 3,910 Total $ 45,833 $ 24,620 $ 13,150</t>
  </si>
  <si>
    <t>Stock Option Activity</t>
  </si>
  <si>
    <t>Stock option activity under the Company’s plans is set forth below: Number of Options Weighted Average Exercise Price Aggregate Intrinsic Value Options outstanding at January 1, 2013 6,296,709 $ 7.51 $ 66,682 Options granted 1,987,952 23.60 22,543 Options exercised (2,156,898 ) 4.31 (66,066 ) Options forfeited/cancelled (304,227 ) 11.50 (7,131 ) Options outstanding at December 31, 2013 5,823,536 $ 13.99 $ 122,003 Options granted 2,400,500 32.51 36,584 Options exercised (1,171,097 ) 9.05 (45,321 ) Options forfeited/cancelled (214,193 ) 25.33 (4,802 ) Options outstanding at December 31, 2014 6,838,746 $ 20.98 $ 183,073 Options granted 2,219,725 62.18 36,492 Options exercised (1,405,826 ) 14.70 (89,860 ) Options forfeited/cancelled (201,731 ) 34.48 (8,904 ) Options outstanding at December 31, 2015 7,450,914 $ 34.07 $ 331,938 Options vested and exercisable at December 31, 2015 2,446,226 $ 15.95 $ 153,305 Options expected to vest 4,690,899 $ 42.51 $ 169,388</t>
  </si>
  <si>
    <t>Service-based Awards Activity</t>
  </si>
  <si>
    <t>Summarized activity related to the Company’s service-based awards for the years ended December 31, 2015 , 2014 and 2013 was as follows: Number of Shares Weighted Average Grant Date Fair Value Per Share Unvested service-based awards outstanding at January 1, 2013 659,872 $ 17.92 Awards granted 15,524 23.69 Awards vested (330,468 ) 17.33 Unvested service-based awards outstanding at December 31, 2013 344,928 $ 18.74 Awards granted 523,220 40.41 Awards vested (217,668 ) 17.84 Awards forfeited/cancelled (17,038 ) 21.14 Unvested service-based awards outstanding at December 31, 2014 633,442 $ 36.88 Awards granted 113,614 67.38 Awards vested (279,129 ) 33.66 Awards forfeited/cancelled (11,816 ) 34.47 Unvested service-based awards outstanding at December 31, 2015 456,111 $ 46.51</t>
  </si>
  <si>
    <t>Performance-based Awards Activity</t>
  </si>
  <si>
    <t>Summarized activity related to the Company’s performance-based awards for the years ended December 31, 2015 , was as follows: Number of Shares Weighted Average Grant Date Fair Value Per Share Unvested performance-based awards outstanding at January 1, 2014 — $ — Awards granted 387,058 38.18 Awards forfeited/cancelled (2,550 ) 36.57 Changes in the number of awards expected to be delivered (12,998 ) 5.47 Unvested performance-based awards outstanding at December 31, 2014 371,510 $ 39.34 Awards granted 14,000 70.22 Awards vested (117,749 ) 40.39 Awards forfeited/cancelled (1,360 ) 36.57 Changes in the number of awards expected to be delivered (19,105 ) 31.70 Unvested performance-based awards outstanding at December 31, 2015 247,296 $ 41.19</t>
  </si>
  <si>
    <t>EARNINGS PER SHARE (Tables)</t>
  </si>
  <si>
    <t>Computation of Basic and Diluted Earnings Per Share</t>
  </si>
  <si>
    <t>The following table sets forth the computation of basic and diluted earnings per share of common stock as follows: For the Years Ended December 31, 2015 2014 2013 Numerator for common earnings per share: Net income $ 84,456 $ 69,641 $ 61,994 Numerator for basic and diluted earnings per share $ 84,456 $ 69,641 $ 61,994 Denominator for basic earnings per share: Weighted average common shares outstanding 48,721 47,189 45,754 Effect of dilutive securities: Stock options, RSUs and performance-based awards 3,265 2,545 2,604 Denominator for diluted earnings per share 51,986 49,734 48,358 Net income per share: Basic $ 1.73 $ 1.48 $ 1.35 Diluted $ 1.62 $ 1.40 $ 1.28</t>
  </si>
  <si>
    <t>COMMITMENTS AND CONTINGENCIES (Tables)</t>
  </si>
  <si>
    <t>Future minimum rental payments under operating leases</t>
  </si>
  <si>
    <t>Future minimum rental payments under operating leases that have initial or remaining lease terms in excess of one year as of December 31, 2015 were as follows: Year Ending December 31, Operating Leases 2016 $ 17,606 2017 13,670 2018 9,730 2019 4,657 2020 1,289 Thereafter 2,664 Total minimum lease payments $ 49,616</t>
  </si>
  <si>
    <t>FAIR VALUE MEASUREMENTS (Tables)</t>
  </si>
  <si>
    <t>Financial Assets and Liabilities Measured at Fair Value on Recurring Basis</t>
  </si>
  <si>
    <t>The following table tables show the fair values of the Company’s financial assets and liabilities measured at fair value as of December 31, 2015 and 2014 : As of December 2015 Balance Level 1 Level 2 Level 3 Cash and cash equivalents 199,449 199,449 — — Time deposits and restricted cash 30,419 — 30,419 — Employee loans 6,338 — — 6,338 Total assets measured at fair value $ 236,206 $ 199,449 $ 30,419 $ 6,338 Contingent consideration — — — — Performance-based equity awards 5,364 — — 5,364 Total liabilities measured at fair value $ 5,364 $ — $ — $ 5,364 As of December 2014 Balance Level 1 Level 2 Level 3 Cash and cash equivalents 220,534 220,534 — — Time deposits and restricted cash 156 — 156 — Employee loans 6,515 — — 6,515 Total assets measured at fair value $ 227,205 $ 220,534 $ 156 $ 6,515 Contingent consideration 37,400 — — 37,400 Performance-based equity awards 3,223 — — 3,223 Total liabilities measured at fair value $ 40,623 $ — $ — $ 40,623</t>
  </si>
  <si>
    <t>Reconciliation of Liabilities Measured on Recurring Basis, Unobservable Input</t>
  </si>
  <si>
    <t>A reconciliation of the beginning and ending balances of acquisition-related contractual contingent liabilities using significant unobservable inputs (Level 3) for the years ended December 31, 2015 and 2014 , was as follows: Amount Contractual contingent liabilities at January 1, 2014 $ — Acquisition date fair value of contractual contingent liabilities — Netsoft 1,825 Acquisition date fair value of contractual contingent liabilities — Jointech 20,000 Acquisition date fair value of contractual contingent liabilities — GGA 11,400 Acquisition date fair value of contractual contingent liabilities — Great Fridays 1,173 Liability-classified stock-based awards 3,088 Changes in fair value of contractual contingent liabilities included in earnings 2,059 Changes in fair value of contractual contingent liabilities recorded against goodwill 1,366 Effect of net foreign currency exchange rate changes (288 ) Settlements of contractual contingent liabilities — Contractual contingent liabilities at December 31, 2014 $ 40,623 Liability-classified stock-based awards 5,148 Changes in fair value of contractual contingent liabilities included in earnings 4,355 Changes in fair value of contractual contingent liabilities recorded against goodwill — Effect of net foreign currency exchange rate changes 246 Settlements of contractual contingent liabilities (45,008 ) Contractual contingent liabilities at December 31, 2015 $ 5,364</t>
  </si>
  <si>
    <t>OPERATING SEGMENTS (Tables)</t>
  </si>
  <si>
    <t>Revenues from External Customers and Segment Operating Profit Before Unallocated Expenses</t>
  </si>
  <si>
    <t>Revenues from external customers and segment operating profit, before unallocated expenses, for the North America, Europe, Russia and Other reportable segments were as follows: For the years ended December 31, 2015 2014 2013 Total segment revenues: North America $ 471,603 $ 374,509 $ 284,636 Europe 400,460 299,279 204,150 Russia 37,992 50,663 55,764 Other 4,911 5,552 10,493 Total segment revenues $ 914,966 $ 730,003 $ 555,043 Segment operating profit: North America $ 112,312 $ 90,616 $ 66,814 Europe 68,717 50,189 34,573 Russia 5,198 7,034 7,077 Other (94 ) (3,220 ) 844 Total segment operating profit $ 186,133 $ 144,619 $ 109,308</t>
  </si>
  <si>
    <t>Reconciliation of Segment Revenues and Operating Profit to Consolidated Income Before Provision for Income Taxes</t>
  </si>
  <si>
    <t xml:space="preserve">Trade accounts receivable and unbilled revenues are generally dispersed across our clients in proportion to their revenues. As of December 31, 2015 , </t>
  </si>
  <si>
    <t>Geographical Information of Long-Lived Assets Based on Physical Location</t>
  </si>
  <si>
    <t>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December 31, December 31, Belarus $ 44,879 $ 41,652 Ukraine 4,487 4,392 Hungary 2,485 2,773 Russia 2,084 2,196 United States 1,969 2,001 India 1,099 — Poland 1,088 747 Other 2,408 1,373 Total $ 60,499 $ 55,134</t>
  </si>
  <si>
    <t>Revenues by Client Location</t>
  </si>
  <si>
    <t>Information about the Company’s revenues by client location is as follows: For the Years Ended December 31, 2015 2014 2013 United States $ 427,433 $ 318,304 $ 247,979 United Kingdom 164,301 141,366 108,892 Switzerland 111,353 87,111 51,941 Canada 57,643 49,193 33,759 Russia 36,506 48,945 53,328 Germany 36,089 25,740 20,261 Hong Kong 23,117 13,445 — Sweden 10,589 7,892 5,742 Netherlands 9,989 8,838 7,719 Belgium 7,916 4,198 — Ireland 5,437 3,667 291 Kazakhstan 4,910 5,238 9,886 Other locations 9,334 7,680 7,693 Reimbursable expenses and other revenues 9,511 8,410 7,626 Revenues $ 914,128 $ 730,027 $ 555,117</t>
  </si>
  <si>
    <t>Revenues by Service Offering</t>
  </si>
  <si>
    <t>Information about the Company’s revenues by service offering is as follows: For the Years Ended December 31, 2015 2014 2013 Software development $ 644,732 $ 504,590 $ 374,426 Application testing services 174,259 140,363 109,222 Application maintenance and support 70,551 58,840 45,971 Infrastructure services 11,311 14,198 14,433 Licensing 3,764 3,626 3,439 Reimbursable expenses and other revenues 9,511 8,410 7,626 Revenues $ 914,128 $ 730,027 $ 555,117</t>
  </si>
  <si>
    <t>QUARTERLY FINANCIAL DATA (Tables)</t>
  </si>
  <si>
    <t>Schedule of Quarterly Financial Information</t>
  </si>
  <si>
    <t>NATURE OF BUSINESS AND SIGNIFICANT ACCOUNTING POLICIES (Revenue Recognition) (Details) - Sales Revenue, Net - Product Concentration Risk</t>
  </si>
  <si>
    <t>Time and Material Contracts</t>
  </si>
  <si>
    <t>Concentration Risk [Line Items]</t>
  </si>
  <si>
    <t>Concentration percentage</t>
  </si>
  <si>
    <t>85.80%</t>
  </si>
  <si>
    <t>84.70%</t>
  </si>
  <si>
    <t>82.30%</t>
  </si>
  <si>
    <t>Fixed Price Contracts</t>
  </si>
  <si>
    <t>12.80%</t>
  </si>
  <si>
    <t>13.60%</t>
  </si>
  <si>
    <t>15.70%</t>
  </si>
  <si>
    <t>NATURE OF BUSINESS AND SIGNIFICANT ACCOUNTING POLICIES (Cash and Cash Equivalents) (Details) - USD ($) $ in Thousands</t>
  </si>
  <si>
    <t>Cash equivalents</t>
  </si>
  <si>
    <t>NATURE OF BUSINESS AND SIGNIFICANT ACCOUNTING POLICIES (Allowance for Doubtful Accounts) (Details) - USD ($) $ in Thousands</t>
  </si>
  <si>
    <t>Allowance for Doubtful Accounts Receivable [Roll Forward]</t>
  </si>
  <si>
    <t>Balance at Beginning of Period</t>
  </si>
  <si>
    <t>Charged to Costs and Expenses</t>
  </si>
  <si>
    <t>Deductions/ Other</t>
  </si>
  <si>
    <t>Balance at End of Year</t>
  </si>
  <si>
    <t>NATURE OF BUSINESS AND SIGNIFICANT ACCOUNTING POLICIES (Property and Equipment) (Details)</t>
  </si>
  <si>
    <t>Minimum</t>
  </si>
  <si>
    <t>Property, Plant and Equipment [Line Items]</t>
  </si>
  <si>
    <t>Useful Life (in years)</t>
  </si>
  <si>
    <t>3 years</t>
  </si>
  <si>
    <t>Maximum</t>
  </si>
  <si>
    <t>50 years</t>
  </si>
  <si>
    <t>NATURE OF BUSINESS AND SIGNIFICANT ACCOUNTING POLICIES (Long-Lived Assets) (Details) - USD ($) $ in Thousands</t>
  </si>
  <si>
    <t>Impairment loss</t>
  </si>
  <si>
    <t>NATURE OF BUSINESS AND SIGNIFICANT ACCOUNTING POLICIES (Risks and Uncertainties) (Details) $ in Thousands</t>
  </si>
  <si>
    <t>Dec. 31, 2015USD ($)customer</t>
  </si>
  <si>
    <t>Dec. 31, 2014USD ($)</t>
  </si>
  <si>
    <t>Dec. 31, 2013USD ($)</t>
  </si>
  <si>
    <t>Customer Concentration Risk | Sales Revenue, Net | Top Five Customers</t>
  </si>
  <si>
    <t>32.60%</t>
  </si>
  <si>
    <t>32.80%</t>
  </si>
  <si>
    <t>30.60%</t>
  </si>
  <si>
    <t>Number of customers | customer</t>
  </si>
  <si>
    <t>Customer Concentration Risk | Sales Revenue, Net | Top Ten Customers</t>
  </si>
  <si>
    <t>43.80%</t>
  </si>
  <si>
    <t>43.90%</t>
  </si>
  <si>
    <t>42.30%</t>
  </si>
  <si>
    <t>CIS Countries | Geographic Concentration Risk | Assets, Total</t>
  </si>
  <si>
    <t>Cash</t>
  </si>
  <si>
    <t>Belarus | Geographic Concentration Risk | Assets, Total</t>
  </si>
  <si>
    <t>ACQUISITIONS (Earnout Obligation) (Details) - USD ($) $ in Thousands</t>
  </si>
  <si>
    <t>Nov. 16, 2015</t>
  </si>
  <si>
    <t>Jul. 10, 2015</t>
  </si>
  <si>
    <t>Oct. 31, 2014</t>
  </si>
  <si>
    <t>Jun. 06, 2014</t>
  </si>
  <si>
    <t>Apr. 30, 2014</t>
  </si>
  <si>
    <t>Mar. 05, 2014</t>
  </si>
  <si>
    <t>Cash, Net of Working Capital and Other Adjustments, Deferred</t>
  </si>
  <si>
    <t>2015 Acquisitions | NavigationArts</t>
  </si>
  <si>
    <t>Cash, Net of Working Capital and Other Adjustments, Paid</t>
  </si>
  <si>
    <t>2015 Acquisitions | AGS</t>
  </si>
  <si>
    <t>Recorded Earnout Payable, Cash</t>
  </si>
  <si>
    <t>Recorded Earnout Payable, Stock</t>
  </si>
  <si>
    <t>Total Recorded Purchase Price</t>
  </si>
  <si>
    <t>2014 Acquisition | Common Stock</t>
  </si>
  <si>
    <t>Common Shares, Issued (in shares)</t>
  </si>
  <si>
    <t>Common Shares, Deferred (in shares)</t>
  </si>
  <si>
    <t>Fair Value of Common Shares, Issued</t>
  </si>
  <si>
    <t>Fair Value of Common Shares, Deferred</t>
  </si>
  <si>
    <t>2014 Acquisition | Netsoft</t>
  </si>
  <si>
    <t>2014 Acquisition | Netsoft | Common Stock</t>
  </si>
  <si>
    <t>2014 Acquisition | Netsoft | Maximum</t>
  </si>
  <si>
    <t>Maximum Potential Earnout Payable</t>
  </si>
  <si>
    <t>2014 Acquisition | Jointech</t>
  </si>
  <si>
    <t>2014 Acquisition | Jointech | Common Stock</t>
  </si>
  <si>
    <t>2014 Acquisition | Jointech | Maximum</t>
  </si>
  <si>
    <t>2014 Acquisition | GGA</t>
  </si>
  <si>
    <t>2014 Acquisition | GGA | Common Stock</t>
  </si>
  <si>
    <t>2014 Acquisition | Great Fridays</t>
  </si>
  <si>
    <t>2014 Acquisition | Great Fridays | Common Stock</t>
  </si>
  <si>
    <t>2014 Acquisition | Great Fridays | Maximum</t>
  </si>
  <si>
    <t>ACQUISITIONS (Narrative) (Details) $ in Thousands</t>
  </si>
  <si>
    <t>Nov. 16, 2015USD ($)</t>
  </si>
  <si>
    <t>Jul. 10, 2015USD ($)</t>
  </si>
  <si>
    <t>Jun. 30, 2015shares</t>
  </si>
  <si>
    <t>Mar. 31, 2015shares</t>
  </si>
  <si>
    <t>Oct. 31, 2014USD ($)shares</t>
  </si>
  <si>
    <t>Jun. 06, 2014USD ($)shares</t>
  </si>
  <si>
    <t>Apr. 30, 2014USD ($)Ownershares</t>
  </si>
  <si>
    <t>Mar. 05, 2014USD ($)shares</t>
  </si>
  <si>
    <t>Dec. 31, 2015USD ($)</t>
  </si>
  <si>
    <t>Dec. 31, 2014USD ($)shares</t>
  </si>
  <si>
    <t>Estimated future operating results period, subsequent to acquisition date</t>
  </si>
  <si>
    <t>7 months</t>
  </si>
  <si>
    <t>12 months</t>
  </si>
  <si>
    <t>Netsoft</t>
  </si>
  <si>
    <t>Increase (decrease) in assets acquired | $</t>
  </si>
  <si>
    <t>GGA</t>
  </si>
  <si>
    <t>Cash consideration placed in escrow | $</t>
  </si>
  <si>
    <t>Consideration placed in escrow, period</t>
  </si>
  <si>
    <t>18 months</t>
  </si>
  <si>
    <t>2015 Acquisitions | NavigationArts | Design Consultant</t>
  </si>
  <si>
    <t>Numbers of professionals acquired</t>
  </si>
  <si>
    <t>15 months</t>
  </si>
  <si>
    <t>2015 Acquisitions | AGS | IT professionals</t>
  </si>
  <si>
    <t>2014 Acquisition | Netsoft | IT professionals</t>
  </si>
  <si>
    <t>Consideration placed in escrow, percentage</t>
  </si>
  <si>
    <t>15.00%</t>
  </si>
  <si>
    <t>Number of former owners | Owner</t>
  </si>
  <si>
    <t>2014 Acquisition | Jointech | IT professionals</t>
  </si>
  <si>
    <t>2014 Acquisition | GGA | IT professionals</t>
  </si>
  <si>
    <t>2014 Acquisition | GGA | Scientists</t>
  </si>
  <si>
    <t>2014 Acquisition | Great Fridays | Designers</t>
  </si>
  <si>
    <t>2014 Acquisition | Employment Shares | Netsoft</t>
  </si>
  <si>
    <t>Share vesting term (in years)</t>
  </si>
  <si>
    <t>Stock issued or issuable, value assigned | $</t>
  </si>
  <si>
    <t>2014 Acquisition | Employment Shares | Jointech</t>
  </si>
  <si>
    <t>2014 Acquisition | Employment Shares | GGA</t>
  </si>
  <si>
    <t>2014 Acquisition | Employment Shares | Great Fridays</t>
  </si>
  <si>
    <t>24 months</t>
  </si>
  <si>
    <t>Shares placed in escrow</t>
  </si>
  <si>
    <t>2014 Acquisition | Employment Shares, Closing Shares | Netsoft</t>
  </si>
  <si>
    <t>2014 Acquisition | Employment Shares, Closing Shares | Jointech</t>
  </si>
  <si>
    <t>2014 Acquisition | Employment Shares, Closing Shares | GGA</t>
  </si>
  <si>
    <t>2014 Acquisition | Employment Shares, Closing Shares | Great Fridays</t>
  </si>
  <si>
    <t>2014 Acquisition | Employment Shares, Earn-Out Shares | Netsoft</t>
  </si>
  <si>
    <t>2014 Acquisition | Employment Shares, Earn-Out Shares | Jointech</t>
  </si>
  <si>
    <t>2014 Acquisition | Employment Shares, Earn-Out Shares | GGA</t>
  </si>
  <si>
    <t>2014 Acquisition | Employment Shares, Earn-Out Shares | Great Fridays | Maximum</t>
  </si>
  <si>
    <t>2014 Acquisition | Common Stock | Netsoft</t>
  </si>
  <si>
    <t>2014 Acquisition | Common Stock | Jointech</t>
  </si>
  <si>
    <t>2014 Acquisition | Common Stock | GGA</t>
  </si>
  <si>
    <t>2014 Acquisition | Common Stock | Great Fridays</t>
  </si>
  <si>
    <t>ACQUISITIONS (Estimated Fair Values) (Details) - USD ($) $ in Thousands</t>
  </si>
  <si>
    <t>3 Months Ended</t>
  </si>
  <si>
    <t>6 Months Ended</t>
  </si>
  <si>
    <t>Mar. 31, 2015</t>
  </si>
  <si>
    <t>Adjustment to net assets acquired</t>
  </si>
  <si>
    <t>2015 Acquisitions | As Originally Reported | Total</t>
  </si>
  <si>
    <t>Trade receivables and other current assets</t>
  </si>
  <si>
    <t>Property and equipment and other long-term assets</t>
  </si>
  <si>
    <t>Deferred tax asset</t>
  </si>
  <si>
    <t>Acquired intangible assets</t>
  </si>
  <si>
    <t>Total assets acquired</t>
  </si>
  <si>
    <t>Accounts payable and accrued expenses</t>
  </si>
  <si>
    <t>Deferred revenue</t>
  </si>
  <si>
    <t>Deferred tax liability</t>
  </si>
  <si>
    <t>Total liabilities assumed</t>
  </si>
  <si>
    <t>Net assets acquired</t>
  </si>
  <si>
    <t>2015 Acquisitions | Current | NavigationArts</t>
  </si>
  <si>
    <t>2015 Acquisitions | Current | AGS</t>
  </si>
  <si>
    <t>2015 Acquisitions | Current | Total</t>
  </si>
  <si>
    <t>2014 Acquisition | As Originally Reported | NavigationArts</t>
  </si>
  <si>
    <t>2014 Acquisition | As Originally Reported | Netsoft</t>
  </si>
  <si>
    <t>2014 Acquisition | As Originally Reported | Jointech</t>
  </si>
  <si>
    <t>2014 Acquisition | As Originally Reported | GGA</t>
  </si>
  <si>
    <t>2014 Acquisition | As Originally Reported | Great Fridays</t>
  </si>
  <si>
    <t>2014 Acquisition | As Originally Reported | Total</t>
  </si>
  <si>
    <t>2014 Acquisition | Final | Netsoft</t>
  </si>
  <si>
    <t>2014 Acquisition | Final | Jointech</t>
  </si>
  <si>
    <t>2014 Acquisition | Final | GGA</t>
  </si>
  <si>
    <t>2014 Acquisition | Final | Great Fridays</t>
  </si>
  <si>
    <t>2014 Acquisition | Final | Total</t>
  </si>
  <si>
    <t>ACQUISITIONS (Intangible Assets) (Details) - USD ($) $ in Thousands</t>
  </si>
  <si>
    <t>Acquired Finite-Lived Intangible Assets [Line Items]</t>
  </si>
  <si>
    <t>Finite-lived Intangible Assets Acquired</t>
  </si>
  <si>
    <t>2015 Acquisitions | Customer relationships | NavigationArts</t>
  </si>
  <si>
    <t>Acquired Finite-lived Intangible Assets, Weighted Average Useful Life</t>
  </si>
  <si>
    <t>10 years</t>
  </si>
  <si>
    <t>2015 Acquisitions | Customer relationships | AGS</t>
  </si>
  <si>
    <t>2014 Acquisition | Customer relationships | Netsoft</t>
  </si>
  <si>
    <t>2014 Acquisition | Customer relationships | Jointech</t>
  </si>
  <si>
    <t>2014 Acquisition | Customer relationships | GGA</t>
  </si>
  <si>
    <t>2014 Acquisition | Customer relationships | Great Fridays</t>
  </si>
  <si>
    <t>2014 Acquisition | Trade name | Netsoft</t>
  </si>
  <si>
    <t>2014 Acquisition | Trade name | Jointech</t>
  </si>
  <si>
    <t>2 years</t>
  </si>
  <si>
    <t>2014 Acquisition | Trade name | GGA</t>
  </si>
  <si>
    <t>2014 Acquisition | Trade name | Great Fridays</t>
  </si>
  <si>
    <t>GOODWILL AND INTANGIBLE ASSETS - NET (Goodwill Roll Forward) (Details) - USD ($) $ in Thousands</t>
  </si>
  <si>
    <t>Sep. 30, 2015</t>
  </si>
  <si>
    <t>Sep. 30, 2014</t>
  </si>
  <si>
    <t>Jun. 30, 2014</t>
  </si>
  <si>
    <t>Mar. 31, 2014</t>
  </si>
  <si>
    <t>Goodwill [Roll Forward]</t>
  </si>
  <si>
    <t>Balance beginning of period</t>
  </si>
  <si>
    <t>Goodwill written-off</t>
  </si>
  <si>
    <t>Net effect of foreign currency exchange rate changes</t>
  </si>
  <si>
    <t>Balance end of period</t>
  </si>
  <si>
    <t>North America</t>
  </si>
  <si>
    <t>Europe</t>
  </si>
  <si>
    <t>Russia</t>
  </si>
  <si>
    <t>Acquisition</t>
  </si>
  <si>
    <t>Goodwill, Purchase Accounting Adjustments</t>
  </si>
  <si>
    <t>Netsoft | North America</t>
  </si>
  <si>
    <t>Netsoft | Europe</t>
  </si>
  <si>
    <t>Netsoft | Russia</t>
  </si>
  <si>
    <t>Jointech | North America</t>
  </si>
  <si>
    <t>Jointech | Europe</t>
  </si>
  <si>
    <t>Jointech | Russia</t>
  </si>
  <si>
    <t>GGA | North America</t>
  </si>
  <si>
    <t>GGA | Europe</t>
  </si>
  <si>
    <t>GGA | Russia</t>
  </si>
  <si>
    <t>Great Fridays | North America</t>
  </si>
  <si>
    <t>Great Fridays | Europe</t>
  </si>
  <si>
    <t>Great Fridays | Russia</t>
  </si>
  <si>
    <t>NavigationArts</t>
  </si>
  <si>
    <t>NavigationArts | North America</t>
  </si>
  <si>
    <t>NavigationArts | Europe</t>
  </si>
  <si>
    <t>NavigationArts | Russia</t>
  </si>
  <si>
    <t>AGS</t>
  </si>
  <si>
    <t>AGS | North America</t>
  </si>
  <si>
    <t>AGS | Europe</t>
  </si>
  <si>
    <t>AGS | Russia</t>
  </si>
  <si>
    <t>GOODWILL AND INTANGIBLE ASSETS - NET (Narrative) (Details) - USD ($)</t>
  </si>
  <si>
    <t>Jun. 30, 2011</t>
  </si>
  <si>
    <t>Goodwill [Line Items]</t>
  </si>
  <si>
    <t>Accumulated impairment loss</t>
  </si>
  <si>
    <t>GOODWILL AND INTANGIBLE ASSETS - NET (Intangible Assets Compinents and Amortization Expenses) (Details) - USD ($) $ in Thousands</t>
  </si>
  <si>
    <t>Finite-Lived Intangible Assets [Line Items]</t>
  </si>
  <si>
    <t>Gross carrying amount</t>
  </si>
  <si>
    <t>Accumulated amortization</t>
  </si>
  <si>
    <t>Net carrying amount</t>
  </si>
  <si>
    <t>Amortization of Intangible Assets</t>
  </si>
  <si>
    <t>Customer relationships</t>
  </si>
  <si>
    <t>Weighted average life at acquisition (in years)</t>
  </si>
  <si>
    <t>Trade name</t>
  </si>
  <si>
    <t>5 years</t>
  </si>
  <si>
    <t>Non-competition agreements</t>
  </si>
  <si>
    <t>4 years</t>
  </si>
  <si>
    <t>GOODWILL AND INTANGIBLE ASSETS - NET (Estimated Amortization Expense) (Details) - USD ($) $ in Thousands</t>
  </si>
  <si>
    <t>Finite-Lived Intangible Assets, Net, Amortization Expense, Fiscal Year Maturity [Abstract]</t>
  </si>
  <si>
    <t>Thereafter</t>
  </si>
  <si>
    <t>PREPAID AND OTHER CURRENT ASSETS (Details) - USD ($) $ in Thousands</t>
  </si>
  <si>
    <t>Taxes receivable</t>
  </si>
  <si>
    <t>Prepaid expenses</t>
  </si>
  <si>
    <t>EMPLOYEE LOANS AND ALLOWANCE FOR LOAN LOSSES (Employee Loans) (Details) - USD ($) $ in Thousands</t>
  </si>
  <si>
    <t>Accounts, Notes, Loans and Financing Receivable [Line Items]</t>
  </si>
  <si>
    <t>Total employee loans</t>
  </si>
  <si>
    <t>Less: Allowance for loan losses</t>
  </si>
  <si>
    <t>Total loans, net of allowance for loan losses</t>
  </si>
  <si>
    <t>Housing loans</t>
  </si>
  <si>
    <t>Relocation and other loans</t>
  </si>
  <si>
    <t>EMPLOYEE LOANS AND ALLOWANCE FOR LOAN LOSSES (Narrative) (Details)</t>
  </si>
  <si>
    <t>Loans issued to employees</t>
  </si>
  <si>
    <t>Repayment of loans by employees</t>
  </si>
  <si>
    <t>Number of loans written-off</t>
  </si>
  <si>
    <t>Loans written-off</t>
  </si>
  <si>
    <t>Loans issued to principal officers, directors, or their affiliates</t>
  </si>
  <si>
    <t>Material loans past due</t>
  </si>
  <si>
    <t>Non-accrual employee loans</t>
  </si>
  <si>
    <t>Provision for loan losses</t>
  </si>
  <si>
    <t>Loans Under Employee Housing Program</t>
  </si>
  <si>
    <t>Minimum service period for employee housing program</t>
  </si>
  <si>
    <t>Loan term (in years)</t>
  </si>
  <si>
    <t>Interest rate on loan (as a percent)</t>
  </si>
  <si>
    <t>7.50%</t>
  </si>
  <si>
    <t>Loans Under Employee Housing Program | Maximum</t>
  </si>
  <si>
    <t>Loans authorized for issuance, amount</t>
  </si>
  <si>
    <t>Individual Loan Original Amount Limit</t>
  </si>
  <si>
    <t>(Schedule of Restricted Cash and Time Deposits) (Details) - USD ($) $ in Thousands</t>
  </si>
  <si>
    <t>Restricted Cash and Cash Equivalents Items [Line Items]</t>
  </si>
  <si>
    <t>Interest rate on time deposit (as a percent)</t>
  </si>
  <si>
    <t>0.74%</t>
  </si>
  <si>
    <t>Long-term deposits</t>
  </si>
  <si>
    <t>Maturity date of time deposit</t>
  </si>
  <si>
    <t>3/11/2016</t>
  </si>
  <si>
    <t>Purchase Contracts</t>
  </si>
  <si>
    <t>Short-term security deposits</t>
  </si>
  <si>
    <t>Provision for Loss on Contracts</t>
  </si>
  <si>
    <t>Lease Agreements</t>
  </si>
  <si>
    <t>PROPERTY AND EQUIPMENT - NET (Details) - USD ($) $ in Thousands</t>
  </si>
  <si>
    <t>Property, Plant and Equipment, Gross</t>
  </si>
  <si>
    <t>Less accumulated depreciation and amortization</t>
  </si>
  <si>
    <t>Depreciation and amortization expenses</t>
  </si>
  <si>
    <t>Computer hardware</t>
  </si>
  <si>
    <t>Leasehold improvements</t>
  </si>
  <si>
    <t>Furniture and fixtures</t>
  </si>
  <si>
    <t>7 years</t>
  </si>
  <si>
    <t>Purchased computer software</t>
  </si>
  <si>
    <t>Office equipment</t>
  </si>
  <si>
    <t>Building</t>
  </si>
  <si>
    <t>Land improvements</t>
  </si>
  <si>
    <t>20 years</t>
  </si>
  <si>
    <t>Construction in Progress</t>
  </si>
  <si>
    <t>ACCRUED EXPENSES AND OTHER LIABILITIES (Details) - USD ($) $ in Thousands</t>
  </si>
  <si>
    <t>Compensation</t>
  </si>
  <si>
    <t>Subcontractor costs</t>
  </si>
  <si>
    <t>Professional fees</t>
  </si>
  <si>
    <t>Facilities costs</t>
  </si>
  <si>
    <t>Acquisition related deferred consideration</t>
  </si>
  <si>
    <t>TAXES PAYABLE TAXES PAYABLE (Details) - USD ($) $ in Thousands</t>
  </si>
  <si>
    <t>ComponentsOfTaxesOtherThanIncome [Abstract]</t>
  </si>
  <si>
    <t>Corporate profit tax</t>
  </si>
  <si>
    <t>Value added taxes</t>
  </si>
  <si>
    <t>Payroll, social security, and other taxes</t>
  </si>
  <si>
    <t>INCOME TAXES (Income before Provision for Income Taxes) (Details) - USD ($) $ in Thousands</t>
  </si>
  <si>
    <t>Income before income tax expense:</t>
  </si>
  <si>
    <t>Domestic</t>
  </si>
  <si>
    <t>Foreign</t>
  </si>
  <si>
    <t>INCOME TAXES (Income Tax Expense (Benefit) (Details) - USD ($) $ in Thousands</t>
  </si>
  <si>
    <t>Current</t>
  </si>
  <si>
    <t>Federal</t>
  </si>
  <si>
    <t>State</t>
  </si>
  <si>
    <t>Deferred</t>
  </si>
  <si>
    <t>INCOME TAXES (Deferred Tax Assets and Liabilities) (Details) - USD ($) $ in Thousands</t>
  </si>
  <si>
    <t>Deferred tax assets:</t>
  </si>
  <si>
    <t>Fixed assets</t>
  </si>
  <si>
    <t>Intangible assets</t>
  </si>
  <si>
    <t>Accrued expenses</t>
  </si>
  <si>
    <t>Net operating loss carryforward</t>
  </si>
  <si>
    <t>Stock-based compensation</t>
  </si>
  <si>
    <t>Valuation allowance</t>
  </si>
  <si>
    <t>Restricted stock options</t>
  </si>
  <si>
    <t>Other assets</t>
  </si>
  <si>
    <t>Deferred tax assets</t>
  </si>
  <si>
    <t>Deferred tax liabilities:</t>
  </si>
  <si>
    <t>Accrued revenue and expenses</t>
  </si>
  <si>
    <t>Deferred inter-company gain</t>
  </si>
  <si>
    <t>Other liabilities</t>
  </si>
  <si>
    <t>Net deferred tax asset</t>
  </si>
  <si>
    <t>Deferred Tax Assets Classification</t>
  </si>
  <si>
    <t>Deferred Tax Liabilities Classification</t>
  </si>
  <si>
    <t>Net deferred tax liabilities, current</t>
  </si>
  <si>
    <t>Net deferred tax liabilities, noncurrent</t>
  </si>
  <si>
    <t>INCOME TAXES (Effective Income Tax Reconciliation) (Details) - USD ($) $ in Thousands</t>
  </si>
  <si>
    <t>Effective Income Tax Rate Reconciliation, Amount [Abstract]</t>
  </si>
  <si>
    <t>Statutory federal tax</t>
  </si>
  <si>
    <t>Increase/ (decrease) in taxes resulting from:</t>
  </si>
  <si>
    <t>State taxes, net of federal benefit</t>
  </si>
  <si>
    <t>Provision adjustment for current year uncertain tax position</t>
  </si>
  <si>
    <t>Effect of permanent differences</t>
  </si>
  <si>
    <t>Rate differential between U.S. and foreign</t>
  </si>
  <si>
    <t>Change in foreign tax rate</t>
  </si>
  <si>
    <t>Change in valuation allowance</t>
  </si>
  <si>
    <t>INCOME TAXES (Unrecognized Tax Benefits) (Details) - USD ($) $ in Thousands</t>
  </si>
  <si>
    <t>Reconciliation of Unrecognized Tax Benefits, Excluding Amounts Pertaining to Examined Tax Returns [Roll Forward]</t>
  </si>
  <si>
    <t>Balance at beginning of period</t>
  </si>
  <si>
    <t>Increases in tax positions in current year</t>
  </si>
  <si>
    <t>Increases in tax positions in prior year</t>
  </si>
  <si>
    <t>Decreases due to settlement</t>
  </si>
  <si>
    <t>Balance at end of period</t>
  </si>
  <si>
    <t>INCOME TAXES (Narrative) (Details) - USD ($) $ / shares in Units, $ in Thousands</t>
  </si>
  <si>
    <t>Dec. 31, 2012</t>
  </si>
  <si>
    <t>Income Tax Holiday [Line Items]</t>
  </si>
  <si>
    <t>Undistributed Earnings of Foreign Subsidiaries</t>
  </si>
  <si>
    <t>Aggregate dollar benefits from tax holidays</t>
  </si>
  <si>
    <t>Income tax holiday benefit (in dollars per share)</t>
  </si>
  <si>
    <t>Penalties and interest</t>
  </si>
  <si>
    <t>Unrecognized tax benefits with favorable impact</t>
  </si>
  <si>
    <t>Belarus</t>
  </si>
  <si>
    <t>Exemption (as a percent)</t>
  </si>
  <si>
    <t>100.00%</t>
  </si>
  <si>
    <t>Federal income tax rate (as a percent)</t>
  </si>
  <si>
    <t>18.00%</t>
  </si>
  <si>
    <t>Tax exemption period (in years)</t>
  </si>
  <si>
    <t>15 years</t>
  </si>
  <si>
    <t>Income tax holiday description</t>
  </si>
  <si>
    <t>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 The Decree is in effect for a period of 15 years from July 1, 2006.</t>
  </si>
  <si>
    <t>EMPLOYEE BENEFITS (Details) - USD ($) $ in Thousands</t>
  </si>
  <si>
    <t>Discretionary matching contribution to retirement plan by employer (as a percent)</t>
  </si>
  <si>
    <t>2.00%</t>
  </si>
  <si>
    <t>Vesting period</t>
  </si>
  <si>
    <t>Contribution by employer for retirement plan</t>
  </si>
  <si>
    <t>LONG-TERM DEBT (Details) - USD ($) $ in Thousands</t>
  </si>
  <si>
    <t>Sep. 12, 2014</t>
  </si>
  <si>
    <t>Debt Instrument [Line Items]</t>
  </si>
  <si>
    <t>Amount borrowed</t>
  </si>
  <si>
    <t>2014 Credit Facility | Revolving Credit Facility</t>
  </si>
  <si>
    <t>Line of credit, maximum borrowing capacity</t>
  </si>
  <si>
    <t>Line of credit, collateralized borrowing capacity</t>
  </si>
  <si>
    <t>Line of credit , maximum borrowing capacity in foreign currency</t>
  </si>
  <si>
    <t>Percentage of foreign subsidiaries outstanding shares of capital stock serves as collateral</t>
  </si>
  <si>
    <t>65.00%</t>
  </si>
  <si>
    <t>Outstanding debt</t>
  </si>
  <si>
    <t>Line of credit, remaining borrowing capacity</t>
  </si>
  <si>
    <t>2014 Credit Facility | LIBOR | Revolving Credit Facility</t>
  </si>
  <si>
    <t>Variable rate spread</t>
  </si>
  <si>
    <t>1.00%</t>
  </si>
  <si>
    <t>2014 Credit Facility | Federal Funds Open Rate | Revolving Credit Facility</t>
  </si>
  <si>
    <t>0.50%</t>
  </si>
  <si>
    <t>STOCK-BASED COMPENSATION (Costs Related to Stock Compensation Plans) (Details) - USD ($) $ in Thousands</t>
  </si>
  <si>
    <t>Employee Service Share-based Compensation, Allocation of Recognized Period Costs [Line Items]</t>
  </si>
  <si>
    <t>Cost of revenues | Organic growth</t>
  </si>
  <si>
    <t>Selling, general and administrative expenses - All other | Organic growth</t>
  </si>
  <si>
    <t>Selling, general and administrative expenses - All other | Business acquisitions</t>
  </si>
  <si>
    <t>STOCK-BASED COMPENSATION (Equity Plans) (Details) - shares</t>
  </si>
  <si>
    <t>Jan. 11, 2012</t>
  </si>
  <si>
    <t>May. 31, 2006</t>
  </si>
  <si>
    <t>2015 Plan</t>
  </si>
  <si>
    <t>Share-based Compensation Arrangement by Share-based Payment Award [Line Items]</t>
  </si>
  <si>
    <t>Number of shares available for issuance</t>
  </si>
  <si>
    <t>2012 Directors Plan</t>
  </si>
  <si>
    <t>Number of shares authorized for issuance</t>
  </si>
  <si>
    <t>Expiration period</t>
  </si>
  <si>
    <t>2012 Plan</t>
  </si>
  <si>
    <t>Number of shares subject to outstanding awards that expire ot terminate that are available for issuance</t>
  </si>
  <si>
    <t>2006 Plan | Stock Options</t>
  </si>
  <si>
    <t>STOCK-BASED COMPENSATION (Stock Option Activity) (Details) - USD ($) $ / shares in Units, $ in Thousands</t>
  </si>
  <si>
    <t>Number of Options (in shares)</t>
  </si>
  <si>
    <t>Options outstanding, beginning of period</t>
  </si>
  <si>
    <t>Options granted</t>
  </si>
  <si>
    <t>Options exercised</t>
  </si>
  <si>
    <t>Options forfeited/cancelled</t>
  </si>
  <si>
    <t>Options outstanding, end of period</t>
  </si>
  <si>
    <t>Options vested and exercisable at December 31, 2015</t>
  </si>
  <si>
    <t>Options expected to vest</t>
  </si>
  <si>
    <t>Weighted Average Exercise Price (in dollars per share)</t>
  </si>
  <si>
    <t>Aggregate Intrinsic Value</t>
  </si>
  <si>
    <t>STOCK-BASED COMPENSATION (Stock Options) (Details) - USD ($) $ in Thousands</t>
  </si>
  <si>
    <t>Underlying options (in shares)</t>
  </si>
  <si>
    <t>Stock Options</t>
  </si>
  <si>
    <t>Expected volatility (as a percent)</t>
  </si>
  <si>
    <t>34.07%</t>
  </si>
  <si>
    <t>45.85%</t>
  </si>
  <si>
    <t>46.00%</t>
  </si>
  <si>
    <t>Expected term (in years)</t>
  </si>
  <si>
    <t>6 years 2 months 29 days</t>
  </si>
  <si>
    <t>6 years 2 months 13 days</t>
  </si>
  <si>
    <t>6 years 2 months 26 days</t>
  </si>
  <si>
    <t>Risk free interest rate (as a percent)</t>
  </si>
  <si>
    <t>1.80%</t>
  </si>
  <si>
    <t>1.40%</t>
  </si>
  <si>
    <t>Dividend rate (as a percent)</t>
  </si>
  <si>
    <t>0.00%</t>
  </si>
  <si>
    <t>Aggregate grant date fair value</t>
  </si>
  <si>
    <t>Unrecognized compensation cost net of forfeitures</t>
  </si>
  <si>
    <t>Unrecognized compensation cost, period for recognition</t>
  </si>
  <si>
    <t>1 year 10 months 29 days</t>
  </si>
  <si>
    <t>Weighted average remaining contractual term, vested and exercisable</t>
  </si>
  <si>
    <t>5 years 7 months 25 days</t>
  </si>
  <si>
    <t>Weighted average remaining contractual term, outstanding</t>
  </si>
  <si>
    <t>8 years 4 months 26 days</t>
  </si>
  <si>
    <t>STOCK-BASED COMPENSATION (Other Awards Activity (Details) - $ / shares</t>
  </si>
  <si>
    <t>Service Based</t>
  </si>
  <si>
    <t>Number of Shares</t>
  </si>
  <si>
    <t>Unvested awards outstanding, beginning of period</t>
  </si>
  <si>
    <t>Awards granted</t>
  </si>
  <si>
    <t>Awards vested</t>
  </si>
  <si>
    <t>Unvested awards outstanding, end of period</t>
  </si>
  <si>
    <t>Weighted Average Grant Date Fair Value Per Share (in dollars per share)</t>
  </si>
  <si>
    <t>Performance-Based Awards</t>
  </si>
  <si>
    <t>Changes in the number of awards expected to be delivered</t>
  </si>
  <si>
    <t>STOCK-BASED COMPENSATION (Other Awards) (Details) - USD ($) $ in Thousands</t>
  </si>
  <si>
    <t>Awards issued to employees of businesses acquired</t>
  </si>
  <si>
    <t>Vesting percentage</t>
  </si>
  <si>
    <t>33.30%</t>
  </si>
  <si>
    <t>2012 Directors Plan | Restricted stock</t>
  </si>
  <si>
    <t>Restricted stock issued</t>
  </si>
  <si>
    <t>Restricted stock issued, grant date fair value</t>
  </si>
  <si>
    <t>Unrecognized compensation cost related to non-vested awards issued</t>
  </si>
  <si>
    <t>1 year 2 months 24 days</t>
  </si>
  <si>
    <t>2012 &amp; 2015 Plans | Service Based</t>
  </si>
  <si>
    <t>1 year 5 months 14 days</t>
  </si>
  <si>
    <t>2012 &amp; 2015 Plans | Performance-Based Awards</t>
  </si>
  <si>
    <t>1 year 3 months 15 days</t>
  </si>
  <si>
    <t>Service Period | 2012 &amp; 2015 Plans | Restricted Stock Units (RSUs)</t>
  </si>
  <si>
    <t>2 years 1 month 1 day</t>
  </si>
  <si>
    <t>Deferred compensation, shares issued</t>
  </si>
  <si>
    <t>Deferred compensation arrangements, grant date fair value</t>
  </si>
  <si>
    <t>Service Period | 2015 Plan | Restricted Stock Units (RSUs)</t>
  </si>
  <si>
    <t>Awards issued to employees of businesses acquired, grant date fair value</t>
  </si>
  <si>
    <t>Performance Targets | 2015 Plan | Restricted Stock Units (RSUs)</t>
  </si>
  <si>
    <t>Performance Targets | 2012 Plan | Restricted Stock Units (RSUs)</t>
  </si>
  <si>
    <t>EARNINGS PER SHARE (Details) - USD ($) $ / shares in Units, shares in Thousands, $ in Thousands</t>
  </si>
  <si>
    <t>Numerator for common earnings per share:</t>
  </si>
  <si>
    <t>Numerator for basic and diluted earnings per share</t>
  </si>
  <si>
    <t>Denominator for basic earnings per share:</t>
  </si>
  <si>
    <t>Weighted average common shares outstanding (in shares)</t>
  </si>
  <si>
    <t>Effect of dilutive securities:</t>
  </si>
  <si>
    <t>Stock options, RSUs and performance-based awards (in shares)</t>
  </si>
  <si>
    <t>Denominator for diluted earnings per share (in shares)</t>
  </si>
  <si>
    <t>Anti-dilutive options not included in the calculation (in shares)</t>
  </si>
  <si>
    <t>COMMITMENTS AND CONTINGENCIES (Future Minimum Rental Payments) (Details) $ in Thousands</t>
  </si>
  <si>
    <t>Operating Leases, Future Minimum Payments Due, Fiscal Year Maturity [Abstract]</t>
  </si>
  <si>
    <t>Total minimum lease payments</t>
  </si>
  <si>
    <t>COMMITMENTS AND CONTINGENCIES (Narrative) (Details) - USD ($) $ in Thousands</t>
  </si>
  <si>
    <t>1 Months Ended</t>
  </si>
  <si>
    <t>9 Months Ended</t>
  </si>
  <si>
    <t>Commitments and Contingencies [Line Items]</t>
  </si>
  <si>
    <t>Operating lease expense</t>
  </si>
  <si>
    <t>Breach of Contract Against IDEAB</t>
  </si>
  <si>
    <t>Legal settlement amount</t>
  </si>
  <si>
    <t>Capitalized construction costs</t>
  </si>
  <si>
    <t>FAIR VALUE MEASUREMENTS (Recurring Fair Value Measurements) (Details) - USD ($) $ in Thousands</t>
  </si>
  <si>
    <t>Liabilities, Fair Value Disclosure [Abstract]</t>
  </si>
  <si>
    <t>Transfers Into Level 3</t>
  </si>
  <si>
    <t>Transfers out of Level 3</t>
  </si>
  <si>
    <t>Fair Value, Measurements, Recurring</t>
  </si>
  <si>
    <t>Assets, Fair Value Disclosure [Abstract]</t>
  </si>
  <si>
    <t>Time deposits and restricted cash</t>
  </si>
  <si>
    <t>Employee loans</t>
  </si>
  <si>
    <t>Total assets measured at fair value on recurring basis</t>
  </si>
  <si>
    <t>Contingent consideration</t>
  </si>
  <si>
    <t>Performance-based equity awards</t>
  </si>
  <si>
    <t>Total liabilities measured at fair value on a recurring basis</t>
  </si>
  <si>
    <t>Fair Value, Measurements, Recurring | Level 1</t>
  </si>
  <si>
    <t>Fair Value, Measurements, Recurring | Level 2</t>
  </si>
  <si>
    <t>Fair Value, Measurements, Recurring | Level 3</t>
  </si>
  <si>
    <t>FAIR VALUE MEASUREMENTS (Contingent Consideration Roll Forward) (Details) - USD ($) $ in Thousands</t>
  </si>
  <si>
    <t>Fair Value, Liabilities Measured on Recurring Basis, Unobservable Input Reconciliation, Calculation [Roll Forward]</t>
  </si>
  <si>
    <t>Acquisition date fair value of contractual contingent liabilities</t>
  </si>
  <si>
    <t>Contractual contingent liabilities, beginning of period</t>
  </si>
  <si>
    <t>Liability-classified stock-based awards</t>
  </si>
  <si>
    <t>Changes in fair value of contractual contingent liabilities included in earnings</t>
  </si>
  <si>
    <t>Changes in fair value of contractual contingent liabilities recorded against goodwill</t>
  </si>
  <si>
    <t>Effect of net foreign currency exchange rate changes</t>
  </si>
  <si>
    <t>Settlements of contractual contingent liabilities</t>
  </si>
  <si>
    <t>Contractual contingent liabilities, end of period</t>
  </si>
  <si>
    <t>Level 3 | Netsoft</t>
  </si>
  <si>
    <t>Level 3 | Jointech</t>
  </si>
  <si>
    <t>Level 3 | GGA</t>
  </si>
  <si>
    <t>Level 3 | Great Fridays</t>
  </si>
  <si>
    <t>OPERATING SEGMENTS (Revenues from External Customers and Segment Operating Profit Before Unallocated Expenses) (Details) - USD ($) $ in Thousands</t>
  </si>
  <si>
    <t>Segment Reporting Information [Line Items]</t>
  </si>
  <si>
    <t>Operating profit</t>
  </si>
  <si>
    <t>Operating Segments</t>
  </si>
  <si>
    <t>Operating Segments | North America</t>
  </si>
  <si>
    <t>Operating Segments | Europe</t>
  </si>
  <si>
    <t>Operating Segments | Russia</t>
  </si>
  <si>
    <t>Operating Segments | Other</t>
  </si>
  <si>
    <t>OPERATING SEGMENTS (Major Customers) (Details) $ in Thousands</t>
  </si>
  <si>
    <t>Sep. 30, 2015USD ($)</t>
  </si>
  <si>
    <t>Jun. 30, 2015USD ($)</t>
  </si>
  <si>
    <t>Mar. 31, 2015USD ($)</t>
  </si>
  <si>
    <t>Sep. 30, 2014USD ($)</t>
  </si>
  <si>
    <t>Jun. 30, 2014USD ($)</t>
  </si>
  <si>
    <t>Mar. 31, 2014USD ($)</t>
  </si>
  <si>
    <t>Revenue, Major Customer [Line Items]</t>
  </si>
  <si>
    <t>Sales Revenue, Net | Customer Concentration Risk | Operating Segments</t>
  </si>
  <si>
    <t>Number of customers</t>
  </si>
  <si>
    <t>Sales Revenue, Net | Customer Concentration Risk | Operating Segments | Europe | UBS AG</t>
  </si>
  <si>
    <t>Accounts Receivable | Customer Concentration Risk | Operating Segments | Europe | UBS AG | Billed Revenues [Member]</t>
  </si>
  <si>
    <t>12.40%</t>
  </si>
  <si>
    <t>Accounts Receivable | Customer Concentration Risk | Operating Segments | Europe | UBS AG | Unbilled Revenues [Member]</t>
  </si>
  <si>
    <t>19.80%</t>
  </si>
  <si>
    <t>OPERATING SEGMENTS (Reconciliation of Segment Revenues and Operating Profit to Consolidated Income From Operations) (Details) - USD ($) $ in Thousands</t>
  </si>
  <si>
    <t>Segment Reporting, Revenue Reconciling Item [Line Items]</t>
  </si>
  <si>
    <t>Total segment operating profit:</t>
  </si>
  <si>
    <t>Provision for bad debts</t>
  </si>
  <si>
    <t>Unallocated Amounts</t>
  </si>
  <si>
    <t>Other (revenues)/loss</t>
  </si>
  <si>
    <t>Non-corporate taxes</t>
  </si>
  <si>
    <t>Bank charges</t>
  </si>
  <si>
    <t>One-time charges</t>
  </si>
  <si>
    <t>Other corporate expenses</t>
  </si>
  <si>
    <t>OPERATING SEGMENTS (Geographical Information of Long-Lived Assets Based on Physical Location) (Details) - USD ($) $ in Thousands</t>
  </si>
  <si>
    <t>Long-Lived Assets by Geographical Areas [Line Items]</t>
  </si>
  <si>
    <t>Long-lived assets</t>
  </si>
  <si>
    <t>Ukraine</t>
  </si>
  <si>
    <t>Hungary</t>
  </si>
  <si>
    <t>United States</t>
  </si>
  <si>
    <t>India</t>
  </si>
  <si>
    <t>Poland</t>
  </si>
  <si>
    <t>OPERATING SEGMENTS (Revenues by Client Location) (Details) - USD ($) $ in Thousands</t>
  </si>
  <si>
    <t>Reimbursable expenses and other revenues</t>
  </si>
  <si>
    <t>United Kingdom</t>
  </si>
  <si>
    <t>Switzerland</t>
  </si>
  <si>
    <t>Canada</t>
  </si>
  <si>
    <t>Germany</t>
  </si>
  <si>
    <t>Hong Kong</t>
  </si>
  <si>
    <t>Sweden</t>
  </si>
  <si>
    <t>Netherlands</t>
  </si>
  <si>
    <t>Belgium</t>
  </si>
  <si>
    <t>Ireland</t>
  </si>
  <si>
    <t>Kazakhstan</t>
  </si>
  <si>
    <t>Other locations</t>
  </si>
  <si>
    <t>OPERATING SEGMENTS (Revenues by Service Offering) (Details) - USD ($) $ in Thousands</t>
  </si>
  <si>
    <t>Revenue from External Customer [Line Items]</t>
  </si>
  <si>
    <t>Software development</t>
  </si>
  <si>
    <t>Application testing services</t>
  </si>
  <si>
    <t>Application maintenance and support</t>
  </si>
  <si>
    <t>Infrastructure services</t>
  </si>
  <si>
    <t>Licensing</t>
  </si>
  <si>
    <t>QUARTERLY FINANCIAL DATA (Details) - USD ($) $ / shares in Units, $ in Thousands</t>
  </si>
  <si>
    <t>Other operating (income)/expenses,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201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6" t="n">
        <v>50370482</v>
      </c>
    </row>
    <row r="12" spans="1:4">
      <c r="A12" s="4" t="s">
        <v>19</v>
      </c>
      <c r="B12" s="6" t="n">
        <v>201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7" t="n">
        <v>3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449</v>
      </c>
      <c r="C3" s="7" t="n">
        <v>220534</v>
      </c>
    </row>
    <row r="4" spans="1:3">
      <c r="A4" s="4" t="s">
        <v>33</v>
      </c>
      <c r="B4" s="6" t="n">
        <v>30181</v>
      </c>
      <c r="C4" s="6" t="n">
        <v>0</v>
      </c>
    </row>
    <row r="5" spans="1:3">
      <c r="A5" s="4" t="s">
        <v>34</v>
      </c>
      <c r="B5" s="6" t="n">
        <v>174617</v>
      </c>
      <c r="C5" s="6" t="n">
        <v>124483</v>
      </c>
    </row>
    <row r="6" spans="1:3">
      <c r="A6" s="4" t="s">
        <v>35</v>
      </c>
      <c r="B6" s="6" t="n">
        <v>95808</v>
      </c>
      <c r="C6" s="6" t="n">
        <v>55851</v>
      </c>
    </row>
    <row r="7" spans="1:3">
      <c r="A7" s="4" t="s">
        <v>36</v>
      </c>
      <c r="B7" s="6" t="n">
        <v>14344</v>
      </c>
      <c r="C7" s="6" t="n">
        <v>9289</v>
      </c>
    </row>
    <row r="8" spans="1:3">
      <c r="A8" s="4" t="s">
        <v>37</v>
      </c>
      <c r="B8" s="6" t="n">
        <v>2689</v>
      </c>
      <c r="C8" s="6" t="n">
        <v>2434</v>
      </c>
    </row>
    <row r="9" spans="1:3">
      <c r="A9" s="4" t="s">
        <v>38</v>
      </c>
      <c r="B9" s="6" t="n">
        <v>11847</v>
      </c>
      <c r="C9" s="6" t="n">
        <v>2496</v>
      </c>
    </row>
    <row r="10" spans="1:3">
      <c r="A10" s="4" t="s">
        <v>39</v>
      </c>
      <c r="B10" s="6" t="n">
        <v>528935</v>
      </c>
      <c r="C10" s="6" t="n">
        <v>415087</v>
      </c>
    </row>
    <row r="11" spans="1:3">
      <c r="A11" s="4" t="s">
        <v>40</v>
      </c>
      <c r="B11" s="6" t="n">
        <v>60499</v>
      </c>
      <c r="C11" s="6" t="n">
        <v>55134</v>
      </c>
    </row>
    <row r="12" spans="1:3">
      <c r="A12" s="4" t="s">
        <v>41</v>
      </c>
      <c r="B12" s="6" t="n">
        <v>238</v>
      </c>
      <c r="C12" s="6" t="n">
        <v>156</v>
      </c>
    </row>
    <row r="13" spans="1:3">
      <c r="A13" s="4" t="s">
        <v>42</v>
      </c>
      <c r="B13" s="6" t="n">
        <v>3649</v>
      </c>
      <c r="C13" s="6" t="n">
        <v>4081</v>
      </c>
    </row>
    <row r="14" spans="1:3">
      <c r="A14" s="4" t="s">
        <v>43</v>
      </c>
      <c r="B14" s="6" t="n">
        <v>46860</v>
      </c>
      <c r="C14" s="6" t="n">
        <v>47689</v>
      </c>
    </row>
    <row r="15" spans="1:3">
      <c r="A15" s="4" t="s">
        <v>44</v>
      </c>
      <c r="B15" s="6" t="n">
        <v>115930</v>
      </c>
      <c r="C15" s="6" t="n">
        <v>57417</v>
      </c>
    </row>
    <row r="16" spans="1:3">
      <c r="A16" s="4" t="s">
        <v>45</v>
      </c>
      <c r="B16" s="6" t="n">
        <v>18312</v>
      </c>
      <c r="C16" s="6" t="n">
        <v>11094</v>
      </c>
    </row>
    <row r="17" spans="1:3">
      <c r="A17" s="4" t="s">
        <v>46</v>
      </c>
      <c r="B17" s="6" t="n">
        <v>4113</v>
      </c>
      <c r="C17" s="6" t="n">
        <v>3368</v>
      </c>
    </row>
    <row r="18" spans="1:3">
      <c r="A18" s="4" t="s">
        <v>47</v>
      </c>
      <c r="B18" s="6" t="n">
        <v>778536</v>
      </c>
      <c r="C18" s="6" t="n">
        <v>594026</v>
      </c>
    </row>
    <row r="19" spans="1:3">
      <c r="A19" s="3" t="s">
        <v>48</v>
      </c>
    </row>
    <row r="20" spans="1:3">
      <c r="A20" s="4" t="s">
        <v>49</v>
      </c>
      <c r="B20" s="6" t="n">
        <v>2576</v>
      </c>
      <c r="C20" s="6" t="n">
        <v>4641</v>
      </c>
    </row>
    <row r="21" spans="1:3">
      <c r="A21" s="4" t="s">
        <v>50</v>
      </c>
      <c r="B21" s="6" t="n">
        <v>60384</v>
      </c>
      <c r="C21" s="6" t="n">
        <v>32203</v>
      </c>
    </row>
    <row r="22" spans="1:3">
      <c r="A22" s="4" t="s">
        <v>51</v>
      </c>
      <c r="B22" s="6" t="n">
        <v>3047</v>
      </c>
      <c r="C22" s="6" t="n">
        <v>3220</v>
      </c>
    </row>
    <row r="23" spans="1:3">
      <c r="A23" s="4" t="s">
        <v>52</v>
      </c>
      <c r="B23" s="6" t="n">
        <v>32067</v>
      </c>
      <c r="C23" s="6" t="n">
        <v>24518</v>
      </c>
    </row>
    <row r="24" spans="1:3">
      <c r="A24" s="4" t="s">
        <v>53</v>
      </c>
      <c r="B24" s="6" t="n">
        <v>29472</v>
      </c>
      <c r="C24" s="6" t="n">
        <v>24704</v>
      </c>
    </row>
    <row r="25" spans="1:3">
      <c r="A25" s="4" t="s">
        <v>54</v>
      </c>
      <c r="B25" s="6" t="n">
        <v>0</v>
      </c>
      <c r="C25" s="6" t="n">
        <v>35524</v>
      </c>
    </row>
    <row r="26" spans="1:3">
      <c r="A26" s="4" t="s">
        <v>55</v>
      </c>
      <c r="B26" s="6" t="n">
        <v>365</v>
      </c>
      <c r="C26" s="6" t="n">
        <v>603</v>
      </c>
    </row>
    <row r="27" spans="1:3">
      <c r="A27" s="4" t="s">
        <v>56</v>
      </c>
      <c r="B27" s="6" t="n">
        <v>127911</v>
      </c>
      <c r="C27" s="6" t="n">
        <v>125413</v>
      </c>
    </row>
    <row r="28" spans="1:3">
      <c r="A28" s="4" t="s">
        <v>57</v>
      </c>
      <c r="B28" s="6" t="n">
        <v>35000</v>
      </c>
      <c r="C28" s="6" t="n">
        <v>0</v>
      </c>
    </row>
    <row r="29" spans="1:3">
      <c r="A29" s="4" t="s">
        <v>58</v>
      </c>
      <c r="B29" s="6" t="n">
        <v>2402</v>
      </c>
      <c r="C29" s="6" t="n">
        <v>4563</v>
      </c>
    </row>
    <row r="30" spans="1:3">
      <c r="A30" s="4" t="s">
        <v>59</v>
      </c>
      <c r="B30" s="7" t="n">
        <v>165313</v>
      </c>
      <c r="C30" s="7" t="n">
        <v>129976</v>
      </c>
    </row>
    <row r="31" spans="1:3">
      <c r="A31" s="4" t="s">
        <v>60</v>
      </c>
      <c r="B31" s="4" t="s">
        <v>61</v>
      </c>
      <c r="C31" s="4" t="s">
        <v>61</v>
      </c>
    </row>
    <row r="32" spans="1:3">
      <c r="A32" s="3" t="s">
        <v>62</v>
      </c>
    </row>
    <row r="33" spans="1:3">
      <c r="A33" s="4" t="s">
        <v>63</v>
      </c>
      <c r="B33" s="7" t="n">
        <v>49</v>
      </c>
      <c r="C33" s="7" t="n">
        <v>48</v>
      </c>
    </row>
    <row r="34" spans="1:3">
      <c r="A34" s="4" t="s">
        <v>64</v>
      </c>
      <c r="B34" s="6" t="n">
        <v>303363</v>
      </c>
      <c r="C34" s="6" t="n">
        <v>229501</v>
      </c>
    </row>
    <row r="35" spans="1:3">
      <c r="A35" s="4" t="s">
        <v>65</v>
      </c>
      <c r="B35" s="6" t="n">
        <v>345054</v>
      </c>
      <c r="C35" s="6" t="n">
        <v>260598</v>
      </c>
    </row>
    <row r="36" spans="1:3">
      <c r="A36" s="4" t="s">
        <v>66</v>
      </c>
      <c r="B36" s="6" t="n">
        <v>-93</v>
      </c>
      <c r="C36" s="6" t="n">
        <v>-4043</v>
      </c>
    </row>
    <row r="37" spans="1:3">
      <c r="A37" s="4" t="s">
        <v>67</v>
      </c>
      <c r="B37" s="6" t="n">
        <v>-35150</v>
      </c>
      <c r="C37" s="6" t="n">
        <v>-22054</v>
      </c>
    </row>
    <row r="38" spans="1:3">
      <c r="A38" s="4" t="s">
        <v>68</v>
      </c>
      <c r="B38" s="6" t="n">
        <v>613223</v>
      </c>
      <c r="C38" s="6" t="n">
        <v>464050</v>
      </c>
    </row>
    <row r="39" spans="1:3">
      <c r="A39" s="4" t="s">
        <v>69</v>
      </c>
      <c r="B39" s="7" t="n">
        <v>778536</v>
      </c>
      <c r="C39" s="7" t="n">
        <v>594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c r="B6" s="4" t="s">
        <v>303</v>
      </c>
    </row>
    <row r="7" spans="1:2">
      <c r="A7" s="4" t="s">
        <v>304</v>
      </c>
    </row>
    <row r="8" spans="1:2">
      <c r="A8" s="3" t="s">
        <v>299</v>
      </c>
    </row>
    <row r="9" spans="1:2">
      <c r="A9" s="4" t="s">
        <v>305</v>
      </c>
      <c r="B9" s="4" t="s">
        <v>306</v>
      </c>
    </row>
    <row r="10" spans="1:2">
      <c r="A10" s="4" t="s">
        <v>300</v>
      </c>
      <c r="B10" s="4" t="s">
        <v>307</v>
      </c>
    </row>
    <row r="11" spans="1:2">
      <c r="A11" s="4" t="s">
        <v>302</v>
      </c>
      <c r="B11"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7" t="n">
        <v>1729</v>
      </c>
      <c r="C3" s="7" t="n">
        <v>2181</v>
      </c>
    </row>
    <row r="4" spans="1:3">
      <c r="A4" s="4" t="s">
        <v>72</v>
      </c>
      <c r="B4" s="6" t="n">
        <v>0</v>
      </c>
      <c r="C4" s="6" t="n">
        <v>0</v>
      </c>
    </row>
    <row r="5" spans="1:3">
      <c r="A5" s="3" t="s">
        <v>73</v>
      </c>
    </row>
    <row r="6" spans="1:3">
      <c r="A6" s="4" t="s">
        <v>74</v>
      </c>
      <c r="B6" s="7" t="n">
        <v>0</v>
      </c>
      <c r="C6" s="7" t="n">
        <v>0</v>
      </c>
    </row>
    <row r="7" spans="1:3">
      <c r="A7" s="3" t="s">
        <v>75</v>
      </c>
    </row>
    <row r="8" spans="1:3">
      <c r="A8" s="4" t="s">
        <v>76</v>
      </c>
      <c r="B8" s="8" t="n">
        <v>0.001</v>
      </c>
      <c r="C8" s="8" t="n">
        <v>0.001</v>
      </c>
    </row>
    <row r="9" spans="1:3">
      <c r="A9" s="4" t="s">
        <v>77</v>
      </c>
      <c r="B9" s="6" t="n">
        <v>160000000</v>
      </c>
      <c r="C9" s="6" t="n">
        <v>160000000</v>
      </c>
    </row>
    <row r="10" spans="1:3">
      <c r="A10" s="4" t="s">
        <v>78</v>
      </c>
      <c r="B10" s="6" t="n">
        <v>50177044</v>
      </c>
      <c r="C10" s="6" t="n">
        <v>48748298</v>
      </c>
    </row>
    <row r="11" spans="1:3">
      <c r="A11" s="4" t="s">
        <v>79</v>
      </c>
      <c r="B11" s="6" t="n">
        <v>50166537</v>
      </c>
      <c r="C11" s="6" t="n">
        <v>48303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7</v>
      </c>
      <c r="B1" s="2" t="s">
        <v>1</v>
      </c>
    </row>
    <row r="2" spans="1:2">
      <c r="B2" s="2" t="s">
        <v>2</v>
      </c>
    </row>
    <row r="3" spans="1:2">
      <c r="A3" s="3" t="s">
        <v>214</v>
      </c>
    </row>
    <row r="4" spans="1:2">
      <c r="A4" s="4" t="s">
        <v>274</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80</v>
      </c>
      <c r="B1" s="2" t="s">
        <v>1</v>
      </c>
    </row>
    <row r="2" spans="1:6">
      <c r="B2" s="2" t="s">
        <v>2</v>
      </c>
      <c r="D2" s="2" t="s">
        <v>30</v>
      </c>
      <c r="F2" s="2" t="s">
        <v>81</v>
      </c>
    </row>
    <row r="3" spans="1:6">
      <c r="A3" s="3" t="s">
        <v>82</v>
      </c>
    </row>
    <row r="4" spans="1:6">
      <c r="A4" s="4" t="s">
        <v>83</v>
      </c>
      <c r="B4" s="7" t="n">
        <v>914128</v>
      </c>
      <c r="D4" s="7" t="n">
        <v>730027</v>
      </c>
      <c r="F4" s="7" t="n">
        <v>555117</v>
      </c>
    </row>
    <row r="5" spans="1:6">
      <c r="A5" s="3" t="s">
        <v>84</v>
      </c>
    </row>
    <row r="6" spans="1:6">
      <c r="A6" s="4" t="s">
        <v>85</v>
      </c>
      <c r="B6" s="6" t="n">
        <v>566913</v>
      </c>
      <c r="D6" s="6" t="n">
        <v>456530</v>
      </c>
      <c r="F6" s="6" t="n">
        <v>347650</v>
      </c>
    </row>
    <row r="7" spans="1:6">
      <c r="A7" s="4" t="s">
        <v>86</v>
      </c>
      <c r="B7" s="6" t="n">
        <v>222759</v>
      </c>
      <c r="D7" s="6" t="n">
        <v>163666</v>
      </c>
      <c r="F7" s="6" t="n">
        <v>116497</v>
      </c>
    </row>
    <row r="8" spans="1:6">
      <c r="A8" s="4" t="s">
        <v>87</v>
      </c>
      <c r="B8" s="6" t="n">
        <v>17395</v>
      </c>
      <c r="D8" s="6" t="n">
        <v>17483</v>
      </c>
      <c r="F8" s="6" t="n">
        <v>15120</v>
      </c>
    </row>
    <row r="9" spans="1:6">
      <c r="A9" s="4" t="s">
        <v>88</v>
      </c>
      <c r="B9" s="6" t="n">
        <v>0</v>
      </c>
      <c r="D9" s="6" t="n">
        <v>2241</v>
      </c>
      <c r="F9" s="6" t="n">
        <v>0</v>
      </c>
    </row>
    <row r="10" spans="1:6">
      <c r="A10" s="4" t="s">
        <v>89</v>
      </c>
      <c r="B10" s="6" t="n">
        <v>1094</v>
      </c>
      <c r="D10" s="6" t="n">
        <v>3924</v>
      </c>
      <c r="F10" s="6" t="n">
        <v>-643</v>
      </c>
    </row>
    <row r="11" spans="1:6">
      <c r="A11" s="4" t="s">
        <v>90</v>
      </c>
      <c r="B11" s="6" t="n">
        <v>105967</v>
      </c>
      <c r="D11" s="6" t="n">
        <v>86183</v>
      </c>
      <c r="F11" s="6" t="n">
        <v>76493</v>
      </c>
    </row>
    <row r="12" spans="1:6">
      <c r="A12" s="4" t="s">
        <v>91</v>
      </c>
      <c r="B12" s="6" t="n">
        <v>4731</v>
      </c>
      <c r="D12" s="6" t="n">
        <v>4769</v>
      </c>
      <c r="F12" s="6" t="n">
        <v>3077</v>
      </c>
    </row>
    <row r="13" spans="1:6">
      <c r="A13" s="4" t="s">
        <v>92</v>
      </c>
      <c r="B13" s="6" t="n">
        <v>0</v>
      </c>
      <c r="D13" s="6" t="n">
        <v>-1924</v>
      </c>
      <c r="F13" s="6" t="n">
        <v>0</v>
      </c>
    </row>
    <row r="14" spans="1:6">
      <c r="A14" s="4" t="s">
        <v>93</v>
      </c>
      <c r="B14" s="6" t="n">
        <v>-4628</v>
      </c>
      <c r="D14" s="6" t="n">
        <v>-2075</v>
      </c>
      <c r="F14" s="6" t="n">
        <v>-2800</v>
      </c>
    </row>
    <row r="15" spans="1:6">
      <c r="A15" s="4" t="s">
        <v>94</v>
      </c>
      <c r="B15" s="6" t="n">
        <v>106070</v>
      </c>
      <c r="D15" s="6" t="n">
        <v>86953</v>
      </c>
      <c r="F15" s="6" t="n">
        <v>76770</v>
      </c>
    </row>
    <row r="16" spans="1:6">
      <c r="A16" s="4" t="s">
        <v>95</v>
      </c>
      <c r="B16" s="6" t="n">
        <v>21614</v>
      </c>
      <c r="D16" s="6" t="n">
        <v>17312</v>
      </c>
      <c r="F16" s="6" t="n">
        <v>14776</v>
      </c>
    </row>
    <row r="17" spans="1:6">
      <c r="A17" s="4" t="s">
        <v>96</v>
      </c>
      <c r="B17" s="6" t="n">
        <v>84456</v>
      </c>
      <c r="D17" s="6" t="n">
        <v>69641</v>
      </c>
      <c r="F17" s="6" t="n">
        <v>61994</v>
      </c>
    </row>
    <row r="18" spans="1:6">
      <c r="A18" s="4" t="s">
        <v>97</v>
      </c>
      <c r="B18" s="6" t="n">
        <v>-13096</v>
      </c>
      <c r="D18" s="6" t="n">
        <v>-20251</v>
      </c>
      <c r="F18" s="6" t="n">
        <v>-811</v>
      </c>
    </row>
    <row r="19" spans="1:6">
      <c r="A19" s="4" t="s">
        <v>98</v>
      </c>
      <c r="B19" s="7" t="n">
        <v>71360</v>
      </c>
      <c r="D19" s="7" t="n">
        <v>49390</v>
      </c>
      <c r="F19" s="7" t="n">
        <v>61183</v>
      </c>
    </row>
    <row r="20" spans="1:6">
      <c r="A20" s="3" t="s">
        <v>99</v>
      </c>
    </row>
    <row r="21" spans="1:6">
      <c r="A21" s="4" t="s">
        <v>100</v>
      </c>
      <c r="B21" s="9" t="n">
        <v>1.73</v>
      </c>
      <c r="C21" s="4" t="s">
        <v>101</v>
      </c>
      <c r="D21" s="9" t="n">
        <v>1.48</v>
      </c>
      <c r="E21" s="4" t="s">
        <v>102</v>
      </c>
      <c r="F21" s="9" t="n">
        <v>1.35</v>
      </c>
    </row>
    <row r="22" spans="1:6">
      <c r="A22" s="4" t="s">
        <v>103</v>
      </c>
      <c r="B22" s="9" t="n">
        <v>1.62</v>
      </c>
      <c r="C22" s="4" t="s">
        <v>101</v>
      </c>
      <c r="D22" s="9" t="n">
        <v>1.4</v>
      </c>
      <c r="E22" s="4" t="s">
        <v>102</v>
      </c>
      <c r="F22" s="9" t="n">
        <v>1.28</v>
      </c>
    </row>
    <row r="23" spans="1:6">
      <c r="A23" s="3" t="s">
        <v>104</v>
      </c>
    </row>
    <row r="24" spans="1:6">
      <c r="A24" s="4" t="s">
        <v>105</v>
      </c>
      <c r="B24" s="6" t="n">
        <v>48721</v>
      </c>
      <c r="D24" s="6" t="n">
        <v>47189</v>
      </c>
      <c r="F24" s="6" t="n">
        <v>45754</v>
      </c>
    </row>
    <row r="25" spans="1:6">
      <c r="A25" s="4" t="s">
        <v>106</v>
      </c>
      <c r="B25" s="6" t="n">
        <v>51986</v>
      </c>
      <c r="D25" s="6" t="n">
        <v>49734</v>
      </c>
      <c r="F25" s="6" t="n">
        <v>48358</v>
      </c>
    </row>
    <row r="26" spans="1:6">
      <c r="A26" t="n"/>
    </row>
    <row r="27" spans="1:6">
      <c r="A27" s="4" t="s">
        <v>101</v>
      </c>
      <c r="B27" s="4" t="s">
        <v>107</v>
      </c>
    </row>
    <row r="28" spans="1:6">
      <c r="A28" s="4" t="s">
        <v>102</v>
      </c>
      <c r="B28" s="4" t="s">
        <v>107</v>
      </c>
    </row>
  </sheetData>
  <mergeCells count="7">
    <mergeCell ref="A1:A2"/>
    <mergeCell ref="B1:F1"/>
    <mergeCell ref="B2:C2"/>
    <mergeCell ref="D2:E2"/>
    <mergeCell ref="A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7</v>
      </c>
      <c r="B1" s="2" t="s">
        <v>1</v>
      </c>
    </row>
    <row r="2" spans="1:2">
      <c r="B2" s="2" t="s">
        <v>2</v>
      </c>
    </row>
    <row r="3" spans="1:2">
      <c r="A3" s="3" t="s">
        <v>247</v>
      </c>
    </row>
    <row r="4" spans="1:2">
      <c r="A4" s="4" t="s">
        <v>378</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1</v>
      </c>
    </row>
    <row r="3" spans="1:4">
      <c r="A3" s="4" t="s">
        <v>380</v>
      </c>
    </row>
    <row r="4" spans="1:4">
      <c r="A4" s="3" t="s">
        <v>381</v>
      </c>
    </row>
    <row r="5" spans="1:4">
      <c r="A5" s="4" t="s">
        <v>382</v>
      </c>
      <c r="B5" s="4" t="s">
        <v>383</v>
      </c>
      <c r="C5" s="4" t="s">
        <v>384</v>
      </c>
      <c r="D5" s="4" t="s">
        <v>385</v>
      </c>
    </row>
    <row r="6" spans="1:4">
      <c r="A6" s="4" t="s">
        <v>386</v>
      </c>
    </row>
    <row r="7" spans="1:4">
      <c r="A7" s="3" t="s">
        <v>381</v>
      </c>
    </row>
    <row r="8" spans="1:4">
      <c r="A8" s="4" t="s">
        <v>382</v>
      </c>
      <c r="B8" s="4" t="s">
        <v>387</v>
      </c>
      <c r="C8" s="4" t="s">
        <v>388</v>
      </c>
      <c r="D8" s="4" t="s">
        <v>3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0</v>
      </c>
    </row>
    <row r="2" spans="1:3">
      <c r="A2" s="3" t="s">
        <v>195</v>
      </c>
    </row>
    <row r="3" spans="1:3">
      <c r="A3" s="4" t="s">
        <v>391</v>
      </c>
      <c r="B3" s="7" t="n">
        <v>0</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81</v>
      </c>
    </row>
    <row r="3" spans="1:4">
      <c r="A3" s="3" t="s">
        <v>393</v>
      </c>
    </row>
    <row r="4" spans="1:4">
      <c r="A4" s="4" t="s">
        <v>394</v>
      </c>
      <c r="B4" s="7" t="n">
        <v>2181</v>
      </c>
      <c r="C4" s="7" t="n">
        <v>1800</v>
      </c>
      <c r="D4" s="7" t="n">
        <v>2203</v>
      </c>
    </row>
    <row r="5" spans="1:4">
      <c r="A5" s="4" t="s">
        <v>395</v>
      </c>
      <c r="B5" s="6" t="n">
        <v>1704</v>
      </c>
      <c r="C5" s="6" t="n">
        <v>1325</v>
      </c>
      <c r="D5" s="6" t="n">
        <v>619</v>
      </c>
    </row>
    <row r="6" spans="1:4">
      <c r="A6" s="4" t="s">
        <v>396</v>
      </c>
      <c r="B6" s="6" t="n">
        <v>-2156</v>
      </c>
      <c r="C6" s="6" t="n">
        <v>-944</v>
      </c>
      <c r="D6" s="6" t="n">
        <v>-1022</v>
      </c>
    </row>
    <row r="7" spans="1:4">
      <c r="A7" s="4" t="s">
        <v>397</v>
      </c>
      <c r="B7" s="7" t="n">
        <v>1729</v>
      </c>
      <c r="C7" s="7" t="n">
        <v>2181</v>
      </c>
      <c r="D7" s="7" t="n">
        <v>1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81</v>
      </c>
    </row>
    <row r="3" spans="1:4">
      <c r="A3" s="3" t="s">
        <v>195</v>
      </c>
    </row>
    <row r="4" spans="1:4">
      <c r="A4" s="4" t="s">
        <v>406</v>
      </c>
      <c r="B4" s="7" t="n">
        <v>0</v>
      </c>
      <c r="C4" s="7" t="n">
        <v>0</v>
      </c>
      <c r="D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07</v>
      </c>
      <c r="B1" s="2" t="s">
        <v>1</v>
      </c>
    </row>
    <row r="2" spans="1:4">
      <c r="B2" s="2" t="s">
        <v>408</v>
      </c>
      <c r="C2" s="2" t="s">
        <v>409</v>
      </c>
      <c r="D2" s="2" t="s">
        <v>410</v>
      </c>
    </row>
    <row r="3" spans="1:4">
      <c r="A3" s="3" t="s">
        <v>381</v>
      </c>
    </row>
    <row r="4" spans="1:4">
      <c r="A4" s="4" t="s">
        <v>83</v>
      </c>
      <c r="B4" s="7" t="n">
        <v>914128</v>
      </c>
      <c r="C4" s="7" t="n">
        <v>730027</v>
      </c>
      <c r="D4" s="7" t="n">
        <v>555117</v>
      </c>
    </row>
    <row r="5" spans="1:4">
      <c r="A5" s="4" t="s">
        <v>411</v>
      </c>
    </row>
    <row r="6" spans="1:4">
      <c r="A6" s="3" t="s">
        <v>381</v>
      </c>
    </row>
    <row r="7" spans="1:4">
      <c r="A7" s="4" t="s">
        <v>382</v>
      </c>
      <c r="B7" s="4" t="s">
        <v>412</v>
      </c>
      <c r="C7" s="4" t="s">
        <v>413</v>
      </c>
      <c r="D7" s="4" t="s">
        <v>414</v>
      </c>
    </row>
    <row r="8" spans="1:4">
      <c r="A8" s="4" t="s">
        <v>415</v>
      </c>
      <c r="B8" s="6" t="n">
        <v>5</v>
      </c>
    </row>
    <row r="9" spans="1:4">
      <c r="A9" s="4" t="s">
        <v>83</v>
      </c>
      <c r="B9" s="7" t="n">
        <v>298063</v>
      </c>
      <c r="C9" s="7" t="n">
        <v>239396</v>
      </c>
      <c r="D9" s="7" t="n">
        <v>169987</v>
      </c>
    </row>
    <row r="10" spans="1:4">
      <c r="A10" s="4" t="s">
        <v>416</v>
      </c>
    </row>
    <row r="11" spans="1:4">
      <c r="A11" s="3" t="s">
        <v>381</v>
      </c>
    </row>
    <row r="12" spans="1:4">
      <c r="A12" s="4" t="s">
        <v>382</v>
      </c>
      <c r="B12" s="4" t="s">
        <v>417</v>
      </c>
      <c r="C12" s="4" t="s">
        <v>418</v>
      </c>
      <c r="D12" s="4" t="s">
        <v>419</v>
      </c>
    </row>
    <row r="13" spans="1:4">
      <c r="A13" s="4" t="s">
        <v>415</v>
      </c>
      <c r="B13" s="6" t="n">
        <v>10</v>
      </c>
    </row>
    <row r="14" spans="1:4">
      <c r="A14" s="4" t="s">
        <v>83</v>
      </c>
      <c r="B14" s="7" t="n">
        <v>400250</v>
      </c>
      <c r="C14" s="7" t="n">
        <v>320126</v>
      </c>
      <c r="D14" s="7" t="n">
        <v>234955</v>
      </c>
    </row>
    <row r="15" spans="1:4">
      <c r="A15" s="4" t="s">
        <v>420</v>
      </c>
    </row>
    <row r="16" spans="1:4">
      <c r="A16" s="3" t="s">
        <v>381</v>
      </c>
    </row>
    <row r="17" spans="1:4">
      <c r="A17" s="4" t="s">
        <v>421</v>
      </c>
      <c r="B17" s="6" t="n">
        <v>103700</v>
      </c>
    </row>
    <row r="18" spans="1:4">
      <c r="A18" s="4" t="s">
        <v>422</v>
      </c>
    </row>
    <row r="19" spans="1:4">
      <c r="A19" s="3" t="s">
        <v>381</v>
      </c>
    </row>
    <row r="20" spans="1:4">
      <c r="A20" s="4" t="s">
        <v>421</v>
      </c>
      <c r="B20" s="7" t="n">
        <v>79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3</v>
      </c>
      <c r="B1" s="2" t="s">
        <v>424</v>
      </c>
      <c r="C1" s="2" t="s">
        <v>425</v>
      </c>
      <c r="D1" s="2" t="s">
        <v>426</v>
      </c>
      <c r="E1" s="2" t="s">
        <v>427</v>
      </c>
      <c r="F1" s="2" t="s">
        <v>428</v>
      </c>
      <c r="G1" s="2" t="s">
        <v>429</v>
      </c>
      <c r="H1" s="2" t="s">
        <v>2</v>
      </c>
      <c r="I1" s="2" t="s">
        <v>30</v>
      </c>
      <c r="J1" s="2" t="s">
        <v>81</v>
      </c>
    </row>
    <row r="2" spans="1:10">
      <c r="A2" s="3" t="s">
        <v>299</v>
      </c>
    </row>
    <row r="3" spans="1:10">
      <c r="A3" s="4" t="s">
        <v>430</v>
      </c>
      <c r="H3" s="7" t="n">
        <v>30274</v>
      </c>
      <c r="I3" s="7" t="n">
        <v>4000</v>
      </c>
      <c r="J3" s="7" t="n">
        <v>0</v>
      </c>
    </row>
    <row r="4" spans="1:10">
      <c r="A4" s="4" t="s">
        <v>431</v>
      </c>
    </row>
    <row r="5" spans="1:10">
      <c r="A5" s="3" t="s">
        <v>299</v>
      </c>
    </row>
    <row r="6" spans="1:10">
      <c r="A6" s="4" t="s">
        <v>432</v>
      </c>
      <c r="C6" s="7" t="n">
        <v>28747</v>
      </c>
    </row>
    <row r="7" spans="1:10">
      <c r="A7" s="4" t="s">
        <v>433</v>
      </c>
    </row>
    <row r="8" spans="1:10">
      <c r="A8" s="3" t="s">
        <v>299</v>
      </c>
    </row>
    <row r="9" spans="1:10">
      <c r="A9" s="4" t="s">
        <v>432</v>
      </c>
      <c r="B9" s="7" t="n">
        <v>51254</v>
      </c>
    </row>
    <row r="10" spans="1:10">
      <c r="A10" s="4" t="s">
        <v>430</v>
      </c>
      <c r="B10" s="7" t="n">
        <v>603</v>
      </c>
    </row>
    <row r="11" spans="1:10">
      <c r="A11" s="4" t="s">
        <v>304</v>
      </c>
    </row>
    <row r="12" spans="1:10">
      <c r="A12" s="3" t="s">
        <v>299</v>
      </c>
    </row>
    <row r="13" spans="1:10">
      <c r="A13" s="4" t="s">
        <v>432</v>
      </c>
      <c r="I13" s="6" t="n">
        <v>38072</v>
      </c>
    </row>
    <row r="14" spans="1:10">
      <c r="A14" s="4" t="s">
        <v>430</v>
      </c>
      <c r="I14" s="6" t="n">
        <v>5022</v>
      </c>
    </row>
    <row r="15" spans="1:10">
      <c r="A15" s="4" t="s">
        <v>434</v>
      </c>
      <c r="I15" s="6" t="n">
        <v>29398</v>
      </c>
    </row>
    <row r="16" spans="1:10">
      <c r="A16" s="4" t="s">
        <v>435</v>
      </c>
      <c r="I16" s="6" t="n">
        <v>5000</v>
      </c>
    </row>
    <row r="17" spans="1:10">
      <c r="A17" s="4" t="s">
        <v>436</v>
      </c>
      <c r="I17" s="7" t="n">
        <v>80280</v>
      </c>
    </row>
    <row r="18" spans="1:10">
      <c r="A18" s="4" t="s">
        <v>437</v>
      </c>
    </row>
    <row r="19" spans="1:10">
      <c r="A19" s="3" t="s">
        <v>299</v>
      </c>
    </row>
    <row r="20" spans="1:10">
      <c r="A20" s="4" t="s">
        <v>438</v>
      </c>
      <c r="I20" s="6" t="n">
        <v>0</v>
      </c>
    </row>
    <row r="21" spans="1:10">
      <c r="A21" s="4" t="s">
        <v>439</v>
      </c>
      <c r="I21" s="6" t="n">
        <v>89552</v>
      </c>
    </row>
    <row r="22" spans="1:10">
      <c r="A22" s="4" t="s">
        <v>440</v>
      </c>
      <c r="I22" s="7" t="n">
        <v>0</v>
      </c>
    </row>
    <row r="23" spans="1:10">
      <c r="A23" s="4" t="s">
        <v>441</v>
      </c>
      <c r="I23" s="7" t="n">
        <v>2788</v>
      </c>
    </row>
    <row r="24" spans="1:10">
      <c r="A24" s="4" t="s">
        <v>442</v>
      </c>
    </row>
    <row r="25" spans="1:10">
      <c r="A25" s="3" t="s">
        <v>299</v>
      </c>
    </row>
    <row r="26" spans="1:10">
      <c r="A26" s="4" t="s">
        <v>432</v>
      </c>
      <c r="G26" s="7" t="n">
        <v>2403</v>
      </c>
    </row>
    <row r="27" spans="1:10">
      <c r="A27" s="4" t="s">
        <v>430</v>
      </c>
      <c r="G27" s="6" t="n">
        <v>1022</v>
      </c>
    </row>
    <row r="28" spans="1:10">
      <c r="A28" s="4" t="s">
        <v>434</v>
      </c>
      <c r="G28" s="6" t="n">
        <v>1825</v>
      </c>
    </row>
    <row r="29" spans="1:10">
      <c r="A29" s="4" t="s">
        <v>435</v>
      </c>
      <c r="G29" s="6" t="n">
        <v>0</v>
      </c>
    </row>
    <row r="30" spans="1:10">
      <c r="A30" s="4" t="s">
        <v>436</v>
      </c>
      <c r="G30" s="7" t="n">
        <v>5250</v>
      </c>
    </row>
    <row r="31" spans="1:10">
      <c r="A31" s="4" t="s">
        <v>443</v>
      </c>
    </row>
    <row r="32" spans="1:10">
      <c r="A32" s="3" t="s">
        <v>299</v>
      </c>
    </row>
    <row r="33" spans="1:10">
      <c r="A33" s="4" t="s">
        <v>438</v>
      </c>
      <c r="G33" s="6" t="n">
        <v>0</v>
      </c>
    </row>
    <row r="34" spans="1:10">
      <c r="A34" s="4" t="s">
        <v>439</v>
      </c>
      <c r="G34" s="6" t="n">
        <v>0</v>
      </c>
    </row>
    <row r="35" spans="1:10">
      <c r="A35" s="4" t="s">
        <v>440</v>
      </c>
      <c r="G35" s="7" t="n">
        <v>0</v>
      </c>
    </row>
    <row r="36" spans="1:10">
      <c r="A36" s="4" t="s">
        <v>441</v>
      </c>
      <c r="G36" s="6" t="n">
        <v>0</v>
      </c>
    </row>
    <row r="37" spans="1:10">
      <c r="A37" s="4" t="s">
        <v>444</v>
      </c>
    </row>
    <row r="38" spans="1:10">
      <c r="A38" s="3" t="s">
        <v>299</v>
      </c>
    </row>
    <row r="39" spans="1:10">
      <c r="A39" s="4" t="s">
        <v>445</v>
      </c>
      <c r="G39" s="7" t="n">
        <v>1825</v>
      </c>
    </row>
    <row r="40" spans="1:10">
      <c r="A40" s="4" t="s">
        <v>446</v>
      </c>
    </row>
    <row r="41" spans="1:10">
      <c r="A41" s="3" t="s">
        <v>299</v>
      </c>
    </row>
    <row r="42" spans="1:10">
      <c r="A42" s="4" t="s">
        <v>432</v>
      </c>
      <c r="F42" s="7" t="n">
        <v>10000</v>
      </c>
    </row>
    <row r="43" spans="1:10">
      <c r="A43" s="4" t="s">
        <v>430</v>
      </c>
      <c r="F43" s="6" t="n">
        <v>4000</v>
      </c>
    </row>
    <row r="44" spans="1:10">
      <c r="A44" s="4" t="s">
        <v>434</v>
      </c>
      <c r="F44" s="6" t="n">
        <v>15000</v>
      </c>
    </row>
    <row r="45" spans="1:10">
      <c r="A45" s="4" t="s">
        <v>435</v>
      </c>
      <c r="F45" s="6" t="n">
        <v>5000</v>
      </c>
    </row>
    <row r="46" spans="1:10">
      <c r="A46" s="4" t="s">
        <v>436</v>
      </c>
      <c r="F46" s="7" t="n">
        <v>36788</v>
      </c>
    </row>
    <row r="47" spans="1:10">
      <c r="A47" s="4" t="s">
        <v>447</v>
      </c>
    </row>
    <row r="48" spans="1:10">
      <c r="A48" s="3" t="s">
        <v>299</v>
      </c>
    </row>
    <row r="49" spans="1:10">
      <c r="A49" s="4" t="s">
        <v>438</v>
      </c>
      <c r="F49" s="6" t="n">
        <v>0</v>
      </c>
    </row>
    <row r="50" spans="1:10">
      <c r="A50" s="4" t="s">
        <v>439</v>
      </c>
      <c r="F50" s="6" t="n">
        <v>89552</v>
      </c>
    </row>
    <row r="51" spans="1:10">
      <c r="A51" s="4" t="s">
        <v>440</v>
      </c>
      <c r="F51" s="7" t="n">
        <v>0</v>
      </c>
    </row>
    <row r="52" spans="1:10">
      <c r="A52" s="4" t="s">
        <v>441</v>
      </c>
      <c r="F52" s="6" t="n">
        <v>2788</v>
      </c>
    </row>
    <row r="53" spans="1:10">
      <c r="A53" s="4" t="s">
        <v>448</v>
      </c>
    </row>
    <row r="54" spans="1:10">
      <c r="A54" s="3" t="s">
        <v>299</v>
      </c>
    </row>
    <row r="55" spans="1:10">
      <c r="A55" s="4" t="s">
        <v>445</v>
      </c>
      <c r="F55" s="7" t="n">
        <v>20000</v>
      </c>
    </row>
    <row r="56" spans="1:10">
      <c r="A56" s="4" t="s">
        <v>449</v>
      </c>
    </row>
    <row r="57" spans="1:10">
      <c r="A57" s="3" t="s">
        <v>299</v>
      </c>
    </row>
    <row r="58" spans="1:10">
      <c r="A58" s="4" t="s">
        <v>432</v>
      </c>
      <c r="E58" s="7" t="n">
        <v>14892</v>
      </c>
    </row>
    <row r="59" spans="1:10">
      <c r="A59" s="4" t="s">
        <v>430</v>
      </c>
      <c r="E59" s="6" t="n">
        <v>0</v>
      </c>
    </row>
    <row r="60" spans="1:10">
      <c r="A60" s="4" t="s">
        <v>434</v>
      </c>
      <c r="E60" s="6" t="n">
        <v>11400</v>
      </c>
    </row>
    <row r="61" spans="1:10">
      <c r="A61" s="4" t="s">
        <v>435</v>
      </c>
      <c r="E61" s="6" t="n">
        <v>0</v>
      </c>
    </row>
    <row r="62" spans="1:10">
      <c r="A62" s="4" t="s">
        <v>436</v>
      </c>
      <c r="E62" s="7" t="n">
        <v>26292</v>
      </c>
    </row>
    <row r="63" spans="1:10">
      <c r="A63" s="4" t="s">
        <v>450</v>
      </c>
    </row>
    <row r="64" spans="1:10">
      <c r="A64" s="3" t="s">
        <v>299</v>
      </c>
    </row>
    <row r="65" spans="1:10">
      <c r="A65" s="4" t="s">
        <v>438</v>
      </c>
      <c r="E65" s="6" t="n">
        <v>0</v>
      </c>
    </row>
    <row r="66" spans="1:10">
      <c r="A66" s="4" t="s">
        <v>439</v>
      </c>
      <c r="E66" s="6" t="n">
        <v>0</v>
      </c>
    </row>
    <row r="67" spans="1:10">
      <c r="A67" s="4" t="s">
        <v>440</v>
      </c>
      <c r="E67" s="7" t="n">
        <v>0</v>
      </c>
    </row>
    <row r="68" spans="1:10">
      <c r="A68" s="4" t="s">
        <v>441</v>
      </c>
      <c r="E68" s="7" t="n">
        <v>0</v>
      </c>
    </row>
    <row r="69" spans="1:10">
      <c r="A69" s="4" t="s">
        <v>451</v>
      </c>
    </row>
    <row r="70" spans="1:10">
      <c r="A70" s="3" t="s">
        <v>299</v>
      </c>
    </row>
    <row r="71" spans="1:10">
      <c r="A71" s="4" t="s">
        <v>432</v>
      </c>
      <c r="D71" s="7" t="n">
        <v>10777</v>
      </c>
    </row>
    <row r="72" spans="1:10">
      <c r="A72" s="4" t="s">
        <v>430</v>
      </c>
      <c r="D72" s="6" t="n">
        <v>0</v>
      </c>
    </row>
    <row r="73" spans="1:10">
      <c r="A73" s="4" t="s">
        <v>434</v>
      </c>
      <c r="D73" s="6" t="n">
        <v>1173</v>
      </c>
    </row>
    <row r="74" spans="1:10">
      <c r="A74" s="4" t="s">
        <v>435</v>
      </c>
      <c r="D74" s="6" t="n">
        <v>0</v>
      </c>
    </row>
    <row r="75" spans="1:10">
      <c r="A75" s="4" t="s">
        <v>436</v>
      </c>
      <c r="D75" s="7" t="n">
        <v>11950</v>
      </c>
    </row>
    <row r="76" spans="1:10">
      <c r="A76" s="4" t="s">
        <v>452</v>
      </c>
    </row>
    <row r="77" spans="1:10">
      <c r="A77" s="3" t="s">
        <v>299</v>
      </c>
    </row>
    <row r="78" spans="1:10">
      <c r="A78" s="4" t="s">
        <v>438</v>
      </c>
      <c r="D78" s="6" t="n">
        <v>0</v>
      </c>
    </row>
    <row r="79" spans="1:10">
      <c r="A79" s="4" t="s">
        <v>439</v>
      </c>
      <c r="D79" s="6" t="n">
        <v>0</v>
      </c>
    </row>
    <row r="80" spans="1:10">
      <c r="A80" s="4" t="s">
        <v>440</v>
      </c>
      <c r="D80" s="7" t="n">
        <v>0</v>
      </c>
    </row>
    <row r="81" spans="1:10">
      <c r="A81" s="4" t="s">
        <v>441</v>
      </c>
      <c r="D81" s="6" t="n">
        <v>0</v>
      </c>
    </row>
    <row r="82" spans="1:10">
      <c r="A82" s="4" t="s">
        <v>453</v>
      </c>
    </row>
    <row r="83" spans="1:10">
      <c r="A83" s="3" t="s">
        <v>299</v>
      </c>
    </row>
    <row r="84" spans="1:10">
      <c r="A84" s="4" t="s">
        <v>445</v>
      </c>
      <c r="D84" s="7" t="n">
        <v>11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27"/>
    <col customWidth="1" max="7" min="7" width="27"/>
    <col customWidth="1" max="8" min="8" width="32"/>
    <col customWidth="1" max="9" min="9" width="27"/>
    <col customWidth="1" max="10" min="10" width="21"/>
    <col customWidth="1" max="11" min="11" width="27"/>
  </cols>
  <sheetData>
    <row r="1" spans="1:11">
      <c r="A1" s="1" t="s">
        <v>454</v>
      </c>
      <c r="B1" s="2" t="s">
        <v>455</v>
      </c>
      <c r="C1" s="2" t="s">
        <v>456</v>
      </c>
      <c r="D1" s="2" t="s">
        <v>457</v>
      </c>
      <c r="E1" s="2" t="s">
        <v>458</v>
      </c>
      <c r="F1" s="2" t="s">
        <v>459</v>
      </c>
      <c r="G1" s="2" t="s">
        <v>460</v>
      </c>
      <c r="H1" s="2" t="s">
        <v>461</v>
      </c>
      <c r="I1" s="2" t="s">
        <v>462</v>
      </c>
      <c r="J1" s="2" t="s">
        <v>463</v>
      </c>
      <c r="K1" s="2" t="s">
        <v>464</v>
      </c>
    </row>
    <row r="2" spans="1:11">
      <c r="A2" s="4" t="s">
        <v>399</v>
      </c>
    </row>
    <row r="3" spans="1:11">
      <c r="A3" s="3" t="s">
        <v>299</v>
      </c>
    </row>
    <row r="4" spans="1:11">
      <c r="A4" s="4" t="s">
        <v>465</v>
      </c>
      <c r="J4" s="4" t="s">
        <v>466</v>
      </c>
    </row>
    <row r="5" spans="1:11">
      <c r="A5" s="4" t="s">
        <v>403</v>
      </c>
    </row>
    <row r="6" spans="1:11">
      <c r="A6" s="3" t="s">
        <v>299</v>
      </c>
    </row>
    <row r="7" spans="1:11">
      <c r="A7" s="4" t="s">
        <v>465</v>
      </c>
      <c r="J7" s="4" t="s">
        <v>467</v>
      </c>
    </row>
    <row r="8" spans="1:11">
      <c r="A8" s="4" t="s">
        <v>468</v>
      </c>
    </row>
    <row r="9" spans="1:11">
      <c r="A9" s="3" t="s">
        <v>299</v>
      </c>
    </row>
    <row r="10" spans="1:11">
      <c r="A10" s="4" t="s">
        <v>469</v>
      </c>
      <c r="J10" s="7" t="n">
        <v>-348</v>
      </c>
    </row>
    <row r="11" spans="1:11">
      <c r="A11" s="4" t="s">
        <v>470</v>
      </c>
    </row>
    <row r="12" spans="1:11">
      <c r="A12" s="3" t="s">
        <v>299</v>
      </c>
    </row>
    <row r="13" spans="1:11">
      <c r="A13" s="4" t="s">
        <v>469</v>
      </c>
      <c r="J13" s="6" t="n">
        <v>1366</v>
      </c>
    </row>
    <row r="14" spans="1:11">
      <c r="A14" s="4" t="s">
        <v>111</v>
      </c>
    </row>
    <row r="15" spans="1:11">
      <c r="A15" s="3" t="s">
        <v>299</v>
      </c>
    </row>
    <row r="16" spans="1:11">
      <c r="A16" s="4" t="s">
        <v>469</v>
      </c>
      <c r="J16" s="7" t="n">
        <v>-77</v>
      </c>
    </row>
    <row r="17" spans="1:11">
      <c r="A17" s="4" t="s">
        <v>431</v>
      </c>
    </row>
    <row r="18" spans="1:11">
      <c r="A18" s="3" t="s">
        <v>299</v>
      </c>
    </row>
    <row r="19" spans="1:11">
      <c r="A19" s="4" t="s">
        <v>471</v>
      </c>
      <c r="C19" s="7" t="n">
        <v>2670</v>
      </c>
    </row>
    <row r="20" spans="1:11">
      <c r="A20" s="4" t="s">
        <v>472</v>
      </c>
      <c r="C20" s="4" t="s">
        <v>473</v>
      </c>
    </row>
    <row r="21" spans="1:11">
      <c r="A21" s="4" t="s">
        <v>474</v>
      </c>
    </row>
    <row r="22" spans="1:11">
      <c r="A22" s="3" t="s">
        <v>299</v>
      </c>
    </row>
    <row r="23" spans="1:11">
      <c r="A23" s="4" t="s">
        <v>475</v>
      </c>
      <c r="C23" s="6" t="n">
        <v>90</v>
      </c>
    </row>
    <row r="24" spans="1:11">
      <c r="A24" s="4" t="s">
        <v>433</v>
      </c>
    </row>
    <row r="25" spans="1:11">
      <c r="A25" s="3" t="s">
        <v>299</v>
      </c>
    </row>
    <row r="26" spans="1:11">
      <c r="A26" s="4" t="s">
        <v>471</v>
      </c>
      <c r="B26" s="7" t="n">
        <v>5000</v>
      </c>
    </row>
    <row r="27" spans="1:11">
      <c r="A27" s="4" t="s">
        <v>472</v>
      </c>
      <c r="B27" s="4" t="s">
        <v>476</v>
      </c>
    </row>
    <row r="28" spans="1:11">
      <c r="A28" s="4" t="s">
        <v>477</v>
      </c>
    </row>
    <row r="29" spans="1:11">
      <c r="A29" s="3" t="s">
        <v>299</v>
      </c>
    </row>
    <row r="30" spans="1:11">
      <c r="A30" s="4" t="s">
        <v>475</v>
      </c>
      <c r="B30" s="6" t="n">
        <v>1151</v>
      </c>
    </row>
    <row r="31" spans="1:11">
      <c r="A31" s="4" t="s">
        <v>442</v>
      </c>
    </row>
    <row r="32" spans="1:11">
      <c r="A32" s="3" t="s">
        <v>299</v>
      </c>
    </row>
    <row r="33" spans="1:11">
      <c r="A33" s="4" t="s">
        <v>471</v>
      </c>
      <c r="I33" s="7" t="n">
        <v>256</v>
      </c>
    </row>
    <row r="34" spans="1:11">
      <c r="A34" s="4" t="s">
        <v>472</v>
      </c>
      <c r="I34" s="4" t="s">
        <v>473</v>
      </c>
    </row>
    <row r="35" spans="1:11">
      <c r="A35" s="4" t="s">
        <v>478</v>
      </c>
    </row>
    <row r="36" spans="1:11">
      <c r="A36" s="3" t="s">
        <v>299</v>
      </c>
    </row>
    <row r="37" spans="1:11">
      <c r="A37" s="4" t="s">
        <v>475</v>
      </c>
      <c r="I37" s="6" t="n">
        <v>40</v>
      </c>
    </row>
    <row r="38" spans="1:11">
      <c r="A38" s="4" t="s">
        <v>446</v>
      </c>
    </row>
    <row r="39" spans="1:11">
      <c r="A39" s="3" t="s">
        <v>299</v>
      </c>
    </row>
    <row r="40" spans="1:11">
      <c r="A40" s="4" t="s">
        <v>479</v>
      </c>
      <c r="H40" s="4" t="s">
        <v>480</v>
      </c>
    </row>
    <row r="41" spans="1:11">
      <c r="A41" s="4" t="s">
        <v>481</v>
      </c>
      <c r="H41" s="6" t="n">
        <v>2</v>
      </c>
    </row>
    <row r="42" spans="1:11">
      <c r="A42" s="4" t="s">
        <v>482</v>
      </c>
    </row>
    <row r="43" spans="1:11">
      <c r="A43" s="3" t="s">
        <v>299</v>
      </c>
    </row>
    <row r="44" spans="1:11">
      <c r="A44" s="4" t="s">
        <v>475</v>
      </c>
      <c r="H44" s="6" t="n">
        <v>216</v>
      </c>
    </row>
    <row r="45" spans="1:11">
      <c r="A45" s="4" t="s">
        <v>483</v>
      </c>
    </row>
    <row r="46" spans="1:11">
      <c r="A46" s="3" t="s">
        <v>299</v>
      </c>
    </row>
    <row r="47" spans="1:11">
      <c r="A47" s="4" t="s">
        <v>475</v>
      </c>
      <c r="G47" s="6" t="n">
        <v>329</v>
      </c>
    </row>
    <row r="48" spans="1:11">
      <c r="A48" s="4" t="s">
        <v>484</v>
      </c>
    </row>
    <row r="49" spans="1:11">
      <c r="A49" s="3" t="s">
        <v>299</v>
      </c>
    </row>
    <row r="50" spans="1:11">
      <c r="A50" s="4" t="s">
        <v>475</v>
      </c>
      <c r="G50" s="6" t="n">
        <v>126</v>
      </c>
    </row>
    <row r="51" spans="1:11">
      <c r="A51" s="4" t="s">
        <v>485</v>
      </c>
    </row>
    <row r="52" spans="1:11">
      <c r="A52" s="3" t="s">
        <v>299</v>
      </c>
    </row>
    <row r="53" spans="1:11">
      <c r="A53" s="4" t="s">
        <v>475</v>
      </c>
      <c r="F53" s="6" t="n">
        <v>50</v>
      </c>
    </row>
    <row r="54" spans="1:11">
      <c r="A54" s="4" t="s">
        <v>486</v>
      </c>
    </row>
    <row r="55" spans="1:11">
      <c r="A55" s="3" t="s">
        <v>299</v>
      </c>
    </row>
    <row r="56" spans="1:11">
      <c r="A56" s="4" t="s">
        <v>487</v>
      </c>
      <c r="I56" s="4" t="s">
        <v>402</v>
      </c>
      <c r="J56" s="4" t="s">
        <v>402</v>
      </c>
    </row>
    <row r="57" spans="1:11">
      <c r="A57" s="4" t="s">
        <v>488</v>
      </c>
      <c r="I57" s="7" t="n">
        <v>1017</v>
      </c>
    </row>
    <row r="58" spans="1:11">
      <c r="A58" s="4" t="s">
        <v>489</v>
      </c>
    </row>
    <row r="59" spans="1:11">
      <c r="A59" s="3" t="s">
        <v>299</v>
      </c>
    </row>
    <row r="60" spans="1:11">
      <c r="A60" s="4" t="s">
        <v>472</v>
      </c>
      <c r="H60" s="4" t="s">
        <v>473</v>
      </c>
    </row>
    <row r="61" spans="1:11">
      <c r="A61" s="4" t="s">
        <v>487</v>
      </c>
      <c r="H61" s="4" t="s">
        <v>402</v>
      </c>
      <c r="J61" s="4" t="s">
        <v>402</v>
      </c>
    </row>
    <row r="62" spans="1:11">
      <c r="A62" s="4" t="s">
        <v>488</v>
      </c>
      <c r="H62" s="7" t="n">
        <v>7788</v>
      </c>
    </row>
    <row r="63" spans="1:11">
      <c r="A63" s="4" t="s">
        <v>490</v>
      </c>
    </row>
    <row r="64" spans="1:11">
      <c r="A64" s="3" t="s">
        <v>299</v>
      </c>
    </row>
    <row r="65" spans="1:11">
      <c r="A65" s="4" t="s">
        <v>487</v>
      </c>
      <c r="G65" s="4" t="s">
        <v>402</v>
      </c>
      <c r="J65" s="4" t="s">
        <v>402</v>
      </c>
    </row>
    <row r="66" spans="1:11">
      <c r="A66" s="4" t="s">
        <v>488</v>
      </c>
      <c r="G66" s="7" t="n">
        <v>20655</v>
      </c>
    </row>
    <row r="67" spans="1:11">
      <c r="A67" s="4" t="s">
        <v>491</v>
      </c>
    </row>
    <row r="68" spans="1:11">
      <c r="A68" s="3" t="s">
        <v>299</v>
      </c>
    </row>
    <row r="69" spans="1:11">
      <c r="A69" s="4" t="s">
        <v>472</v>
      </c>
      <c r="F69" s="4" t="s">
        <v>492</v>
      </c>
    </row>
    <row r="70" spans="1:11">
      <c r="A70" s="4" t="s">
        <v>487</v>
      </c>
      <c r="F70" s="4" t="s">
        <v>402</v>
      </c>
      <c r="J70" s="4" t="s">
        <v>402</v>
      </c>
    </row>
    <row r="71" spans="1:11">
      <c r="A71" s="4" t="s">
        <v>493</v>
      </c>
      <c r="F71" s="6" t="n">
        <v>28390</v>
      </c>
    </row>
    <row r="72" spans="1:11">
      <c r="A72" s="4" t="s">
        <v>488</v>
      </c>
      <c r="F72" s="7" t="n">
        <v>4823</v>
      </c>
    </row>
    <row r="73" spans="1:11">
      <c r="A73" s="4" t="s">
        <v>494</v>
      </c>
    </row>
    <row r="74" spans="1:11">
      <c r="A74" s="3" t="s">
        <v>299</v>
      </c>
    </row>
    <row r="75" spans="1:11">
      <c r="A75" s="4" t="s">
        <v>438</v>
      </c>
      <c r="I75" s="6" t="n">
        <v>2289</v>
      </c>
    </row>
    <row r="76" spans="1:11">
      <c r="A76" s="4" t="s">
        <v>495</v>
      </c>
    </row>
    <row r="77" spans="1:11">
      <c r="A77" s="3" t="s">
        <v>299</v>
      </c>
    </row>
    <row r="78" spans="1:11">
      <c r="A78" s="4" t="s">
        <v>438</v>
      </c>
      <c r="H78" s="6" t="n">
        <v>89552</v>
      </c>
    </row>
    <row r="79" spans="1:11">
      <c r="A79" s="4" t="s">
        <v>496</v>
      </c>
    </row>
    <row r="80" spans="1:11">
      <c r="A80" s="3" t="s">
        <v>299</v>
      </c>
    </row>
    <row r="81" spans="1:11">
      <c r="A81" s="4" t="s">
        <v>472</v>
      </c>
      <c r="G81" s="4" t="s">
        <v>476</v>
      </c>
    </row>
    <row r="82" spans="1:11">
      <c r="A82" s="4" t="s">
        <v>438</v>
      </c>
      <c r="G82" s="6" t="n">
        <v>262277</v>
      </c>
    </row>
    <row r="83" spans="1:11">
      <c r="A83" s="4" t="s">
        <v>493</v>
      </c>
      <c r="G83" s="6" t="n">
        <v>102631</v>
      </c>
    </row>
    <row r="84" spans="1:11">
      <c r="A84" s="4" t="s">
        <v>497</v>
      </c>
    </row>
    <row r="85" spans="1:11">
      <c r="A85" s="3" t="s">
        <v>299</v>
      </c>
    </row>
    <row r="86" spans="1:11">
      <c r="A86" s="4" t="s">
        <v>438</v>
      </c>
      <c r="F86" s="6" t="n">
        <v>90864</v>
      </c>
    </row>
    <row r="87" spans="1:11">
      <c r="A87" s="4" t="s">
        <v>498</v>
      </c>
    </row>
    <row r="88" spans="1:11">
      <c r="A88" s="3" t="s">
        <v>299</v>
      </c>
    </row>
    <row r="89" spans="1:11">
      <c r="A89" s="4" t="s">
        <v>438</v>
      </c>
      <c r="E89" s="6" t="n">
        <v>16349</v>
      </c>
    </row>
    <row r="90" spans="1:11">
      <c r="A90" s="4" t="s">
        <v>439</v>
      </c>
      <c r="I90" s="6" t="n">
        <v>9154</v>
      </c>
    </row>
    <row r="91" spans="1:11">
      <c r="A91" s="4" t="s">
        <v>499</v>
      </c>
    </row>
    <row r="92" spans="1:11">
      <c r="A92" s="3" t="s">
        <v>299</v>
      </c>
    </row>
    <row r="93" spans="1:11">
      <c r="A93" s="4" t="s">
        <v>438</v>
      </c>
      <c r="D93" s="6" t="n">
        <v>83057</v>
      </c>
    </row>
    <row r="94" spans="1:11">
      <c r="A94" s="4" t="s">
        <v>500</v>
      </c>
    </row>
    <row r="95" spans="1:11">
      <c r="A95" s="3" t="s">
        <v>299</v>
      </c>
    </row>
    <row r="96" spans="1:11">
      <c r="A96" s="4" t="s">
        <v>438</v>
      </c>
      <c r="D96" s="6" t="n">
        <v>233753</v>
      </c>
    </row>
    <row r="97" spans="1:11">
      <c r="A97" s="4" t="s">
        <v>501</v>
      </c>
    </row>
    <row r="98" spans="1:11">
      <c r="A98" s="3" t="s">
        <v>299</v>
      </c>
    </row>
    <row r="99" spans="1:11">
      <c r="A99" s="4" t="s">
        <v>438</v>
      </c>
      <c r="D99" s="6" t="n">
        <v>10092</v>
      </c>
    </row>
    <row r="100" spans="1:11">
      <c r="A100" s="4" t="s">
        <v>437</v>
      </c>
    </row>
    <row r="101" spans="1:11">
      <c r="A101" s="3" t="s">
        <v>299</v>
      </c>
    </row>
    <row r="102" spans="1:11">
      <c r="A102" s="4" t="s">
        <v>438</v>
      </c>
      <c r="K102" s="6" t="n">
        <v>0</v>
      </c>
    </row>
    <row r="103" spans="1:11">
      <c r="A103" s="4" t="s">
        <v>439</v>
      </c>
      <c r="K103" s="6" t="n">
        <v>89552</v>
      </c>
    </row>
    <row r="104" spans="1:11">
      <c r="A104" s="4" t="s">
        <v>488</v>
      </c>
      <c r="K104" s="7" t="n">
        <v>0</v>
      </c>
    </row>
    <row r="105" spans="1:11">
      <c r="A105" s="4" t="s">
        <v>502</v>
      </c>
    </row>
    <row r="106" spans="1:11">
      <c r="A106" s="3" t="s">
        <v>299</v>
      </c>
    </row>
    <row r="107" spans="1:11">
      <c r="A107" s="4" t="s">
        <v>438</v>
      </c>
      <c r="I107" s="6" t="n">
        <v>0</v>
      </c>
    </row>
    <row r="108" spans="1:11">
      <c r="A108" s="4" t="s">
        <v>439</v>
      </c>
      <c r="I108" s="6" t="n">
        <v>0</v>
      </c>
    </row>
    <row r="109" spans="1:11">
      <c r="A109" s="4" t="s">
        <v>488</v>
      </c>
      <c r="I109" s="7" t="n">
        <v>0</v>
      </c>
    </row>
    <row r="110" spans="1:11">
      <c r="A110" s="4" t="s">
        <v>503</v>
      </c>
    </row>
    <row r="111" spans="1:11">
      <c r="A111" s="3" t="s">
        <v>299</v>
      </c>
    </row>
    <row r="112" spans="1:11">
      <c r="A112" s="4" t="s">
        <v>438</v>
      </c>
      <c r="H112" s="6" t="n">
        <v>0</v>
      </c>
    </row>
    <row r="113" spans="1:11">
      <c r="A113" s="4" t="s">
        <v>439</v>
      </c>
      <c r="H113" s="6" t="n">
        <v>89552</v>
      </c>
    </row>
    <row r="114" spans="1:11">
      <c r="A114" s="4" t="s">
        <v>488</v>
      </c>
      <c r="H114" s="7" t="n">
        <v>0</v>
      </c>
    </row>
    <row r="115" spans="1:11">
      <c r="A115" s="4" t="s">
        <v>504</v>
      </c>
    </row>
    <row r="116" spans="1:11">
      <c r="A116" s="3" t="s">
        <v>299</v>
      </c>
    </row>
    <row r="117" spans="1:11">
      <c r="A117" s="4" t="s">
        <v>438</v>
      </c>
      <c r="G117" s="6" t="n">
        <v>0</v>
      </c>
    </row>
    <row r="118" spans="1:11">
      <c r="A118" s="4" t="s">
        <v>439</v>
      </c>
      <c r="G118" s="6" t="n">
        <v>0</v>
      </c>
    </row>
    <row r="119" spans="1:11">
      <c r="A119" s="4" t="s">
        <v>488</v>
      </c>
      <c r="G119" s="7" t="n">
        <v>0</v>
      </c>
    </row>
    <row r="120" spans="1:11">
      <c r="A120" s="4" t="s">
        <v>505</v>
      </c>
    </row>
    <row r="121" spans="1:11">
      <c r="A121" s="3" t="s">
        <v>299</v>
      </c>
    </row>
    <row r="122" spans="1:11">
      <c r="A122" s="4" t="s">
        <v>438</v>
      </c>
      <c r="F122" s="6" t="n">
        <v>0</v>
      </c>
    </row>
    <row r="123" spans="1:11">
      <c r="A123" s="4" t="s">
        <v>439</v>
      </c>
      <c r="F123" s="6" t="n">
        <v>0</v>
      </c>
    </row>
    <row r="124" spans="1:11">
      <c r="A124" s="4" t="s">
        <v>488</v>
      </c>
      <c r="F124"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X46"/>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4"/>
    <col customWidth="1" max="5" min="5" width="13"/>
    <col customWidth="1" max="6" min="6" width="29"/>
    <col customWidth="1" max="7" min="7" width="20"/>
    <col customWidth="1" max="8" min="8" width="21"/>
    <col customWidth="1" max="9" min="9" width="16"/>
    <col customWidth="1" max="10" min="10" width="26"/>
    <col customWidth="1" max="11" min="11" width="27"/>
    <col customWidth="1" max="12" min="12" width="43"/>
    <col customWidth="1" max="13" min="13" width="34"/>
    <col customWidth="1" max="14" min="14" width="35"/>
    <col customWidth="1" max="15" min="15" width="30"/>
    <col customWidth="1" max="16" min="16" width="40"/>
    <col customWidth="1" max="17" min="17" width="18"/>
    <col customWidth="1" max="18" min="18" width="15"/>
    <col customWidth="1" max="19" min="19" width="31"/>
    <col customWidth="1" max="20" min="20" width="22"/>
    <col customWidth="1" max="21" min="21" width="23"/>
    <col customWidth="1" max="22" min="22" width="18"/>
    <col customWidth="1" max="23" min="23" width="28"/>
    <col customWidth="1" max="24" min="24" width="39"/>
  </cols>
  <sheetData>
    <row r="1" spans="1:2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c r="W1" s="2" t="s">
        <v>130</v>
      </c>
      <c r="X1" s="2" t="s">
        <v>131</v>
      </c>
    </row>
    <row r="2" spans="1:24">
      <c r="A2" s="4" t="s">
        <v>132</v>
      </c>
      <c r="E2" s="6" t="n">
        <v>44442494</v>
      </c>
    </row>
    <row r="3" spans="1:24">
      <c r="A3" s="4" t="s">
        <v>133</v>
      </c>
      <c r="B3" s="7" t="n">
        <v>286280</v>
      </c>
      <c r="E3" s="7" t="n">
        <v>44</v>
      </c>
      <c r="K3" s="7" t="n">
        <v>166962</v>
      </c>
      <c r="Q3" s="7" t="n">
        <v>128992</v>
      </c>
      <c r="R3" s="7" t="n">
        <v>-8697</v>
      </c>
      <c r="X3" s="7" t="n">
        <v>-1021</v>
      </c>
    </row>
    <row r="4" spans="1:24">
      <c r="A4" s="3" t="s">
        <v>134</v>
      </c>
    </row>
    <row r="5" spans="1:24">
      <c r="A5" s="4" t="s">
        <v>135</v>
      </c>
      <c r="E5" s="6" t="n">
        <v>14041</v>
      </c>
    </row>
    <row r="6" spans="1:24">
      <c r="A6" s="4" t="s">
        <v>136</v>
      </c>
      <c r="F6" s="6" t="n">
        <v>1483</v>
      </c>
    </row>
    <row r="7" spans="1:24">
      <c r="A7" s="4" t="s">
        <v>137</v>
      </c>
      <c r="L7" s="7" t="n">
        <v>-13</v>
      </c>
      <c r="S7" s="7" t="n">
        <v>13</v>
      </c>
    </row>
    <row r="8" spans="1:24">
      <c r="A8" s="4" t="s">
        <v>138</v>
      </c>
      <c r="B8" s="7" t="n">
        <v>13150</v>
      </c>
      <c r="K8" s="6" t="n">
        <v>13150</v>
      </c>
    </row>
    <row r="9" spans="1:24">
      <c r="A9" s="4" t="s">
        <v>139</v>
      </c>
      <c r="B9" s="6" t="n">
        <v>2156898</v>
      </c>
      <c r="E9" s="6" t="n">
        <v>2156898</v>
      </c>
    </row>
    <row r="10" spans="1:24">
      <c r="A10" s="4" t="s">
        <v>140</v>
      </c>
      <c r="B10" s="7" t="n">
        <v>9287</v>
      </c>
      <c r="E10" s="7" t="n">
        <v>2</v>
      </c>
      <c r="K10" s="6" t="n">
        <v>9285</v>
      </c>
    </row>
    <row r="11" spans="1:24">
      <c r="A11" s="4" t="s">
        <v>141</v>
      </c>
      <c r="B11" s="6" t="n">
        <v>6201</v>
      </c>
      <c r="K11" s="6" t="n">
        <v>6201</v>
      </c>
    </row>
    <row r="12" spans="1:24">
      <c r="A12" s="4" t="s">
        <v>142</v>
      </c>
      <c r="B12" s="6" t="n">
        <v>-811</v>
      </c>
      <c r="X12" s="6" t="n">
        <v>-811</v>
      </c>
    </row>
    <row r="13" spans="1:24">
      <c r="A13" s="4" t="s">
        <v>96</v>
      </c>
      <c r="B13" s="6" t="n">
        <v>61994</v>
      </c>
      <c r="Q13" s="6" t="n">
        <v>61994</v>
      </c>
    </row>
    <row r="14" spans="1:24">
      <c r="A14" s="4" t="s">
        <v>143</v>
      </c>
      <c r="E14" s="6" t="n">
        <v>46614916</v>
      </c>
    </row>
    <row r="15" spans="1:24">
      <c r="A15" s="4" t="s">
        <v>144</v>
      </c>
      <c r="B15" s="6" t="n">
        <v>376101</v>
      </c>
      <c r="E15" s="7" t="n">
        <v>46</v>
      </c>
      <c r="K15" s="6" t="n">
        <v>195585</v>
      </c>
      <c r="Q15" s="6" t="n">
        <v>190986</v>
      </c>
      <c r="R15" s="6" t="n">
        <v>-8684</v>
      </c>
      <c r="X15" s="6" t="n">
        <v>-1832</v>
      </c>
    </row>
    <row r="16" spans="1:24">
      <c r="A16" s="3" t="s">
        <v>134</v>
      </c>
    </row>
    <row r="17" spans="1:24">
      <c r="A17" s="4" t="s">
        <v>135</v>
      </c>
      <c r="E17" s="6" t="n">
        <v>7738</v>
      </c>
    </row>
    <row r="18" spans="1:24">
      <c r="A18" s="4" t="s">
        <v>145</v>
      </c>
      <c r="F18" s="6" t="n">
        <v>-24474</v>
      </c>
    </row>
    <row r="19" spans="1:24">
      <c r="A19" s="4" t="s">
        <v>146</v>
      </c>
      <c r="L19" s="7" t="n">
        <v>-223</v>
      </c>
      <c r="S19" s="7" t="n">
        <v>223</v>
      </c>
    </row>
    <row r="20" spans="1:24">
      <c r="A20" s="4" t="s">
        <v>136</v>
      </c>
      <c r="G20" s="6" t="n">
        <v>2289</v>
      </c>
      <c r="H20" s="6" t="n">
        <v>179104</v>
      </c>
      <c r="I20" s="6" t="n">
        <v>262277</v>
      </c>
      <c r="J20" s="6" t="n">
        <v>90864</v>
      </c>
    </row>
    <row r="21" spans="1:24">
      <c r="A21" s="4" t="s">
        <v>137</v>
      </c>
      <c r="C21" s="7" t="n">
        <v>2788</v>
      </c>
      <c r="M21" s="7" t="n">
        <v>-21</v>
      </c>
      <c r="N21" s="7" t="n">
        <v>1158</v>
      </c>
      <c r="O21" s="7" t="n">
        <v>-2386</v>
      </c>
      <c r="P21" s="7" t="n">
        <v>-827</v>
      </c>
      <c r="T21" s="7" t="n">
        <v>21</v>
      </c>
      <c r="U21" s="7" t="n">
        <v>1630</v>
      </c>
      <c r="V21" s="7" t="n">
        <v>2386</v>
      </c>
      <c r="W21" s="7" t="n">
        <v>827</v>
      </c>
    </row>
    <row r="22" spans="1:24">
      <c r="A22" s="4" t="s">
        <v>138</v>
      </c>
      <c r="B22" s="7" t="n">
        <v>21397</v>
      </c>
      <c r="K22" s="6" t="n">
        <v>21397</v>
      </c>
    </row>
    <row r="23" spans="1:24">
      <c r="A23" s="4" t="s">
        <v>139</v>
      </c>
      <c r="B23" s="6" t="n">
        <v>1171097</v>
      </c>
      <c r="E23" s="6" t="n">
        <v>1171097</v>
      </c>
    </row>
    <row r="24" spans="1:24">
      <c r="A24" s="4" t="s">
        <v>140</v>
      </c>
      <c r="B24" s="7" t="n">
        <v>10598</v>
      </c>
      <c r="E24" s="7" t="n">
        <v>2</v>
      </c>
      <c r="K24" s="6" t="n">
        <v>10596</v>
      </c>
    </row>
    <row r="25" spans="1:24">
      <c r="A25" s="4" t="s">
        <v>141</v>
      </c>
      <c r="B25" s="6" t="n">
        <v>3776</v>
      </c>
      <c r="K25" s="6" t="n">
        <v>3776</v>
      </c>
    </row>
    <row r="26" spans="1:24">
      <c r="A26" s="4" t="s">
        <v>147</v>
      </c>
      <c r="Q26" s="6" t="n">
        <v>-29</v>
      </c>
      <c r="X26" s="6" t="n">
        <v>29</v>
      </c>
    </row>
    <row r="27" spans="1:24">
      <c r="A27" s="4" t="s">
        <v>142</v>
      </c>
      <c r="B27" s="6" t="n">
        <v>-20251</v>
      </c>
      <c r="X27" s="6" t="n">
        <v>-20251</v>
      </c>
    </row>
    <row r="28" spans="1:24">
      <c r="A28" s="4" t="s">
        <v>96</v>
      </c>
      <c r="B28" s="6" t="n">
        <v>69641</v>
      </c>
      <c r="Q28" s="6" t="n">
        <v>69641</v>
      </c>
    </row>
    <row r="29" spans="1:24">
      <c r="A29" s="4" t="s">
        <v>148</v>
      </c>
      <c r="E29" s="6" t="n">
        <v>48303811</v>
      </c>
    </row>
    <row r="30" spans="1:24">
      <c r="A30" s="4" t="s">
        <v>149</v>
      </c>
      <c r="B30" s="6" t="n">
        <v>464050</v>
      </c>
      <c r="E30" s="7" t="n">
        <v>48</v>
      </c>
      <c r="K30" s="6" t="n">
        <v>229501</v>
      </c>
      <c r="Q30" s="6" t="n">
        <v>260598</v>
      </c>
      <c r="R30" s="6" t="n">
        <v>-4043</v>
      </c>
      <c r="X30" s="6" t="n">
        <v>-22054</v>
      </c>
    </row>
    <row r="31" spans="1:24">
      <c r="A31" s="3" t="s">
        <v>134</v>
      </c>
    </row>
    <row r="32" spans="1:24">
      <c r="A32" s="4" t="s">
        <v>135</v>
      </c>
      <c r="E32" s="6" t="n">
        <v>5295</v>
      </c>
    </row>
    <row r="33" spans="1:24">
      <c r="A33" s="4" t="s">
        <v>145</v>
      </c>
      <c r="G33" s="6" t="n">
        <v>-1482</v>
      </c>
    </row>
    <row r="34" spans="1:24">
      <c r="A34" s="4" t="s">
        <v>146</v>
      </c>
      <c r="M34" s="6" t="n">
        <v>13</v>
      </c>
      <c r="T34" s="6" t="n">
        <v>13</v>
      </c>
    </row>
    <row r="35" spans="1:24">
      <c r="A35" s="4" t="s">
        <v>150</v>
      </c>
      <c r="E35" s="6" t="n">
        <v>17625</v>
      </c>
    </row>
    <row r="36" spans="1:24">
      <c r="A36" s="4" t="s">
        <v>151</v>
      </c>
      <c r="B36" s="6" t="n">
        <v>574</v>
      </c>
      <c r="K36" s="6" t="n">
        <v>574</v>
      </c>
    </row>
    <row r="37" spans="1:24">
      <c r="A37" s="4" t="s">
        <v>136</v>
      </c>
      <c r="G37" s="6" t="n">
        <v>25503</v>
      </c>
      <c r="H37" s="6" t="n">
        <v>166114</v>
      </c>
      <c r="I37" s="6" t="n">
        <v>233753</v>
      </c>
      <c r="J37" s="6" t="n">
        <v>10092</v>
      </c>
    </row>
    <row r="38" spans="1:24">
      <c r="A38" s="4" t="s">
        <v>137</v>
      </c>
      <c r="C38" s="7" t="n">
        <v>5000</v>
      </c>
      <c r="D38" s="7" t="n">
        <v>81</v>
      </c>
      <c r="M38" s="7" t="n">
        <v>-232</v>
      </c>
      <c r="N38" s="7" t="n">
        <v>3488</v>
      </c>
      <c r="O38" s="7" t="n">
        <v>-2127</v>
      </c>
      <c r="P38" s="7" t="n">
        <v>-11</v>
      </c>
      <c r="T38" s="7" t="n">
        <v>232</v>
      </c>
      <c r="U38" s="7" t="n">
        <v>1512</v>
      </c>
      <c r="V38" s="7" t="n">
        <v>2127</v>
      </c>
      <c r="W38" s="7" t="n">
        <v>92</v>
      </c>
    </row>
    <row r="39" spans="1:24">
      <c r="A39" s="4" t="s">
        <v>138</v>
      </c>
      <c r="B39" s="7" t="n">
        <v>43120</v>
      </c>
      <c r="K39" s="6" t="n">
        <v>43120</v>
      </c>
    </row>
    <row r="40" spans="1:24">
      <c r="A40" s="4" t="s">
        <v>139</v>
      </c>
      <c r="B40" s="6" t="n">
        <v>1405826</v>
      </c>
      <c r="E40" s="6" t="n">
        <v>1405826</v>
      </c>
    </row>
    <row r="41" spans="1:24">
      <c r="A41" s="4" t="s">
        <v>140</v>
      </c>
      <c r="B41" s="7" t="n">
        <v>20675</v>
      </c>
      <c r="E41" s="7" t="n">
        <v>1</v>
      </c>
      <c r="K41" s="6" t="n">
        <v>20674</v>
      </c>
    </row>
    <row r="42" spans="1:24">
      <c r="A42" s="4" t="s">
        <v>141</v>
      </c>
      <c r="B42" s="6" t="n">
        <v>8363</v>
      </c>
      <c r="K42" s="6" t="n">
        <v>8363</v>
      </c>
    </row>
    <row r="43" spans="1:24">
      <c r="A43" s="4" t="s">
        <v>142</v>
      </c>
      <c r="B43" s="6" t="n">
        <v>-13096</v>
      </c>
      <c r="X43" s="6" t="n">
        <v>-13096</v>
      </c>
    </row>
    <row r="44" spans="1:24">
      <c r="A44" s="4" t="s">
        <v>96</v>
      </c>
      <c r="B44" s="6" t="n">
        <v>84456</v>
      </c>
      <c r="Q44" s="6" t="n">
        <v>84456</v>
      </c>
    </row>
    <row r="45" spans="1:24">
      <c r="A45" s="4" t="s">
        <v>152</v>
      </c>
      <c r="E45" s="6" t="n">
        <v>50166537</v>
      </c>
    </row>
    <row r="46" spans="1:24">
      <c r="A46" s="4" t="s">
        <v>153</v>
      </c>
      <c r="B46" s="7" t="n">
        <v>613223</v>
      </c>
      <c r="E46" s="7" t="n">
        <v>49</v>
      </c>
      <c r="K46" s="7" t="n">
        <v>303363</v>
      </c>
      <c r="Q46" s="7" t="n">
        <v>345054</v>
      </c>
      <c r="R46" s="7" t="n">
        <v>-93</v>
      </c>
      <c r="X46" s="7" t="n">
        <v>-351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4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507</v>
      </c>
      <c r="C1" s="2" t="s">
        <v>508</v>
      </c>
      <c r="D1" s="2" t="s">
        <v>1</v>
      </c>
    </row>
    <row r="2" spans="1:11">
      <c r="B2" s="2" t="s">
        <v>509</v>
      </c>
      <c r="C2" s="2" t="s">
        <v>4</v>
      </c>
      <c r="D2" s="2" t="s">
        <v>2</v>
      </c>
      <c r="E2" s="2" t="s">
        <v>425</v>
      </c>
      <c r="F2" s="2" t="s">
        <v>30</v>
      </c>
      <c r="G2" s="2" t="s">
        <v>426</v>
      </c>
      <c r="H2" s="2" t="s">
        <v>427</v>
      </c>
      <c r="I2" s="2" t="s">
        <v>428</v>
      </c>
      <c r="J2" s="2" t="s">
        <v>429</v>
      </c>
      <c r="K2" s="2" t="s">
        <v>81</v>
      </c>
    </row>
    <row r="3" spans="1:11">
      <c r="A3" s="3" t="s">
        <v>299</v>
      </c>
    </row>
    <row r="4" spans="1:11">
      <c r="A4" s="4" t="s">
        <v>44</v>
      </c>
      <c r="D4" s="7" t="n">
        <v>115930</v>
      </c>
      <c r="F4" s="7" t="n">
        <v>57417</v>
      </c>
      <c r="K4" s="7" t="n">
        <v>22268</v>
      </c>
    </row>
    <row r="5" spans="1:11">
      <c r="A5" s="4" t="s">
        <v>431</v>
      </c>
    </row>
    <row r="6" spans="1:11">
      <c r="A6" s="3" t="s">
        <v>299</v>
      </c>
    </row>
    <row r="7" spans="1:11">
      <c r="A7" s="4" t="s">
        <v>510</v>
      </c>
      <c r="D7" s="6" t="n">
        <v>0</v>
      </c>
    </row>
    <row r="8" spans="1:11">
      <c r="A8" s="4" t="s">
        <v>511</v>
      </c>
    </row>
    <row r="9" spans="1:11">
      <c r="A9" s="3" t="s">
        <v>299</v>
      </c>
    </row>
    <row r="10" spans="1:11">
      <c r="A10" s="4" t="s">
        <v>32</v>
      </c>
      <c r="D10" s="6" t="n">
        <v>3044</v>
      </c>
    </row>
    <row r="11" spans="1:11">
      <c r="A11" s="4" t="s">
        <v>512</v>
      </c>
      <c r="D11" s="6" t="n">
        <v>14520</v>
      </c>
    </row>
    <row r="12" spans="1:11">
      <c r="A12" s="4" t="s">
        <v>513</v>
      </c>
      <c r="D12" s="6" t="n">
        <v>1895</v>
      </c>
    </row>
    <row r="13" spans="1:11">
      <c r="A13" s="4" t="s">
        <v>514</v>
      </c>
      <c r="D13" s="6" t="n">
        <v>4996</v>
      </c>
    </row>
    <row r="14" spans="1:11">
      <c r="A14" s="4" t="s">
        <v>515</v>
      </c>
      <c r="D14" s="6" t="n">
        <v>11500</v>
      </c>
    </row>
    <row r="15" spans="1:11">
      <c r="A15" s="4" t="s">
        <v>44</v>
      </c>
      <c r="D15" s="6" t="n">
        <v>57637</v>
      </c>
    </row>
    <row r="16" spans="1:11">
      <c r="A16" s="4" t="s">
        <v>516</v>
      </c>
      <c r="D16" s="6" t="n">
        <v>93592</v>
      </c>
    </row>
    <row r="17" spans="1:11">
      <c r="A17" s="4" t="s">
        <v>517</v>
      </c>
      <c r="D17" s="6" t="n">
        <v>3958</v>
      </c>
    </row>
    <row r="18" spans="1:11">
      <c r="A18" s="4" t="s">
        <v>518</v>
      </c>
      <c r="D18" s="6" t="n">
        <v>1099</v>
      </c>
    </row>
    <row r="19" spans="1:11">
      <c r="A19" s="4" t="s">
        <v>52</v>
      </c>
      <c r="D19" s="6" t="n">
        <v>3606</v>
      </c>
    </row>
    <row r="20" spans="1:11">
      <c r="A20" s="4" t="s">
        <v>519</v>
      </c>
      <c r="D20" s="6" t="n">
        <v>4325</v>
      </c>
    </row>
    <row r="21" spans="1:11">
      <c r="A21" s="4" t="s">
        <v>520</v>
      </c>
      <c r="D21" s="6" t="n">
        <v>12988</v>
      </c>
    </row>
    <row r="22" spans="1:11">
      <c r="A22" s="4" t="s">
        <v>521</v>
      </c>
      <c r="D22" s="6" t="n">
        <v>80604</v>
      </c>
    </row>
    <row r="23" spans="1:11">
      <c r="A23" s="4" t="s">
        <v>522</v>
      </c>
    </row>
    <row r="24" spans="1:11">
      <c r="A24" s="3" t="s">
        <v>299</v>
      </c>
    </row>
    <row r="25" spans="1:11">
      <c r="A25" s="4" t="s">
        <v>32</v>
      </c>
      <c r="D25" s="6" t="n">
        <v>1317</v>
      </c>
    </row>
    <row r="26" spans="1:11">
      <c r="A26" s="4" t="s">
        <v>512</v>
      </c>
      <c r="D26" s="6" t="n">
        <v>3920</v>
      </c>
    </row>
    <row r="27" spans="1:11">
      <c r="A27" s="4" t="s">
        <v>513</v>
      </c>
      <c r="D27" s="6" t="n">
        <v>230</v>
      </c>
    </row>
    <row r="28" spans="1:11">
      <c r="A28" s="4" t="s">
        <v>514</v>
      </c>
      <c r="D28" s="6" t="n">
        <v>233</v>
      </c>
    </row>
    <row r="29" spans="1:11">
      <c r="A29" s="4" t="s">
        <v>515</v>
      </c>
      <c r="D29" s="6" t="n">
        <v>2800</v>
      </c>
    </row>
    <row r="30" spans="1:11">
      <c r="A30" s="4" t="s">
        <v>44</v>
      </c>
      <c r="D30" s="6" t="n">
        <v>21764</v>
      </c>
    </row>
    <row r="31" spans="1:11">
      <c r="A31" s="4" t="s">
        <v>516</v>
      </c>
      <c r="D31" s="6" t="n">
        <v>30264</v>
      </c>
    </row>
    <row r="32" spans="1:11">
      <c r="A32" s="4" t="s">
        <v>517</v>
      </c>
      <c r="D32" s="6" t="n">
        <v>871</v>
      </c>
    </row>
    <row r="33" spans="1:11">
      <c r="A33" s="4" t="s">
        <v>518</v>
      </c>
      <c r="D33" s="6" t="n">
        <v>50</v>
      </c>
    </row>
    <row r="34" spans="1:11">
      <c r="A34" s="4" t="s">
        <v>52</v>
      </c>
      <c r="D34" s="6" t="n">
        <v>596</v>
      </c>
    </row>
    <row r="35" spans="1:11">
      <c r="A35" s="4" t="s">
        <v>519</v>
      </c>
      <c r="D35" s="6" t="n">
        <v>0</v>
      </c>
    </row>
    <row r="36" spans="1:11">
      <c r="A36" s="4" t="s">
        <v>520</v>
      </c>
      <c r="D36" s="6" t="n">
        <v>1517</v>
      </c>
    </row>
    <row r="37" spans="1:11">
      <c r="A37" s="4" t="s">
        <v>521</v>
      </c>
      <c r="D37" s="6" t="n">
        <v>28747</v>
      </c>
    </row>
    <row r="38" spans="1:11">
      <c r="A38" s="4" t="s">
        <v>523</v>
      </c>
    </row>
    <row r="39" spans="1:11">
      <c r="A39" s="3" t="s">
        <v>299</v>
      </c>
    </row>
    <row r="40" spans="1:11">
      <c r="A40" s="4" t="s">
        <v>32</v>
      </c>
      <c r="D40" s="6" t="n">
        <v>1727</v>
      </c>
    </row>
    <row r="41" spans="1:11">
      <c r="A41" s="4" t="s">
        <v>512</v>
      </c>
      <c r="D41" s="6" t="n">
        <v>10600</v>
      </c>
    </row>
    <row r="42" spans="1:11">
      <c r="A42" s="4" t="s">
        <v>513</v>
      </c>
      <c r="D42" s="6" t="n">
        <v>1665</v>
      </c>
    </row>
    <row r="43" spans="1:11">
      <c r="A43" s="4" t="s">
        <v>514</v>
      </c>
      <c r="D43" s="6" t="n">
        <v>4996</v>
      </c>
    </row>
    <row r="44" spans="1:11">
      <c r="A44" s="4" t="s">
        <v>515</v>
      </c>
      <c r="D44" s="6" t="n">
        <v>10000</v>
      </c>
    </row>
    <row r="45" spans="1:11">
      <c r="A45" s="4" t="s">
        <v>44</v>
      </c>
      <c r="D45" s="6" t="n">
        <v>33815</v>
      </c>
    </row>
    <row r="46" spans="1:11">
      <c r="A46" s="4" t="s">
        <v>516</v>
      </c>
      <c r="D46" s="6" t="n">
        <v>62803</v>
      </c>
    </row>
    <row r="47" spans="1:11">
      <c r="A47" s="4" t="s">
        <v>517</v>
      </c>
      <c r="D47" s="6" t="n">
        <v>3087</v>
      </c>
    </row>
    <row r="48" spans="1:11">
      <c r="A48" s="4" t="s">
        <v>518</v>
      </c>
      <c r="D48" s="6" t="n">
        <v>1049</v>
      </c>
    </row>
    <row r="49" spans="1:11">
      <c r="A49" s="4" t="s">
        <v>52</v>
      </c>
      <c r="D49" s="6" t="n">
        <v>3010</v>
      </c>
    </row>
    <row r="50" spans="1:11">
      <c r="A50" s="4" t="s">
        <v>519</v>
      </c>
      <c r="D50" s="6" t="n">
        <v>3800</v>
      </c>
    </row>
    <row r="51" spans="1:11">
      <c r="A51" s="4" t="s">
        <v>520</v>
      </c>
      <c r="D51" s="6" t="n">
        <v>10946</v>
      </c>
    </row>
    <row r="52" spans="1:11">
      <c r="A52" s="4" t="s">
        <v>521</v>
      </c>
      <c r="D52" s="6" t="n">
        <v>51857</v>
      </c>
    </row>
    <row r="53" spans="1:11">
      <c r="A53" s="4" t="s">
        <v>524</v>
      </c>
    </row>
    <row r="54" spans="1:11">
      <c r="A54" s="3" t="s">
        <v>299</v>
      </c>
    </row>
    <row r="55" spans="1:11">
      <c r="A55" s="4" t="s">
        <v>32</v>
      </c>
      <c r="D55" s="6" t="n">
        <v>3044</v>
      </c>
    </row>
    <row r="56" spans="1:11">
      <c r="A56" s="4" t="s">
        <v>512</v>
      </c>
      <c r="D56" s="6" t="n">
        <v>14520</v>
      </c>
    </row>
    <row r="57" spans="1:11">
      <c r="A57" s="4" t="s">
        <v>513</v>
      </c>
      <c r="D57" s="6" t="n">
        <v>1895</v>
      </c>
    </row>
    <row r="58" spans="1:11">
      <c r="A58" s="4" t="s">
        <v>514</v>
      </c>
      <c r="D58" s="6" t="n">
        <v>5229</v>
      </c>
    </row>
    <row r="59" spans="1:11">
      <c r="A59" s="4" t="s">
        <v>515</v>
      </c>
      <c r="D59" s="6" t="n">
        <v>12800</v>
      </c>
    </row>
    <row r="60" spans="1:11">
      <c r="A60" s="4" t="s">
        <v>44</v>
      </c>
      <c r="D60" s="6" t="n">
        <v>55579</v>
      </c>
    </row>
    <row r="61" spans="1:11">
      <c r="A61" s="4" t="s">
        <v>516</v>
      </c>
      <c r="D61" s="6" t="n">
        <v>93067</v>
      </c>
    </row>
    <row r="62" spans="1:11">
      <c r="A62" s="4" t="s">
        <v>517</v>
      </c>
      <c r="D62" s="6" t="n">
        <v>3958</v>
      </c>
    </row>
    <row r="63" spans="1:11">
      <c r="A63" s="4" t="s">
        <v>518</v>
      </c>
      <c r="D63" s="6" t="n">
        <v>1099</v>
      </c>
    </row>
    <row r="64" spans="1:11">
      <c r="A64" s="4" t="s">
        <v>52</v>
      </c>
      <c r="D64" s="6" t="n">
        <v>3606</v>
      </c>
    </row>
    <row r="65" spans="1:11">
      <c r="A65" s="4" t="s">
        <v>519</v>
      </c>
      <c r="D65" s="6" t="n">
        <v>3800</v>
      </c>
    </row>
    <row r="66" spans="1:11">
      <c r="A66" s="4" t="s">
        <v>520</v>
      </c>
      <c r="D66" s="6" t="n">
        <v>12463</v>
      </c>
    </row>
    <row r="67" spans="1:11">
      <c r="A67" s="4" t="s">
        <v>521</v>
      </c>
      <c r="D67" s="6" t="n">
        <v>80604</v>
      </c>
    </row>
    <row r="68" spans="1:11">
      <c r="A68" s="4" t="s">
        <v>442</v>
      </c>
    </row>
    <row r="69" spans="1:11">
      <c r="A69" s="3" t="s">
        <v>299</v>
      </c>
    </row>
    <row r="70" spans="1:11">
      <c r="A70" s="4" t="s">
        <v>510</v>
      </c>
      <c r="B70" s="7" t="n">
        <v>-348</v>
      </c>
    </row>
    <row r="71" spans="1:11">
      <c r="A71" s="4" t="s">
        <v>446</v>
      </c>
    </row>
    <row r="72" spans="1:11">
      <c r="A72" s="3" t="s">
        <v>299</v>
      </c>
    </row>
    <row r="73" spans="1:11">
      <c r="A73" s="4" t="s">
        <v>510</v>
      </c>
      <c r="C73" s="7" t="n">
        <v>0</v>
      </c>
    </row>
    <row r="74" spans="1:11">
      <c r="A74" s="4" t="s">
        <v>449</v>
      </c>
    </row>
    <row r="75" spans="1:11">
      <c r="A75" s="3" t="s">
        <v>299</v>
      </c>
    </row>
    <row r="76" spans="1:11">
      <c r="A76" s="4" t="s">
        <v>510</v>
      </c>
      <c r="C76" s="6" t="n">
        <v>-1366</v>
      </c>
    </row>
    <row r="77" spans="1:11">
      <c r="A77" s="4" t="s">
        <v>451</v>
      </c>
    </row>
    <row r="78" spans="1:11">
      <c r="A78" s="3" t="s">
        <v>299</v>
      </c>
    </row>
    <row r="79" spans="1:11">
      <c r="A79" s="4" t="s">
        <v>510</v>
      </c>
      <c r="D79" s="6" t="n">
        <v>-77</v>
      </c>
    </row>
    <row r="80" spans="1:11">
      <c r="A80" s="4" t="s">
        <v>525</v>
      </c>
    </row>
    <row r="81" spans="1:11">
      <c r="A81" s="3" t="s">
        <v>299</v>
      </c>
    </row>
    <row r="82" spans="1:11">
      <c r="A82" s="4" t="s">
        <v>32</v>
      </c>
      <c r="E82" s="7" t="n">
        <v>1317</v>
      </c>
    </row>
    <row r="83" spans="1:11">
      <c r="A83" s="4" t="s">
        <v>512</v>
      </c>
      <c r="E83" s="6" t="n">
        <v>3920</v>
      </c>
    </row>
    <row r="84" spans="1:11">
      <c r="A84" s="4" t="s">
        <v>513</v>
      </c>
      <c r="E84" s="6" t="n">
        <v>230</v>
      </c>
    </row>
    <row r="85" spans="1:11">
      <c r="A85" s="4" t="s">
        <v>514</v>
      </c>
      <c r="E85" s="6" t="n">
        <v>0</v>
      </c>
    </row>
    <row r="86" spans="1:11">
      <c r="A86" s="4" t="s">
        <v>515</v>
      </c>
      <c r="E86" s="6" t="n">
        <v>1500</v>
      </c>
    </row>
    <row r="87" spans="1:11">
      <c r="A87" s="4" t="s">
        <v>44</v>
      </c>
      <c r="E87" s="6" t="n">
        <v>23822</v>
      </c>
    </row>
    <row r="88" spans="1:11">
      <c r="A88" s="4" t="s">
        <v>516</v>
      </c>
      <c r="E88" s="6" t="n">
        <v>30789</v>
      </c>
    </row>
    <row r="89" spans="1:11">
      <c r="A89" s="4" t="s">
        <v>517</v>
      </c>
      <c r="E89" s="6" t="n">
        <v>871</v>
      </c>
    </row>
    <row r="90" spans="1:11">
      <c r="A90" s="4" t="s">
        <v>518</v>
      </c>
      <c r="E90" s="6" t="n">
        <v>50</v>
      </c>
    </row>
    <row r="91" spans="1:11">
      <c r="A91" s="4" t="s">
        <v>52</v>
      </c>
      <c r="E91" s="6" t="n">
        <v>596</v>
      </c>
    </row>
    <row r="92" spans="1:11">
      <c r="A92" s="4" t="s">
        <v>519</v>
      </c>
      <c r="E92" s="6" t="n">
        <v>525</v>
      </c>
    </row>
    <row r="93" spans="1:11">
      <c r="A93" s="4" t="s">
        <v>520</v>
      </c>
      <c r="E93" s="6" t="n">
        <v>2042</v>
      </c>
    </row>
    <row r="94" spans="1:11">
      <c r="A94" s="4" t="s">
        <v>521</v>
      </c>
      <c r="E94" s="7" t="n">
        <v>28747</v>
      </c>
    </row>
    <row r="95" spans="1:11">
      <c r="A95" s="4" t="s">
        <v>526</v>
      </c>
    </row>
    <row r="96" spans="1:11">
      <c r="A96" s="3" t="s">
        <v>299</v>
      </c>
    </row>
    <row r="97" spans="1:11">
      <c r="A97" s="4" t="s">
        <v>32</v>
      </c>
      <c r="J97" s="7" t="n">
        <v>0</v>
      </c>
    </row>
    <row r="98" spans="1:11">
      <c r="A98" s="4" t="s">
        <v>512</v>
      </c>
      <c r="J98" s="6" t="n">
        <v>788</v>
      </c>
    </row>
    <row r="99" spans="1:11">
      <c r="A99" s="4" t="s">
        <v>513</v>
      </c>
      <c r="J99" s="6" t="n">
        <v>52</v>
      </c>
    </row>
    <row r="100" spans="1:11">
      <c r="A100" s="4" t="s">
        <v>514</v>
      </c>
      <c r="J100" s="6" t="n">
        <v>351</v>
      </c>
    </row>
    <row r="101" spans="1:11">
      <c r="A101" s="4" t="s">
        <v>515</v>
      </c>
      <c r="J101" s="6" t="n">
        <v>1700</v>
      </c>
    </row>
    <row r="102" spans="1:11">
      <c r="A102" s="4" t="s">
        <v>44</v>
      </c>
      <c r="J102" s="6" t="n">
        <v>2776</v>
      </c>
    </row>
    <row r="103" spans="1:11">
      <c r="A103" s="4" t="s">
        <v>516</v>
      </c>
      <c r="J103" s="6" t="n">
        <v>5667</v>
      </c>
    </row>
    <row r="104" spans="1:11">
      <c r="A104" s="4" t="s">
        <v>517</v>
      </c>
      <c r="J104" s="6" t="n">
        <v>69</v>
      </c>
    </row>
    <row r="105" spans="1:11">
      <c r="A105" s="4" t="s">
        <v>518</v>
      </c>
      <c r="J105" s="6" t="n">
        <v>0</v>
      </c>
    </row>
    <row r="106" spans="1:11">
      <c r="A106" s="4" t="s">
        <v>52</v>
      </c>
      <c r="J106" s="6" t="n">
        <v>0</v>
      </c>
    </row>
    <row r="107" spans="1:11">
      <c r="A107" s="4" t="s">
        <v>519</v>
      </c>
      <c r="J107" s="6" t="n">
        <v>0</v>
      </c>
    </row>
    <row r="108" spans="1:11">
      <c r="A108" s="4" t="s">
        <v>520</v>
      </c>
      <c r="J108" s="6" t="n">
        <v>69</v>
      </c>
    </row>
    <row r="109" spans="1:11">
      <c r="A109" s="4" t="s">
        <v>521</v>
      </c>
      <c r="J109" s="7" t="n">
        <v>5598</v>
      </c>
    </row>
    <row r="110" spans="1:11">
      <c r="A110" s="4" t="s">
        <v>527</v>
      </c>
    </row>
    <row r="111" spans="1:11">
      <c r="A111" s="3" t="s">
        <v>299</v>
      </c>
    </row>
    <row r="112" spans="1:11">
      <c r="A112" s="4" t="s">
        <v>32</v>
      </c>
      <c r="I112" s="7" t="n">
        <v>871</v>
      </c>
    </row>
    <row r="113" spans="1:11">
      <c r="A113" s="4" t="s">
        <v>512</v>
      </c>
      <c r="I113" s="6" t="n">
        <v>784</v>
      </c>
    </row>
    <row r="114" spans="1:11">
      <c r="A114" s="4" t="s">
        <v>513</v>
      </c>
      <c r="I114" s="6" t="n">
        <v>338</v>
      </c>
    </row>
    <row r="115" spans="1:11">
      <c r="A115" s="4" t="s">
        <v>514</v>
      </c>
      <c r="I115" s="6" t="n">
        <v>0</v>
      </c>
    </row>
    <row r="116" spans="1:11">
      <c r="A116" s="4" t="s">
        <v>515</v>
      </c>
      <c r="I116" s="6" t="n">
        <v>25744</v>
      </c>
    </row>
    <row r="117" spans="1:11">
      <c r="A117" s="4" t="s">
        <v>44</v>
      </c>
      <c r="I117" s="6" t="n">
        <v>11033</v>
      </c>
    </row>
    <row r="118" spans="1:11">
      <c r="A118" s="4" t="s">
        <v>516</v>
      </c>
      <c r="I118" s="6" t="n">
        <v>38770</v>
      </c>
    </row>
    <row r="119" spans="1:11">
      <c r="A119" s="4" t="s">
        <v>517</v>
      </c>
      <c r="I119" s="6" t="n">
        <v>728</v>
      </c>
    </row>
    <row r="120" spans="1:11">
      <c r="A120" s="4" t="s">
        <v>518</v>
      </c>
      <c r="I120" s="6" t="n">
        <v>0</v>
      </c>
    </row>
    <row r="121" spans="1:11">
      <c r="A121" s="4" t="s">
        <v>52</v>
      </c>
      <c r="I121" s="6" t="n">
        <v>1254</v>
      </c>
    </row>
    <row r="122" spans="1:11">
      <c r="A122" s="4" t="s">
        <v>519</v>
      </c>
      <c r="I122" s="6" t="n">
        <v>0</v>
      </c>
    </row>
    <row r="123" spans="1:11">
      <c r="A123" s="4" t="s">
        <v>520</v>
      </c>
      <c r="I123" s="6" t="n">
        <v>1982</v>
      </c>
    </row>
    <row r="124" spans="1:11">
      <c r="A124" s="4" t="s">
        <v>521</v>
      </c>
      <c r="I124" s="7" t="n">
        <v>36788</v>
      </c>
    </row>
    <row r="125" spans="1:11">
      <c r="A125" s="4" t="s">
        <v>528</v>
      </c>
    </row>
    <row r="126" spans="1:11">
      <c r="A126" s="3" t="s">
        <v>299</v>
      </c>
    </row>
    <row r="127" spans="1:11">
      <c r="A127" s="4" t="s">
        <v>32</v>
      </c>
      <c r="H127" s="7" t="n">
        <v>0</v>
      </c>
    </row>
    <row r="128" spans="1:11">
      <c r="A128" s="4" t="s">
        <v>512</v>
      </c>
      <c r="H128" s="6" t="n">
        <v>5157</v>
      </c>
    </row>
    <row r="129" spans="1:11">
      <c r="A129" s="4" t="s">
        <v>513</v>
      </c>
      <c r="H129" s="6" t="n">
        <v>444</v>
      </c>
    </row>
    <row r="130" spans="1:11">
      <c r="A130" s="4" t="s">
        <v>514</v>
      </c>
      <c r="H130" s="6" t="n">
        <v>4463</v>
      </c>
    </row>
    <row r="131" spans="1:11">
      <c r="A131" s="4" t="s">
        <v>515</v>
      </c>
      <c r="H131" s="6" t="n">
        <v>10959</v>
      </c>
    </row>
    <row r="132" spans="1:11">
      <c r="A132" s="4" t="s">
        <v>44</v>
      </c>
      <c r="H132" s="6" t="n">
        <v>6496</v>
      </c>
    </row>
    <row r="133" spans="1:11">
      <c r="A133" s="4" t="s">
        <v>516</v>
      </c>
      <c r="H133" s="6" t="n">
        <v>27519</v>
      </c>
    </row>
    <row r="134" spans="1:11">
      <c r="A134" s="4" t="s">
        <v>517</v>
      </c>
      <c r="H134" s="6" t="n">
        <v>2593</v>
      </c>
    </row>
    <row r="135" spans="1:11">
      <c r="A135" s="4" t="s">
        <v>518</v>
      </c>
      <c r="H135" s="6" t="n">
        <v>0</v>
      </c>
    </row>
    <row r="136" spans="1:11">
      <c r="A136" s="4" t="s">
        <v>52</v>
      </c>
      <c r="H136" s="6" t="n">
        <v>0</v>
      </c>
    </row>
    <row r="137" spans="1:11">
      <c r="A137" s="4" t="s">
        <v>519</v>
      </c>
      <c r="H137" s="6" t="n">
        <v>0</v>
      </c>
    </row>
    <row r="138" spans="1:11">
      <c r="A138" s="4" t="s">
        <v>520</v>
      </c>
      <c r="H138" s="6" t="n">
        <v>2593</v>
      </c>
    </row>
    <row r="139" spans="1:11">
      <c r="A139" s="4" t="s">
        <v>521</v>
      </c>
      <c r="H139" s="7" t="n">
        <v>24926</v>
      </c>
    </row>
    <row r="140" spans="1:11">
      <c r="A140" s="4" t="s">
        <v>529</v>
      </c>
    </row>
    <row r="141" spans="1:11">
      <c r="A141" s="3" t="s">
        <v>299</v>
      </c>
    </row>
    <row r="142" spans="1:11">
      <c r="A142" s="4" t="s">
        <v>32</v>
      </c>
      <c r="G142" s="7" t="n">
        <v>259</v>
      </c>
    </row>
    <row r="143" spans="1:11">
      <c r="A143" s="4" t="s">
        <v>512</v>
      </c>
      <c r="G143" s="6" t="n">
        <v>1825</v>
      </c>
    </row>
    <row r="144" spans="1:11">
      <c r="A144" s="4" t="s">
        <v>513</v>
      </c>
      <c r="G144" s="6" t="n">
        <v>262</v>
      </c>
    </row>
    <row r="145" spans="1:11">
      <c r="A145" s="4" t="s">
        <v>514</v>
      </c>
      <c r="G145" s="6" t="n">
        <v>0</v>
      </c>
    </row>
    <row r="146" spans="1:11">
      <c r="A146" s="4" t="s">
        <v>515</v>
      </c>
      <c r="G146" s="6" t="n">
        <v>5747</v>
      </c>
    </row>
    <row r="147" spans="1:11">
      <c r="A147" s="4" t="s">
        <v>44</v>
      </c>
      <c r="G147" s="6" t="n">
        <v>6947</v>
      </c>
    </row>
    <row r="148" spans="1:11">
      <c r="A148" s="4" t="s">
        <v>516</v>
      </c>
      <c r="G148" s="6" t="n">
        <v>15040</v>
      </c>
    </row>
    <row r="149" spans="1:11">
      <c r="A149" s="4" t="s">
        <v>517</v>
      </c>
      <c r="G149" s="6" t="n">
        <v>872</v>
      </c>
    </row>
    <row r="150" spans="1:11">
      <c r="A150" s="4" t="s">
        <v>518</v>
      </c>
      <c r="G150" s="6" t="n">
        <v>317</v>
      </c>
    </row>
    <row r="151" spans="1:11">
      <c r="A151" s="4" t="s">
        <v>52</v>
      </c>
      <c r="G151" s="6" t="n">
        <v>624</v>
      </c>
    </row>
    <row r="152" spans="1:11">
      <c r="A152" s="4" t="s">
        <v>519</v>
      </c>
      <c r="G152" s="6" t="n">
        <v>1200</v>
      </c>
    </row>
    <row r="153" spans="1:11">
      <c r="A153" s="4" t="s">
        <v>520</v>
      </c>
      <c r="G153" s="6" t="n">
        <v>3013</v>
      </c>
    </row>
    <row r="154" spans="1:11">
      <c r="A154" s="4" t="s">
        <v>521</v>
      </c>
      <c r="G154" s="7" t="n">
        <v>12027</v>
      </c>
    </row>
    <row r="155" spans="1:11">
      <c r="A155" s="4" t="s">
        <v>530</v>
      </c>
    </row>
    <row r="156" spans="1:11">
      <c r="A156" s="3" t="s">
        <v>299</v>
      </c>
    </row>
    <row r="157" spans="1:11">
      <c r="A157" s="4" t="s">
        <v>32</v>
      </c>
      <c r="D157" s="6" t="n">
        <v>1130</v>
      </c>
    </row>
    <row r="158" spans="1:11">
      <c r="A158" s="4" t="s">
        <v>512</v>
      </c>
      <c r="D158" s="6" t="n">
        <v>8554</v>
      </c>
    </row>
    <row r="159" spans="1:11">
      <c r="A159" s="4" t="s">
        <v>513</v>
      </c>
      <c r="D159" s="6" t="n">
        <v>1096</v>
      </c>
    </row>
    <row r="160" spans="1:11">
      <c r="A160" s="4" t="s">
        <v>514</v>
      </c>
      <c r="D160" s="6" t="n">
        <v>4814</v>
      </c>
    </row>
    <row r="161" spans="1:11">
      <c r="A161" s="4" t="s">
        <v>515</v>
      </c>
      <c r="D161" s="6" t="n">
        <v>44150</v>
      </c>
    </row>
    <row r="162" spans="1:11">
      <c r="A162" s="4" t="s">
        <v>44</v>
      </c>
      <c r="D162" s="6" t="n">
        <v>27252</v>
      </c>
    </row>
    <row r="163" spans="1:11">
      <c r="A163" s="4" t="s">
        <v>516</v>
      </c>
      <c r="D163" s="6" t="n">
        <v>86996</v>
      </c>
    </row>
    <row r="164" spans="1:11">
      <c r="A164" s="4" t="s">
        <v>517</v>
      </c>
      <c r="D164" s="6" t="n">
        <v>4262</v>
      </c>
    </row>
    <row r="165" spans="1:11">
      <c r="A165" s="4" t="s">
        <v>518</v>
      </c>
      <c r="D165" s="6" t="n">
        <v>317</v>
      </c>
    </row>
    <row r="166" spans="1:11">
      <c r="A166" s="4" t="s">
        <v>52</v>
      </c>
      <c r="D166" s="6" t="n">
        <v>1878</v>
      </c>
    </row>
    <row r="167" spans="1:11">
      <c r="A167" s="4" t="s">
        <v>519</v>
      </c>
      <c r="D167" s="6" t="n">
        <v>1200</v>
      </c>
    </row>
    <row r="168" spans="1:11">
      <c r="A168" s="4" t="s">
        <v>520</v>
      </c>
      <c r="D168" s="6" t="n">
        <v>7657</v>
      </c>
    </row>
    <row r="169" spans="1:11">
      <c r="A169" s="4" t="s">
        <v>521</v>
      </c>
      <c r="D169" s="6" t="n">
        <v>79339</v>
      </c>
    </row>
    <row r="170" spans="1:11">
      <c r="A170" s="4" t="s">
        <v>531</v>
      </c>
    </row>
    <row r="171" spans="1:11">
      <c r="A171" s="3" t="s">
        <v>299</v>
      </c>
    </row>
    <row r="172" spans="1:11">
      <c r="A172" s="4" t="s">
        <v>32</v>
      </c>
      <c r="B172" s="6" t="n">
        <v>0</v>
      </c>
    </row>
    <row r="173" spans="1:11">
      <c r="A173" s="4" t="s">
        <v>512</v>
      </c>
      <c r="B173" s="6" t="n">
        <v>788</v>
      </c>
    </row>
    <row r="174" spans="1:11">
      <c r="A174" s="4" t="s">
        <v>513</v>
      </c>
      <c r="B174" s="6" t="n">
        <v>52</v>
      </c>
    </row>
    <row r="175" spans="1:11">
      <c r="A175" s="4" t="s">
        <v>514</v>
      </c>
      <c r="B175" s="6" t="n">
        <v>0</v>
      </c>
    </row>
    <row r="176" spans="1:11">
      <c r="A176" s="4" t="s">
        <v>515</v>
      </c>
      <c r="B176" s="6" t="n">
        <v>1700</v>
      </c>
    </row>
    <row r="177" spans="1:11">
      <c r="A177" s="4" t="s">
        <v>44</v>
      </c>
      <c r="B177" s="6" t="n">
        <v>2779</v>
      </c>
    </row>
    <row r="178" spans="1:11">
      <c r="A178" s="4" t="s">
        <v>516</v>
      </c>
      <c r="B178" s="6" t="n">
        <v>5319</v>
      </c>
    </row>
    <row r="179" spans="1:11">
      <c r="A179" s="4" t="s">
        <v>517</v>
      </c>
      <c r="B179" s="6" t="n">
        <v>69</v>
      </c>
    </row>
    <row r="180" spans="1:11">
      <c r="A180" s="4" t="s">
        <v>518</v>
      </c>
      <c r="B180" s="6" t="n">
        <v>0</v>
      </c>
    </row>
    <row r="181" spans="1:11">
      <c r="A181" s="4" t="s">
        <v>52</v>
      </c>
      <c r="B181" s="6" t="n">
        <v>0</v>
      </c>
    </row>
    <row r="182" spans="1:11">
      <c r="A182" s="4" t="s">
        <v>519</v>
      </c>
      <c r="B182" s="6" t="n">
        <v>0</v>
      </c>
    </row>
    <row r="183" spans="1:11">
      <c r="A183" s="4" t="s">
        <v>520</v>
      </c>
      <c r="B183" s="6" t="n">
        <v>69</v>
      </c>
    </row>
    <row r="184" spans="1:11">
      <c r="A184" s="4" t="s">
        <v>521</v>
      </c>
      <c r="B184" s="7" t="n">
        <v>5250</v>
      </c>
    </row>
    <row r="185" spans="1:11">
      <c r="A185" s="4" t="s">
        <v>532</v>
      </c>
    </row>
    <row r="186" spans="1:11">
      <c r="A186" s="3" t="s">
        <v>299</v>
      </c>
    </row>
    <row r="187" spans="1:11">
      <c r="A187" s="4" t="s">
        <v>32</v>
      </c>
      <c r="C187" s="6" t="n">
        <v>871</v>
      </c>
    </row>
    <row r="188" spans="1:11">
      <c r="A188" s="4" t="s">
        <v>512</v>
      </c>
      <c r="C188" s="6" t="n">
        <v>784</v>
      </c>
    </row>
    <row r="189" spans="1:11">
      <c r="A189" s="4" t="s">
        <v>513</v>
      </c>
      <c r="C189" s="6" t="n">
        <v>338</v>
      </c>
    </row>
    <row r="190" spans="1:11">
      <c r="A190" s="4" t="s">
        <v>514</v>
      </c>
      <c r="C190" s="6" t="n">
        <v>0</v>
      </c>
    </row>
    <row r="191" spans="1:11">
      <c r="A191" s="4" t="s">
        <v>515</v>
      </c>
      <c r="C191" s="6" t="n">
        <v>15312</v>
      </c>
    </row>
    <row r="192" spans="1:11">
      <c r="A192" s="4" t="s">
        <v>44</v>
      </c>
      <c r="C192" s="6" t="n">
        <v>23758</v>
      </c>
    </row>
    <row r="193" spans="1:11">
      <c r="A193" s="4" t="s">
        <v>516</v>
      </c>
      <c r="C193" s="6" t="n">
        <v>41063</v>
      </c>
    </row>
    <row r="194" spans="1:11">
      <c r="A194" s="4" t="s">
        <v>517</v>
      </c>
      <c r="C194" s="6" t="n">
        <v>728</v>
      </c>
    </row>
    <row r="195" spans="1:11">
      <c r="A195" s="4" t="s">
        <v>518</v>
      </c>
      <c r="C195" s="6" t="n">
        <v>0</v>
      </c>
    </row>
    <row r="196" spans="1:11">
      <c r="A196" s="4" t="s">
        <v>52</v>
      </c>
      <c r="C196" s="6" t="n">
        <v>1254</v>
      </c>
    </row>
    <row r="197" spans="1:11">
      <c r="A197" s="4" t="s">
        <v>519</v>
      </c>
      <c r="C197" s="6" t="n">
        <v>2293</v>
      </c>
    </row>
    <row r="198" spans="1:11">
      <c r="A198" s="4" t="s">
        <v>520</v>
      </c>
      <c r="C198" s="6" t="n">
        <v>4275</v>
      </c>
    </row>
    <row r="199" spans="1:11">
      <c r="A199" s="4" t="s">
        <v>521</v>
      </c>
      <c r="C199" s="6" t="n">
        <v>36788</v>
      </c>
    </row>
    <row r="200" spans="1:11">
      <c r="A200" s="4" t="s">
        <v>533</v>
      </c>
    </row>
    <row r="201" spans="1:11">
      <c r="A201" s="3" t="s">
        <v>299</v>
      </c>
    </row>
    <row r="202" spans="1:11">
      <c r="A202" s="4" t="s">
        <v>32</v>
      </c>
      <c r="C202" s="6" t="n">
        <v>0</v>
      </c>
    </row>
    <row r="203" spans="1:11">
      <c r="A203" s="4" t="s">
        <v>512</v>
      </c>
      <c r="C203" s="6" t="n">
        <v>5377</v>
      </c>
    </row>
    <row r="204" spans="1:11">
      <c r="A204" s="4" t="s">
        <v>513</v>
      </c>
      <c r="C204" s="6" t="n">
        <v>306</v>
      </c>
    </row>
    <row r="205" spans="1:11">
      <c r="A205" s="4" t="s">
        <v>514</v>
      </c>
      <c r="C205" s="6" t="n">
        <v>0</v>
      </c>
    </row>
    <row r="206" spans="1:11">
      <c r="A206" s="4" t="s">
        <v>515</v>
      </c>
      <c r="C206" s="6" t="n">
        <v>16000</v>
      </c>
    </row>
    <row r="207" spans="1:11">
      <c r="A207" s="4" t="s">
        <v>44</v>
      </c>
      <c r="C207" s="6" t="n">
        <v>7306</v>
      </c>
    </row>
    <row r="208" spans="1:11">
      <c r="A208" s="4" t="s">
        <v>516</v>
      </c>
      <c r="C208" s="6" t="n">
        <v>28989</v>
      </c>
    </row>
    <row r="209" spans="1:11">
      <c r="A209" s="4" t="s">
        <v>517</v>
      </c>
      <c r="C209" s="6" t="n">
        <v>2593</v>
      </c>
    </row>
    <row r="210" spans="1:11">
      <c r="A210" s="4" t="s">
        <v>518</v>
      </c>
      <c r="C210" s="6" t="n">
        <v>104</v>
      </c>
    </row>
    <row r="211" spans="1:11">
      <c r="A211" s="4" t="s">
        <v>52</v>
      </c>
      <c r="C211" s="6" t="n">
        <v>0</v>
      </c>
    </row>
    <row r="212" spans="1:11">
      <c r="A212" s="4" t="s">
        <v>519</v>
      </c>
      <c r="C212" s="6" t="n">
        <v>0</v>
      </c>
    </row>
    <row r="213" spans="1:11">
      <c r="A213" s="4" t="s">
        <v>520</v>
      </c>
      <c r="C213" s="6" t="n">
        <v>2697</v>
      </c>
    </row>
    <row r="214" spans="1:11">
      <c r="A214" s="4" t="s">
        <v>521</v>
      </c>
      <c r="C214" s="7" t="n">
        <v>26292</v>
      </c>
    </row>
    <row r="215" spans="1:11">
      <c r="A215" s="4" t="s">
        <v>534</v>
      </c>
    </row>
    <row r="216" spans="1:11">
      <c r="A216" s="3" t="s">
        <v>299</v>
      </c>
    </row>
    <row r="217" spans="1:11">
      <c r="A217" s="4" t="s">
        <v>32</v>
      </c>
      <c r="D217" s="6" t="n">
        <v>259</v>
      </c>
    </row>
    <row r="218" spans="1:11">
      <c r="A218" s="4" t="s">
        <v>512</v>
      </c>
      <c r="D218" s="6" t="n">
        <v>1825</v>
      </c>
    </row>
    <row r="219" spans="1:11">
      <c r="A219" s="4" t="s">
        <v>513</v>
      </c>
      <c r="D219" s="6" t="n">
        <v>262</v>
      </c>
    </row>
    <row r="220" spans="1:11">
      <c r="A220" s="4" t="s">
        <v>514</v>
      </c>
      <c r="D220" s="6" t="n">
        <v>0</v>
      </c>
    </row>
    <row r="221" spans="1:11">
      <c r="A221" s="4" t="s">
        <v>515</v>
      </c>
      <c r="D221" s="6" t="n">
        <v>200</v>
      </c>
    </row>
    <row r="222" spans="1:11">
      <c r="A222" s="4" t="s">
        <v>44</v>
      </c>
      <c r="D222" s="6" t="n">
        <v>11262</v>
      </c>
    </row>
    <row r="223" spans="1:11">
      <c r="A223" s="4" t="s">
        <v>516</v>
      </c>
      <c r="D223" s="6" t="n">
        <v>13808</v>
      </c>
    </row>
    <row r="224" spans="1:11">
      <c r="A224" s="4" t="s">
        <v>517</v>
      </c>
      <c r="D224" s="6" t="n">
        <v>807</v>
      </c>
    </row>
    <row r="225" spans="1:11">
      <c r="A225" s="4" t="s">
        <v>518</v>
      </c>
      <c r="D225" s="6" t="n">
        <v>317</v>
      </c>
    </row>
    <row r="226" spans="1:11">
      <c r="A226" s="4" t="s">
        <v>52</v>
      </c>
      <c r="D226" s="6" t="n">
        <v>624</v>
      </c>
    </row>
    <row r="227" spans="1:11">
      <c r="A227" s="4" t="s">
        <v>519</v>
      </c>
      <c r="D227" s="6" t="n">
        <v>110</v>
      </c>
    </row>
    <row r="228" spans="1:11">
      <c r="A228" s="4" t="s">
        <v>520</v>
      </c>
      <c r="D228" s="6" t="n">
        <v>1858</v>
      </c>
    </row>
    <row r="229" spans="1:11">
      <c r="A229" s="4" t="s">
        <v>521</v>
      </c>
      <c r="D229" s="6" t="n">
        <v>11950</v>
      </c>
    </row>
    <row r="230" spans="1:11">
      <c r="A230" s="4" t="s">
        <v>535</v>
      </c>
    </row>
    <row r="231" spans="1:11">
      <c r="A231" s="3" t="s">
        <v>299</v>
      </c>
    </row>
    <row r="232" spans="1:11">
      <c r="A232" s="4" t="s">
        <v>32</v>
      </c>
      <c r="D232" s="6" t="n">
        <v>1130</v>
      </c>
    </row>
    <row r="233" spans="1:11">
      <c r="A233" s="4" t="s">
        <v>512</v>
      </c>
      <c r="D233" s="6" t="n">
        <v>8774</v>
      </c>
    </row>
    <row r="234" spans="1:11">
      <c r="A234" s="4" t="s">
        <v>513</v>
      </c>
      <c r="D234" s="6" t="n">
        <v>958</v>
      </c>
    </row>
    <row r="235" spans="1:11">
      <c r="A235" s="4" t="s">
        <v>514</v>
      </c>
      <c r="D235" s="6" t="n">
        <v>0</v>
      </c>
    </row>
    <row r="236" spans="1:11">
      <c r="A236" s="4" t="s">
        <v>515</v>
      </c>
      <c r="D236" s="6" t="n">
        <v>33212</v>
      </c>
    </row>
    <row r="237" spans="1:11">
      <c r="A237" s="4" t="s">
        <v>44</v>
      </c>
      <c r="D237" s="6" t="n">
        <v>45105</v>
      </c>
    </row>
    <row r="238" spans="1:11">
      <c r="A238" s="4" t="s">
        <v>516</v>
      </c>
      <c r="D238" s="6" t="n">
        <v>89179</v>
      </c>
    </row>
    <row r="239" spans="1:11">
      <c r="A239" s="4" t="s">
        <v>517</v>
      </c>
      <c r="D239" s="6" t="n">
        <v>4197</v>
      </c>
    </row>
    <row r="240" spans="1:11">
      <c r="A240" s="4" t="s">
        <v>518</v>
      </c>
      <c r="D240" s="6" t="n">
        <v>421</v>
      </c>
    </row>
    <row r="241" spans="1:11">
      <c r="A241" s="4" t="s">
        <v>52</v>
      </c>
      <c r="D241" s="6" t="n">
        <v>1878</v>
      </c>
    </row>
    <row r="242" spans="1:11">
      <c r="A242" s="4" t="s">
        <v>519</v>
      </c>
      <c r="D242" s="6" t="n">
        <v>2403</v>
      </c>
    </row>
    <row r="243" spans="1:11">
      <c r="A243" s="4" t="s">
        <v>520</v>
      </c>
      <c r="D243" s="6" t="n">
        <v>8899</v>
      </c>
    </row>
    <row r="244" spans="1:11">
      <c r="A244" s="4" t="s">
        <v>521</v>
      </c>
      <c r="D244" s="7" t="n">
        <v>80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36</v>
      </c>
      <c r="B1" s="2" t="s">
        <v>1</v>
      </c>
    </row>
    <row r="2" spans="1:3">
      <c r="B2" s="2" t="s">
        <v>2</v>
      </c>
      <c r="C2" s="2" t="s">
        <v>30</v>
      </c>
    </row>
    <row r="3" spans="1:3">
      <c r="A3" s="4" t="s">
        <v>431</v>
      </c>
    </row>
    <row r="4" spans="1:3">
      <c r="A4" s="3" t="s">
        <v>537</v>
      </c>
    </row>
    <row r="5" spans="1:3">
      <c r="A5" s="4" t="s">
        <v>538</v>
      </c>
      <c r="B5" s="7" t="n">
        <v>2800</v>
      </c>
    </row>
    <row r="6" spans="1:3">
      <c r="A6" s="4" t="s">
        <v>433</v>
      </c>
    </row>
    <row r="7" spans="1:3">
      <c r="A7" s="3" t="s">
        <v>537</v>
      </c>
    </row>
    <row r="8" spans="1:3">
      <c r="A8" s="4" t="s">
        <v>538</v>
      </c>
      <c r="B8" s="7" t="n">
        <v>10000</v>
      </c>
    </row>
    <row r="9" spans="1:3">
      <c r="A9" s="4" t="s">
        <v>539</v>
      </c>
    </row>
    <row r="10" spans="1:3">
      <c r="A10" s="3" t="s">
        <v>537</v>
      </c>
    </row>
    <row r="11" spans="1:3">
      <c r="A11" s="4" t="s">
        <v>540</v>
      </c>
      <c r="B11" s="4" t="s">
        <v>541</v>
      </c>
    </row>
    <row r="12" spans="1:3">
      <c r="A12" s="4" t="s">
        <v>538</v>
      </c>
      <c r="B12" s="7" t="n">
        <v>2800</v>
      </c>
    </row>
    <row r="13" spans="1:3">
      <c r="A13" s="4" t="s">
        <v>542</v>
      </c>
    </row>
    <row r="14" spans="1:3">
      <c r="A14" s="3" t="s">
        <v>537</v>
      </c>
    </row>
    <row r="15" spans="1:3">
      <c r="A15" s="4" t="s">
        <v>540</v>
      </c>
      <c r="B15" s="4" t="s">
        <v>541</v>
      </c>
    </row>
    <row r="16" spans="1:3">
      <c r="A16" s="4" t="s">
        <v>538</v>
      </c>
      <c r="B16" s="7" t="n">
        <v>10000</v>
      </c>
    </row>
    <row r="17" spans="1:3">
      <c r="A17" s="4" t="s">
        <v>442</v>
      </c>
    </row>
    <row r="18" spans="1:3">
      <c r="A18" s="3" t="s">
        <v>537</v>
      </c>
    </row>
    <row r="19" spans="1:3">
      <c r="A19" s="4" t="s">
        <v>538</v>
      </c>
      <c r="C19" s="7" t="n">
        <v>1700</v>
      </c>
    </row>
    <row r="20" spans="1:3">
      <c r="A20" s="4" t="s">
        <v>446</v>
      </c>
    </row>
    <row r="21" spans="1:3">
      <c r="A21" s="3" t="s">
        <v>537</v>
      </c>
    </row>
    <row r="22" spans="1:3">
      <c r="A22" s="4" t="s">
        <v>538</v>
      </c>
      <c r="C22" s="6" t="n">
        <v>15312</v>
      </c>
    </row>
    <row r="23" spans="1:3">
      <c r="A23" s="4" t="s">
        <v>449</v>
      </c>
    </row>
    <row r="24" spans="1:3">
      <c r="A24" s="3" t="s">
        <v>537</v>
      </c>
    </row>
    <row r="25" spans="1:3">
      <c r="A25" s="4" t="s">
        <v>538</v>
      </c>
      <c r="C25" s="6" t="n">
        <v>16000</v>
      </c>
    </row>
    <row r="26" spans="1:3">
      <c r="A26" s="4" t="s">
        <v>451</v>
      </c>
    </row>
    <row r="27" spans="1:3">
      <c r="A27" s="3" t="s">
        <v>537</v>
      </c>
    </row>
    <row r="28" spans="1:3">
      <c r="A28" s="4" t="s">
        <v>538</v>
      </c>
      <c r="C28" s="7" t="n">
        <v>200</v>
      </c>
    </row>
    <row r="29" spans="1:3">
      <c r="A29" s="4" t="s">
        <v>543</v>
      </c>
    </row>
    <row r="30" spans="1:3">
      <c r="A30" s="3" t="s">
        <v>537</v>
      </c>
    </row>
    <row r="31" spans="1:3">
      <c r="A31" s="4" t="s">
        <v>540</v>
      </c>
      <c r="C31" s="4" t="s">
        <v>541</v>
      </c>
    </row>
    <row r="32" spans="1:3">
      <c r="A32" s="4" t="s">
        <v>538</v>
      </c>
      <c r="C32" s="7" t="n">
        <v>1700</v>
      </c>
    </row>
    <row r="33" spans="1:3">
      <c r="A33" s="4" t="s">
        <v>544</v>
      </c>
    </row>
    <row r="34" spans="1:3">
      <c r="A34" s="3" t="s">
        <v>537</v>
      </c>
    </row>
    <row r="35" spans="1:3">
      <c r="A35" s="4" t="s">
        <v>540</v>
      </c>
      <c r="C35" s="4" t="s">
        <v>541</v>
      </c>
    </row>
    <row r="36" spans="1:3">
      <c r="A36" s="4" t="s">
        <v>538</v>
      </c>
      <c r="C36" s="7" t="n">
        <v>15000</v>
      </c>
    </row>
    <row r="37" spans="1:3">
      <c r="A37" s="4" t="s">
        <v>545</v>
      </c>
    </row>
    <row r="38" spans="1:3">
      <c r="A38" s="3" t="s">
        <v>537</v>
      </c>
    </row>
    <row r="39" spans="1:3">
      <c r="A39" s="4" t="s">
        <v>540</v>
      </c>
      <c r="C39" s="4" t="s">
        <v>541</v>
      </c>
    </row>
    <row r="40" spans="1:3">
      <c r="A40" s="4" t="s">
        <v>538</v>
      </c>
      <c r="C40" s="7" t="n">
        <v>16000</v>
      </c>
    </row>
    <row r="41" spans="1:3">
      <c r="A41" s="4" t="s">
        <v>546</v>
      </c>
    </row>
    <row r="42" spans="1:3">
      <c r="A42" s="3" t="s">
        <v>537</v>
      </c>
    </row>
    <row r="43" spans="1:3">
      <c r="A43" s="4" t="s">
        <v>540</v>
      </c>
      <c r="C43" s="4" t="s">
        <v>402</v>
      </c>
    </row>
    <row r="44" spans="1:3">
      <c r="A44" s="4" t="s">
        <v>538</v>
      </c>
      <c r="C44" s="7" t="n">
        <v>200</v>
      </c>
    </row>
    <row r="45" spans="1:3">
      <c r="A45" s="4" t="s">
        <v>547</v>
      </c>
    </row>
    <row r="46" spans="1:3">
      <c r="A46" s="3" t="s">
        <v>537</v>
      </c>
    </row>
    <row r="47" spans="1:3">
      <c r="A47" s="4" t="s">
        <v>538</v>
      </c>
      <c r="C47" s="7" t="n">
        <v>0</v>
      </c>
    </row>
    <row r="48" spans="1:3">
      <c r="A48" s="4" t="s">
        <v>548</v>
      </c>
    </row>
    <row r="49" spans="1:3">
      <c r="A49" s="3" t="s">
        <v>537</v>
      </c>
    </row>
    <row r="50" spans="1:3">
      <c r="A50" s="4" t="s">
        <v>540</v>
      </c>
      <c r="C50" s="4" t="s">
        <v>549</v>
      </c>
    </row>
    <row r="51" spans="1:3">
      <c r="A51" s="4" t="s">
        <v>538</v>
      </c>
      <c r="C51" s="7" t="n">
        <v>312</v>
      </c>
    </row>
    <row r="52" spans="1:3">
      <c r="A52" s="4" t="s">
        <v>550</v>
      </c>
    </row>
    <row r="53" spans="1:3">
      <c r="A53" s="3" t="s">
        <v>537</v>
      </c>
    </row>
    <row r="54" spans="1:3">
      <c r="A54" s="4" t="s">
        <v>538</v>
      </c>
      <c r="C54" s="6" t="n">
        <v>0</v>
      </c>
    </row>
    <row r="55" spans="1:3">
      <c r="A55" s="4" t="s">
        <v>551</v>
      </c>
    </row>
    <row r="56" spans="1:3">
      <c r="A56" s="3" t="s">
        <v>537</v>
      </c>
    </row>
    <row r="57" spans="1:3">
      <c r="A57" s="4" t="s">
        <v>538</v>
      </c>
      <c r="C5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557</v>
      </c>
    </row>
    <row r="4" spans="1:12">
      <c r="A4" s="4" t="s">
        <v>558</v>
      </c>
      <c r="E4" s="7" t="n">
        <v>57417</v>
      </c>
      <c r="I4" s="7" t="n">
        <v>22268</v>
      </c>
      <c r="J4" s="7" t="n">
        <v>57417</v>
      </c>
      <c r="K4" s="7" t="n">
        <v>22268</v>
      </c>
    </row>
    <row r="5" spans="1:12">
      <c r="A5" s="4" t="s">
        <v>559</v>
      </c>
      <c r="B5" s="7" t="n">
        <v>0</v>
      </c>
      <c r="C5" s="7" t="n">
        <v>0</v>
      </c>
      <c r="D5" s="7" t="n">
        <v>0</v>
      </c>
      <c r="E5" s="6" t="n">
        <v>0</v>
      </c>
      <c r="F5" s="7" t="n">
        <v>-2241</v>
      </c>
      <c r="G5" s="7" t="n">
        <v>0</v>
      </c>
      <c r="H5" s="7" t="n">
        <v>0</v>
      </c>
      <c r="I5" s="6" t="n">
        <v>0</v>
      </c>
      <c r="J5" s="6" t="n">
        <v>0</v>
      </c>
      <c r="K5" s="6" t="n">
        <v>-2241</v>
      </c>
      <c r="L5" s="7" t="n">
        <v>0</v>
      </c>
    </row>
    <row r="6" spans="1:12">
      <c r="A6" s="4" t="s">
        <v>560</v>
      </c>
      <c r="J6" s="6" t="n">
        <v>-2785</v>
      </c>
      <c r="K6" s="6" t="n">
        <v>-1825</v>
      </c>
    </row>
    <row r="7" spans="1:12">
      <c r="A7" s="4" t="s">
        <v>561</v>
      </c>
      <c r="B7" s="6" t="n">
        <v>115930</v>
      </c>
      <c r="F7" s="6" t="n">
        <v>57417</v>
      </c>
      <c r="J7" s="6" t="n">
        <v>115930</v>
      </c>
      <c r="K7" s="6" t="n">
        <v>57417</v>
      </c>
      <c r="L7" s="6" t="n">
        <v>22268</v>
      </c>
    </row>
    <row r="8" spans="1:12">
      <c r="A8" s="4" t="s">
        <v>562</v>
      </c>
    </row>
    <row r="9" spans="1:12">
      <c r="A9" s="3" t="s">
        <v>557</v>
      </c>
    </row>
    <row r="10" spans="1:12">
      <c r="A10" s="4" t="s">
        <v>558</v>
      </c>
      <c r="E10" s="6" t="n">
        <v>31078</v>
      </c>
      <c r="I10" s="6" t="n">
        <v>16438</v>
      </c>
      <c r="J10" s="6" t="n">
        <v>31078</v>
      </c>
      <c r="K10" s="6" t="n">
        <v>16438</v>
      </c>
    </row>
    <row r="11" spans="1:12">
      <c r="A11" s="4" t="s">
        <v>559</v>
      </c>
      <c r="K11" s="6" t="n">
        <v>0</v>
      </c>
    </row>
    <row r="12" spans="1:12">
      <c r="A12" s="4" t="s">
        <v>560</v>
      </c>
      <c r="J12" s="6" t="n">
        <v>-416</v>
      </c>
      <c r="K12" s="6" t="n">
        <v>-224</v>
      </c>
    </row>
    <row r="13" spans="1:12">
      <c r="A13" s="4" t="s">
        <v>561</v>
      </c>
      <c r="B13" s="6" t="n">
        <v>81464</v>
      </c>
      <c r="F13" s="6" t="n">
        <v>31078</v>
      </c>
      <c r="J13" s="6" t="n">
        <v>81464</v>
      </c>
      <c r="K13" s="6" t="n">
        <v>31078</v>
      </c>
      <c r="L13" s="6" t="n">
        <v>16438</v>
      </c>
    </row>
    <row r="14" spans="1:12">
      <c r="A14" s="4" t="s">
        <v>563</v>
      </c>
    </row>
    <row r="15" spans="1:12">
      <c r="A15" s="3" t="s">
        <v>557</v>
      </c>
    </row>
    <row r="16" spans="1:12">
      <c r="A16" s="4" t="s">
        <v>558</v>
      </c>
      <c r="E16" s="6" t="n">
        <v>26339</v>
      </c>
      <c r="I16" s="6" t="n">
        <v>2864</v>
      </c>
      <c r="J16" s="6" t="n">
        <v>26339</v>
      </c>
      <c r="K16" s="6" t="n">
        <v>2864</v>
      </c>
    </row>
    <row r="17" spans="1:12">
      <c r="A17" s="4" t="s">
        <v>559</v>
      </c>
      <c r="K17" s="6" t="n">
        <v>0</v>
      </c>
    </row>
    <row r="18" spans="1:12">
      <c r="A18" s="4" t="s">
        <v>560</v>
      </c>
      <c r="J18" s="6" t="n">
        <v>-2369</v>
      </c>
      <c r="K18" s="6" t="n">
        <v>-876</v>
      </c>
    </row>
    <row r="19" spans="1:12">
      <c r="A19" s="4" t="s">
        <v>561</v>
      </c>
      <c r="B19" s="6" t="n">
        <v>34466</v>
      </c>
      <c r="F19" s="6" t="n">
        <v>26339</v>
      </c>
      <c r="J19" s="6" t="n">
        <v>34466</v>
      </c>
      <c r="K19" s="6" t="n">
        <v>26339</v>
      </c>
      <c r="L19" s="6" t="n">
        <v>2864</v>
      </c>
    </row>
    <row r="20" spans="1:12">
      <c r="A20" s="4" t="s">
        <v>564</v>
      </c>
    </row>
    <row r="21" spans="1:12">
      <c r="A21" s="3" t="s">
        <v>557</v>
      </c>
    </row>
    <row r="22" spans="1:12">
      <c r="A22" s="4" t="s">
        <v>558</v>
      </c>
      <c r="E22" s="7" t="n">
        <v>0</v>
      </c>
      <c r="I22" s="7" t="n">
        <v>2966</v>
      </c>
      <c r="J22" s="6" t="n">
        <v>0</v>
      </c>
      <c r="K22" s="6" t="n">
        <v>2966</v>
      </c>
    </row>
    <row r="23" spans="1:12">
      <c r="A23" s="4" t="s">
        <v>559</v>
      </c>
      <c r="K23" s="6" t="n">
        <v>-2241</v>
      </c>
    </row>
    <row r="24" spans="1:12">
      <c r="A24" s="4" t="s">
        <v>560</v>
      </c>
      <c r="J24" s="6" t="n">
        <v>0</v>
      </c>
      <c r="K24" s="6" t="n">
        <v>-725</v>
      </c>
    </row>
    <row r="25" spans="1:12">
      <c r="A25" s="4" t="s">
        <v>561</v>
      </c>
      <c r="B25" s="7" t="n">
        <v>0</v>
      </c>
      <c r="F25" s="7" t="n">
        <v>0</v>
      </c>
      <c r="J25" s="6" t="n">
        <v>0</v>
      </c>
      <c r="K25" s="6" t="n">
        <v>0</v>
      </c>
      <c r="L25" s="7" t="n">
        <v>2966</v>
      </c>
    </row>
    <row r="26" spans="1:12">
      <c r="A26" s="4" t="s">
        <v>468</v>
      </c>
    </row>
    <row r="27" spans="1:12">
      <c r="A27" s="3" t="s">
        <v>557</v>
      </c>
    </row>
    <row r="28" spans="1:12">
      <c r="A28" s="4" t="s">
        <v>565</v>
      </c>
      <c r="K28" s="6" t="n">
        <v>2749</v>
      </c>
    </row>
    <row r="29" spans="1:12">
      <c r="A29" s="4" t="s">
        <v>566</v>
      </c>
      <c r="J29" s="6" t="n">
        <v>30</v>
      </c>
    </row>
    <row r="30" spans="1:12">
      <c r="A30" s="4" t="s">
        <v>567</v>
      </c>
    </row>
    <row r="31" spans="1:12">
      <c r="A31" s="3" t="s">
        <v>557</v>
      </c>
    </row>
    <row r="32" spans="1:12">
      <c r="A32" s="4" t="s">
        <v>565</v>
      </c>
      <c r="K32" s="6" t="n">
        <v>2749</v>
      </c>
    </row>
    <row r="33" spans="1:12">
      <c r="A33" s="4" t="s">
        <v>566</v>
      </c>
      <c r="J33" s="6" t="n">
        <v>30</v>
      </c>
    </row>
    <row r="34" spans="1:12">
      <c r="A34" s="4" t="s">
        <v>568</v>
      </c>
    </row>
    <row r="35" spans="1:12">
      <c r="A35" s="3" t="s">
        <v>557</v>
      </c>
    </row>
    <row r="36" spans="1:12">
      <c r="A36" s="4" t="s">
        <v>565</v>
      </c>
      <c r="K36" s="6" t="n">
        <v>0</v>
      </c>
    </row>
    <row r="37" spans="1:12">
      <c r="A37" s="4" t="s">
        <v>566</v>
      </c>
      <c r="J37" s="6" t="n">
        <v>0</v>
      </c>
    </row>
    <row r="38" spans="1:12">
      <c r="A38" s="4" t="s">
        <v>569</v>
      </c>
    </row>
    <row r="39" spans="1:12">
      <c r="A39" s="3" t="s">
        <v>557</v>
      </c>
    </row>
    <row r="40" spans="1:12">
      <c r="A40" s="4" t="s">
        <v>565</v>
      </c>
      <c r="K40" s="6" t="n">
        <v>0</v>
      </c>
    </row>
    <row r="41" spans="1:12">
      <c r="A41" s="4" t="s">
        <v>566</v>
      </c>
      <c r="J41" s="6" t="n">
        <v>0</v>
      </c>
    </row>
    <row r="42" spans="1:12">
      <c r="A42" s="4" t="s">
        <v>110</v>
      </c>
    </row>
    <row r="43" spans="1:12">
      <c r="A43" s="3" t="s">
        <v>557</v>
      </c>
    </row>
    <row r="44" spans="1:12">
      <c r="A44" s="4" t="s">
        <v>565</v>
      </c>
      <c r="K44" s="6" t="n">
        <v>17404</v>
      </c>
    </row>
    <row r="45" spans="1:12">
      <c r="A45" s="4" t="s">
        <v>566</v>
      </c>
      <c r="J45" s="6" t="n">
        <v>6181</v>
      </c>
    </row>
    <row r="46" spans="1:12">
      <c r="A46" s="4" t="s">
        <v>570</v>
      </c>
    </row>
    <row r="47" spans="1:12">
      <c r="A47" s="3" t="s">
        <v>557</v>
      </c>
    </row>
    <row r="48" spans="1:12">
      <c r="A48" s="4" t="s">
        <v>565</v>
      </c>
      <c r="K48" s="6" t="n">
        <v>0</v>
      </c>
    </row>
    <row r="49" spans="1:12">
      <c r="A49" s="4" t="s">
        <v>566</v>
      </c>
      <c r="J49" s="6" t="n">
        <v>0</v>
      </c>
    </row>
    <row r="50" spans="1:12">
      <c r="A50" s="4" t="s">
        <v>571</v>
      </c>
    </row>
    <row r="51" spans="1:12">
      <c r="A51" s="3" t="s">
        <v>557</v>
      </c>
    </row>
    <row r="52" spans="1:12">
      <c r="A52" s="4" t="s">
        <v>565</v>
      </c>
      <c r="K52" s="6" t="n">
        <v>17404</v>
      </c>
    </row>
    <row r="53" spans="1:12">
      <c r="A53" s="4" t="s">
        <v>566</v>
      </c>
      <c r="J53" s="6" t="n">
        <v>6181</v>
      </c>
    </row>
    <row r="54" spans="1:12">
      <c r="A54" s="4" t="s">
        <v>572</v>
      </c>
    </row>
    <row r="55" spans="1:12">
      <c r="A55" s="3" t="s">
        <v>557</v>
      </c>
    </row>
    <row r="56" spans="1:12">
      <c r="A56" s="4" t="s">
        <v>565</v>
      </c>
      <c r="K56" s="6" t="n">
        <v>0</v>
      </c>
    </row>
    <row r="57" spans="1:12">
      <c r="A57" s="4" t="s">
        <v>566</v>
      </c>
      <c r="J57" s="6" t="n">
        <v>0</v>
      </c>
    </row>
    <row r="58" spans="1:12">
      <c r="A58" s="4" t="s">
        <v>470</v>
      </c>
    </row>
    <row r="59" spans="1:12">
      <c r="A59" s="3" t="s">
        <v>557</v>
      </c>
    </row>
    <row r="60" spans="1:12">
      <c r="A60" s="4" t="s">
        <v>565</v>
      </c>
      <c r="K60" s="6" t="n">
        <v>12115</v>
      </c>
    </row>
    <row r="61" spans="1:12">
      <c r="A61" s="4" t="s">
        <v>566</v>
      </c>
      <c r="J61" s="6" t="n">
        <v>-4807</v>
      </c>
    </row>
    <row r="62" spans="1:12">
      <c r="A62" s="4" t="s">
        <v>573</v>
      </c>
    </row>
    <row r="63" spans="1:12">
      <c r="A63" s="3" t="s">
        <v>557</v>
      </c>
    </row>
    <row r="64" spans="1:12">
      <c r="A64" s="4" t="s">
        <v>565</v>
      </c>
      <c r="K64" s="6" t="n">
        <v>12115</v>
      </c>
    </row>
    <row r="65" spans="1:12">
      <c r="A65" s="4" t="s">
        <v>566</v>
      </c>
      <c r="J65" s="6" t="n">
        <v>-4807</v>
      </c>
    </row>
    <row r="66" spans="1:12">
      <c r="A66" s="4" t="s">
        <v>574</v>
      </c>
    </row>
    <row r="67" spans="1:12">
      <c r="A67" s="3" t="s">
        <v>557</v>
      </c>
    </row>
    <row r="68" spans="1:12">
      <c r="A68" s="4" t="s">
        <v>565</v>
      </c>
      <c r="K68" s="6" t="n">
        <v>0</v>
      </c>
    </row>
    <row r="69" spans="1:12">
      <c r="A69" s="4" t="s">
        <v>566</v>
      </c>
      <c r="J69" s="6" t="n">
        <v>0</v>
      </c>
    </row>
    <row r="70" spans="1:12">
      <c r="A70" s="4" t="s">
        <v>575</v>
      </c>
    </row>
    <row r="71" spans="1:12">
      <c r="A71" s="3" t="s">
        <v>557</v>
      </c>
    </row>
    <row r="72" spans="1:12">
      <c r="A72" s="4" t="s">
        <v>565</v>
      </c>
      <c r="K72" s="6" t="n">
        <v>0</v>
      </c>
    </row>
    <row r="73" spans="1:12">
      <c r="A73" s="4" t="s">
        <v>566</v>
      </c>
      <c r="J73" s="6" t="n">
        <v>0</v>
      </c>
    </row>
    <row r="74" spans="1:12">
      <c r="A74" s="4" t="s">
        <v>111</v>
      </c>
    </row>
    <row r="75" spans="1:12">
      <c r="A75" s="3" t="s">
        <v>557</v>
      </c>
    </row>
    <row r="76" spans="1:12">
      <c r="A76" s="4" t="s">
        <v>565</v>
      </c>
      <c r="K76" s="6" t="n">
        <v>6947</v>
      </c>
    </row>
    <row r="77" spans="1:12">
      <c r="A77" s="4" t="s">
        <v>566</v>
      </c>
      <c r="J77" s="6" t="n">
        <v>4315</v>
      </c>
    </row>
    <row r="78" spans="1:12">
      <c r="A78" s="4" t="s">
        <v>576</v>
      </c>
    </row>
    <row r="79" spans="1:12">
      <c r="A79" s="3" t="s">
        <v>557</v>
      </c>
    </row>
    <row r="80" spans="1:12">
      <c r="A80" s="4" t="s">
        <v>565</v>
      </c>
      <c r="K80" s="6" t="n">
        <v>0</v>
      </c>
    </row>
    <row r="81" spans="1:12">
      <c r="A81" s="4" t="s">
        <v>566</v>
      </c>
      <c r="J81" s="6" t="n">
        <v>0</v>
      </c>
    </row>
    <row r="82" spans="1:12">
      <c r="A82" s="4" t="s">
        <v>577</v>
      </c>
    </row>
    <row r="83" spans="1:12">
      <c r="A83" s="3" t="s">
        <v>557</v>
      </c>
    </row>
    <row r="84" spans="1:12">
      <c r="A84" s="4" t="s">
        <v>565</v>
      </c>
      <c r="K84" s="6" t="n">
        <v>6947</v>
      </c>
    </row>
    <row r="85" spans="1:12">
      <c r="A85" s="4" t="s">
        <v>566</v>
      </c>
      <c r="J85" s="6" t="n">
        <v>4315</v>
      </c>
    </row>
    <row r="86" spans="1:12">
      <c r="A86" s="4" t="s">
        <v>578</v>
      </c>
    </row>
    <row r="87" spans="1:12">
      <c r="A87" s="3" t="s">
        <v>557</v>
      </c>
    </row>
    <row r="88" spans="1:12">
      <c r="A88" s="4" t="s">
        <v>565</v>
      </c>
      <c r="K88" s="7" t="n">
        <v>0</v>
      </c>
    </row>
    <row r="89" spans="1:12">
      <c r="A89" s="4" t="s">
        <v>566</v>
      </c>
      <c r="J89" s="6" t="n">
        <v>0</v>
      </c>
    </row>
    <row r="90" spans="1:12">
      <c r="A90" s="4" t="s">
        <v>579</v>
      </c>
    </row>
    <row r="91" spans="1:12">
      <c r="A91" s="3" t="s">
        <v>557</v>
      </c>
    </row>
    <row r="92" spans="1:12">
      <c r="A92" s="4" t="s">
        <v>565</v>
      </c>
      <c r="J92" s="6" t="n">
        <v>23822</v>
      </c>
    </row>
    <row r="93" spans="1:12">
      <c r="A93" s="4" t="s">
        <v>566</v>
      </c>
      <c r="J93" s="6" t="n">
        <v>-2058</v>
      </c>
    </row>
    <row r="94" spans="1:12">
      <c r="A94" s="4" t="s">
        <v>580</v>
      </c>
    </row>
    <row r="95" spans="1:12">
      <c r="A95" s="3" t="s">
        <v>557</v>
      </c>
    </row>
    <row r="96" spans="1:12">
      <c r="A96" s="4" t="s">
        <v>565</v>
      </c>
      <c r="J96" s="6" t="n">
        <v>23822</v>
      </c>
    </row>
    <row r="97" spans="1:12">
      <c r="A97" s="4" t="s">
        <v>566</v>
      </c>
      <c r="J97" s="6" t="n">
        <v>-2058</v>
      </c>
    </row>
    <row r="98" spans="1:12">
      <c r="A98" s="4" t="s">
        <v>581</v>
      </c>
    </row>
    <row r="99" spans="1:12">
      <c r="A99" s="3" t="s">
        <v>557</v>
      </c>
    </row>
    <row r="100" spans="1:12">
      <c r="A100" s="4" t="s">
        <v>565</v>
      </c>
      <c r="J100" s="6" t="n">
        <v>0</v>
      </c>
    </row>
    <row r="101" spans="1:12">
      <c r="A101" s="4" t="s">
        <v>566</v>
      </c>
      <c r="J101" s="6" t="n">
        <v>0</v>
      </c>
    </row>
    <row r="102" spans="1:12">
      <c r="A102" s="4" t="s">
        <v>582</v>
      </c>
    </row>
    <row r="103" spans="1:12">
      <c r="A103" s="3" t="s">
        <v>557</v>
      </c>
    </row>
    <row r="104" spans="1:12">
      <c r="A104" s="4" t="s">
        <v>565</v>
      </c>
      <c r="J104" s="6" t="n">
        <v>0</v>
      </c>
    </row>
    <row r="105" spans="1:12">
      <c r="A105" s="4" t="s">
        <v>566</v>
      </c>
      <c r="J105" s="6" t="n">
        <v>0</v>
      </c>
    </row>
    <row r="106" spans="1:12">
      <c r="A106" s="4" t="s">
        <v>583</v>
      </c>
    </row>
    <row r="107" spans="1:12">
      <c r="A107" s="3" t="s">
        <v>557</v>
      </c>
    </row>
    <row r="108" spans="1:12">
      <c r="A108" s="4" t="s">
        <v>565</v>
      </c>
      <c r="J108" s="6" t="n">
        <v>33815</v>
      </c>
    </row>
    <row r="109" spans="1:12">
      <c r="A109" s="4" t="s">
        <v>584</v>
      </c>
    </row>
    <row r="110" spans="1:12">
      <c r="A110" s="3" t="s">
        <v>557</v>
      </c>
    </row>
    <row r="111" spans="1:12">
      <c r="A111" s="4" t="s">
        <v>565</v>
      </c>
      <c r="J111" s="6" t="n">
        <v>33815</v>
      </c>
    </row>
    <row r="112" spans="1:12">
      <c r="A112" s="4" t="s">
        <v>585</v>
      </c>
    </row>
    <row r="113" spans="1:12">
      <c r="A113" s="3" t="s">
        <v>557</v>
      </c>
    </row>
    <row r="114" spans="1:12">
      <c r="A114" s="4" t="s">
        <v>565</v>
      </c>
      <c r="J114" s="6" t="n">
        <v>0</v>
      </c>
    </row>
    <row r="115" spans="1:12">
      <c r="A115" s="4" t="s">
        <v>586</v>
      </c>
    </row>
    <row r="116" spans="1:12">
      <c r="A116" s="3" t="s">
        <v>557</v>
      </c>
    </row>
    <row r="117" spans="1:12">
      <c r="A117" s="4" t="s">
        <v>565</v>
      </c>
      <c r="J117"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B1" s="2" t="s">
        <v>507</v>
      </c>
      <c r="K1" s="2" t="s">
        <v>1</v>
      </c>
    </row>
    <row r="2" spans="1:13">
      <c r="B2" s="2" t="s">
        <v>2</v>
      </c>
      <c r="C2" s="2" t="s">
        <v>553</v>
      </c>
      <c r="D2" s="2" t="s">
        <v>4</v>
      </c>
      <c r="E2" s="2" t="s">
        <v>509</v>
      </c>
      <c r="F2" s="2" t="s">
        <v>30</v>
      </c>
      <c r="G2" s="2" t="s">
        <v>554</v>
      </c>
      <c r="H2" s="2" t="s">
        <v>555</v>
      </c>
      <c r="I2" s="2" t="s">
        <v>556</v>
      </c>
      <c r="J2" s="2" t="s">
        <v>588</v>
      </c>
      <c r="K2" s="2" t="s">
        <v>2</v>
      </c>
      <c r="L2" s="2" t="s">
        <v>30</v>
      </c>
      <c r="M2" s="2" t="s">
        <v>81</v>
      </c>
    </row>
    <row r="3" spans="1:13">
      <c r="A3" s="3" t="s">
        <v>589</v>
      </c>
    </row>
    <row r="4" spans="1:13">
      <c r="A4" s="4" t="s">
        <v>44</v>
      </c>
      <c r="B4" s="7" t="n">
        <v>115930000</v>
      </c>
      <c r="F4" s="7" t="n">
        <v>57417000</v>
      </c>
      <c r="K4" s="7" t="n">
        <v>115930000</v>
      </c>
      <c r="L4" s="7" t="n">
        <v>57417000</v>
      </c>
      <c r="M4" s="7" t="n">
        <v>22268000</v>
      </c>
    </row>
    <row r="5" spans="1:13">
      <c r="A5" s="4" t="s">
        <v>88</v>
      </c>
      <c r="B5" s="6" t="n">
        <v>0</v>
      </c>
      <c r="C5" s="7" t="n">
        <v>0</v>
      </c>
      <c r="D5" s="7" t="n">
        <v>0</v>
      </c>
      <c r="E5" s="7" t="n">
        <v>0</v>
      </c>
      <c r="F5" s="6" t="n">
        <v>-2241000</v>
      </c>
      <c r="G5" s="7" t="n">
        <v>0</v>
      </c>
      <c r="H5" s="7" t="n">
        <v>0</v>
      </c>
      <c r="I5" s="7" t="n">
        <v>0</v>
      </c>
      <c r="K5" s="6" t="n">
        <v>0</v>
      </c>
      <c r="L5" s="6" t="n">
        <v>-2241000</v>
      </c>
      <c r="M5" s="6" t="n">
        <v>0</v>
      </c>
    </row>
    <row r="6" spans="1:13">
      <c r="A6" s="4" t="s">
        <v>562</v>
      </c>
    </row>
    <row r="7" spans="1:13">
      <c r="A7" s="3" t="s">
        <v>589</v>
      </c>
    </row>
    <row r="8" spans="1:13">
      <c r="A8" s="4" t="s">
        <v>44</v>
      </c>
      <c r="B8" s="6" t="n">
        <v>81464000</v>
      </c>
      <c r="F8" s="6" t="n">
        <v>31078000</v>
      </c>
      <c r="K8" s="6" t="n">
        <v>81464000</v>
      </c>
      <c r="L8" s="6" t="n">
        <v>31078000</v>
      </c>
      <c r="M8" s="6" t="n">
        <v>16438000</v>
      </c>
    </row>
    <row r="9" spans="1:13">
      <c r="A9" s="4" t="s">
        <v>88</v>
      </c>
      <c r="L9" s="6" t="n">
        <v>0</v>
      </c>
    </row>
    <row r="10" spans="1:13">
      <c r="A10" s="4" t="s">
        <v>590</v>
      </c>
      <c r="B10" s="6" t="n">
        <v>0</v>
      </c>
      <c r="F10" s="6" t="n">
        <v>0</v>
      </c>
      <c r="K10" s="6" t="n">
        <v>0</v>
      </c>
      <c r="L10" s="6" t="n">
        <v>0</v>
      </c>
      <c r="M10" s="6" t="n">
        <v>0</v>
      </c>
    </row>
    <row r="11" spans="1:13">
      <c r="A11" s="4" t="s">
        <v>563</v>
      </c>
    </row>
    <row r="12" spans="1:13">
      <c r="A12" s="3" t="s">
        <v>589</v>
      </c>
    </row>
    <row r="13" spans="1:13">
      <c r="A13" s="4" t="s">
        <v>44</v>
      </c>
      <c r="B13" s="6" t="n">
        <v>34466000</v>
      </c>
      <c r="F13" s="6" t="n">
        <v>26339000</v>
      </c>
      <c r="K13" s="6" t="n">
        <v>34466000</v>
      </c>
      <c r="L13" s="6" t="n">
        <v>26339000</v>
      </c>
      <c r="M13" s="6" t="n">
        <v>2864000</v>
      </c>
    </row>
    <row r="14" spans="1:13">
      <c r="A14" s="4" t="s">
        <v>88</v>
      </c>
      <c r="L14" s="6" t="n">
        <v>0</v>
      </c>
    </row>
    <row r="15" spans="1:13">
      <c r="A15" s="4" t="s">
        <v>590</v>
      </c>
      <c r="B15" s="6" t="n">
        <v>0</v>
      </c>
      <c r="F15" s="6" t="n">
        <v>0</v>
      </c>
      <c r="K15" s="6" t="n">
        <v>0</v>
      </c>
      <c r="L15" s="6" t="n">
        <v>0</v>
      </c>
      <c r="M15" s="6" t="n">
        <v>0</v>
      </c>
    </row>
    <row r="16" spans="1:13">
      <c r="A16" s="4" t="s">
        <v>564</v>
      </c>
    </row>
    <row r="17" spans="1:13">
      <c r="A17" s="3" t="s">
        <v>589</v>
      </c>
    </row>
    <row r="18" spans="1:13">
      <c r="A18" s="4" t="s">
        <v>44</v>
      </c>
      <c r="B18" s="6" t="n">
        <v>0</v>
      </c>
      <c r="F18" s="6" t="n">
        <v>0</v>
      </c>
      <c r="K18" s="6" t="n">
        <v>0</v>
      </c>
      <c r="L18" s="6" t="n">
        <v>0</v>
      </c>
      <c r="M18" s="6" t="n">
        <v>2966000</v>
      </c>
    </row>
    <row r="19" spans="1:13">
      <c r="A19" s="4" t="s">
        <v>88</v>
      </c>
      <c r="L19" s="6" t="n">
        <v>-2241000</v>
      </c>
    </row>
    <row r="20" spans="1:13">
      <c r="A20" s="4" t="s">
        <v>590</v>
      </c>
      <c r="B20" s="6" t="n">
        <v>2241000</v>
      </c>
      <c r="F20" s="6" t="n">
        <v>2241000</v>
      </c>
      <c r="K20" s="6" t="n">
        <v>2241000</v>
      </c>
      <c r="L20" s="6" t="n">
        <v>2241000</v>
      </c>
      <c r="M20" s="6" t="n">
        <v>0</v>
      </c>
    </row>
    <row r="21" spans="1:13">
      <c r="A21" s="4" t="s">
        <v>162</v>
      </c>
    </row>
    <row r="22" spans="1:13">
      <c r="A22" s="3" t="s">
        <v>589</v>
      </c>
    </row>
    <row r="23" spans="1:13">
      <c r="A23" s="4" t="s">
        <v>44</v>
      </c>
      <c r="B23" s="6" t="n">
        <v>0</v>
      </c>
      <c r="F23" s="6" t="n">
        <v>0</v>
      </c>
      <c r="K23" s="6" t="n">
        <v>0</v>
      </c>
      <c r="L23" s="6" t="n">
        <v>0</v>
      </c>
      <c r="M23" s="6" t="n">
        <v>0</v>
      </c>
    </row>
    <row r="24" spans="1:13">
      <c r="A24" s="4" t="s">
        <v>88</v>
      </c>
      <c r="J24" s="7" t="n">
        <v>-1697000</v>
      </c>
    </row>
    <row r="25" spans="1:13">
      <c r="A25" s="4" t="s">
        <v>590</v>
      </c>
      <c r="B25" s="7" t="n">
        <v>1697000</v>
      </c>
      <c r="F25" s="7" t="n">
        <v>1697000</v>
      </c>
      <c r="K25" s="7" t="n">
        <v>1697000</v>
      </c>
      <c r="L25" s="7" t="n">
        <v>1697000</v>
      </c>
      <c r="M25" s="7" t="n">
        <v>1697000</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1</v>
      </c>
    </row>
    <row r="3" spans="1:4">
      <c r="A3" s="3" t="s">
        <v>592</v>
      </c>
    </row>
    <row r="4" spans="1:4">
      <c r="A4" s="4" t="s">
        <v>593</v>
      </c>
      <c r="B4" s="7" t="n">
        <v>59573</v>
      </c>
      <c r="C4" s="7" t="n">
        <v>55667</v>
      </c>
    </row>
    <row r="5" spans="1:4">
      <c r="A5" s="4" t="s">
        <v>594</v>
      </c>
      <c r="B5" s="6" t="n">
        <v>-12713</v>
      </c>
      <c r="C5" s="6" t="n">
        <v>-7978</v>
      </c>
    </row>
    <row r="6" spans="1:4">
      <c r="A6" s="4" t="s">
        <v>595</v>
      </c>
      <c r="B6" s="6" t="n">
        <v>46860</v>
      </c>
      <c r="C6" s="6" t="n">
        <v>47689</v>
      </c>
    </row>
    <row r="7" spans="1:4">
      <c r="A7" s="4" t="s">
        <v>596</v>
      </c>
      <c r="B7" s="7" t="n">
        <v>5416</v>
      </c>
      <c r="C7" s="7" t="n">
        <v>5349</v>
      </c>
      <c r="D7" s="7" t="n">
        <v>2785</v>
      </c>
    </row>
    <row r="8" spans="1:4">
      <c r="A8" s="4" t="s">
        <v>597</v>
      </c>
    </row>
    <row r="9" spans="1:4">
      <c r="A9" s="3" t="s">
        <v>592</v>
      </c>
    </row>
    <row r="10" spans="1:4">
      <c r="A10" s="4" t="s">
        <v>598</v>
      </c>
      <c r="B10" s="4" t="s">
        <v>541</v>
      </c>
      <c r="C10" s="4" t="s">
        <v>541</v>
      </c>
    </row>
    <row r="11" spans="1:4">
      <c r="A11" s="4" t="s">
        <v>593</v>
      </c>
      <c r="B11" s="7" t="n">
        <v>52974</v>
      </c>
      <c r="C11" s="7" t="n">
        <v>48482</v>
      </c>
    </row>
    <row r="12" spans="1:4">
      <c r="A12" s="4" t="s">
        <v>594</v>
      </c>
      <c r="B12" s="6" t="n">
        <v>-8387</v>
      </c>
      <c r="C12" s="6" t="n">
        <v>-4664</v>
      </c>
    </row>
    <row r="13" spans="1:4">
      <c r="A13" s="4" t="s">
        <v>595</v>
      </c>
      <c r="B13" s="6" t="n">
        <v>44587</v>
      </c>
      <c r="C13" s="6" t="n">
        <v>43818</v>
      </c>
    </row>
    <row r="14" spans="1:4">
      <c r="A14" s="4" t="s">
        <v>596</v>
      </c>
      <c r="B14" s="7" t="n">
        <v>3961</v>
      </c>
      <c r="C14" s="7" t="n">
        <v>3843</v>
      </c>
      <c r="D14" s="6" t="n">
        <v>1373</v>
      </c>
    </row>
    <row r="15" spans="1:4">
      <c r="A15" s="4" t="s">
        <v>599</v>
      </c>
    </row>
    <row r="16" spans="1:4">
      <c r="A16" s="3" t="s">
        <v>592</v>
      </c>
    </row>
    <row r="17" spans="1:4">
      <c r="A17" s="4" t="s">
        <v>598</v>
      </c>
      <c r="B17" s="4" t="s">
        <v>600</v>
      </c>
      <c r="C17" s="4" t="s">
        <v>600</v>
      </c>
    </row>
    <row r="18" spans="1:4">
      <c r="A18" s="4" t="s">
        <v>593</v>
      </c>
      <c r="B18" s="7" t="n">
        <v>5853</v>
      </c>
      <c r="C18" s="7" t="n">
        <v>6372</v>
      </c>
    </row>
    <row r="19" spans="1:4">
      <c r="A19" s="4" t="s">
        <v>594</v>
      </c>
      <c r="B19" s="6" t="n">
        <v>-3772</v>
      </c>
      <c r="C19" s="6" t="n">
        <v>-2894</v>
      </c>
    </row>
    <row r="20" spans="1:4">
      <c r="A20" s="4" t="s">
        <v>595</v>
      </c>
      <c r="B20" s="6" t="n">
        <v>2081</v>
      </c>
      <c r="C20" s="6" t="n">
        <v>3478</v>
      </c>
    </row>
    <row r="21" spans="1:4">
      <c r="A21" s="4" t="s">
        <v>596</v>
      </c>
      <c r="B21" s="7" t="n">
        <v>1280</v>
      </c>
      <c r="C21" s="7" t="n">
        <v>1319</v>
      </c>
      <c r="D21" s="6" t="n">
        <v>1222</v>
      </c>
    </row>
    <row r="22" spans="1:4">
      <c r="A22" s="4" t="s">
        <v>601</v>
      </c>
    </row>
    <row r="23" spans="1:4">
      <c r="A23" s="3" t="s">
        <v>592</v>
      </c>
    </row>
    <row r="24" spans="1:4">
      <c r="A24" s="4" t="s">
        <v>598</v>
      </c>
      <c r="B24" s="4" t="s">
        <v>602</v>
      </c>
      <c r="C24" s="4" t="s">
        <v>600</v>
      </c>
    </row>
    <row r="25" spans="1:4">
      <c r="A25" s="4" t="s">
        <v>593</v>
      </c>
      <c r="B25" s="7" t="n">
        <v>746</v>
      </c>
      <c r="C25" s="7" t="n">
        <v>813</v>
      </c>
    </row>
    <row r="26" spans="1:4">
      <c r="A26" s="4" t="s">
        <v>594</v>
      </c>
      <c r="B26" s="6" t="n">
        <v>-554</v>
      </c>
      <c r="C26" s="6" t="n">
        <v>-420</v>
      </c>
    </row>
    <row r="27" spans="1:4">
      <c r="A27" s="4" t="s">
        <v>595</v>
      </c>
      <c r="B27" s="6" t="n">
        <v>192</v>
      </c>
      <c r="C27" s="6" t="n">
        <v>393</v>
      </c>
    </row>
    <row r="28" spans="1:4">
      <c r="A28" s="4" t="s">
        <v>596</v>
      </c>
      <c r="B28" s="7" t="n">
        <v>175</v>
      </c>
      <c r="C28" s="7" t="n">
        <v>187</v>
      </c>
      <c r="D28" s="7" t="n">
        <v>1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3" t="s">
        <v>604</v>
      </c>
    </row>
    <row r="3" spans="1:3">
      <c r="A3" s="6" t="n">
        <v>2016</v>
      </c>
      <c r="B3" s="7" t="n">
        <v>6633</v>
      </c>
    </row>
    <row r="4" spans="1:3">
      <c r="A4" s="6" t="n">
        <v>2017</v>
      </c>
      <c r="B4" s="6" t="n">
        <v>6240</v>
      </c>
    </row>
    <row r="5" spans="1:3">
      <c r="A5" s="6" t="n">
        <v>2018</v>
      </c>
      <c r="B5" s="6" t="n">
        <v>5292</v>
      </c>
    </row>
    <row r="6" spans="1:3">
      <c r="A6" s="6" t="n">
        <v>2019</v>
      </c>
      <c r="B6" s="6" t="n">
        <v>5292</v>
      </c>
    </row>
    <row r="7" spans="1:3">
      <c r="A7" s="6" t="n">
        <v>2020</v>
      </c>
      <c r="B7" s="6" t="n">
        <v>5292</v>
      </c>
    </row>
    <row r="8" spans="1:3">
      <c r="A8" s="4" t="s">
        <v>605</v>
      </c>
      <c r="B8" s="6" t="n">
        <v>18111</v>
      </c>
    </row>
    <row r="9" spans="1:3">
      <c r="A9" s="4" t="s">
        <v>595</v>
      </c>
      <c r="B9" s="7" t="n">
        <v>46860</v>
      </c>
      <c r="C9" s="7" t="n">
        <v>476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06</v>
      </c>
      <c r="B1" s="2" t="s">
        <v>2</v>
      </c>
      <c r="C1" s="2" t="s">
        <v>30</v>
      </c>
    </row>
    <row r="2" spans="1:3">
      <c r="A2" s="3" t="s">
        <v>205</v>
      </c>
    </row>
    <row r="3" spans="1:3">
      <c r="A3" s="4" t="s">
        <v>607</v>
      </c>
      <c r="B3" s="7" t="n">
        <v>7954</v>
      </c>
      <c r="C3" s="7" t="n">
        <v>3966</v>
      </c>
    </row>
    <row r="4" spans="1:3">
      <c r="A4" s="4" t="s">
        <v>608</v>
      </c>
      <c r="B4" s="6" t="n">
        <v>4693</v>
      </c>
      <c r="C4" s="6" t="n">
        <v>3703</v>
      </c>
    </row>
    <row r="5" spans="1:3">
      <c r="A5" s="4" t="s">
        <v>162</v>
      </c>
      <c r="B5" s="6" t="n">
        <v>1697</v>
      </c>
      <c r="C5" s="6" t="n">
        <v>1620</v>
      </c>
    </row>
    <row r="6" spans="1:3">
      <c r="A6" s="4" t="s">
        <v>109</v>
      </c>
      <c r="B6" s="7" t="n">
        <v>14344</v>
      </c>
      <c r="C6" s="7" t="n">
        <v>92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6338</v>
      </c>
      <c r="C3" s="7" t="n">
        <v>6515</v>
      </c>
    </row>
    <row r="4" spans="1:3">
      <c r="A4" s="4" t="s">
        <v>612</v>
      </c>
      <c r="B4" s="6" t="n">
        <v>0</v>
      </c>
      <c r="C4" s="6" t="n">
        <v>0</v>
      </c>
    </row>
    <row r="5" spans="1:3">
      <c r="A5" s="4" t="s">
        <v>613</v>
      </c>
      <c r="B5" s="6" t="n">
        <v>6338</v>
      </c>
      <c r="C5" s="6" t="n">
        <v>6515</v>
      </c>
    </row>
    <row r="6" spans="1:3">
      <c r="A6" s="4" t="s">
        <v>614</v>
      </c>
    </row>
    <row r="7" spans="1:3">
      <c r="A7" s="3" t="s">
        <v>610</v>
      </c>
    </row>
    <row r="8" spans="1:3">
      <c r="A8" s="4" t="s">
        <v>611</v>
      </c>
      <c r="B8" s="6" t="n">
        <v>5654</v>
      </c>
      <c r="C8" s="6" t="n">
        <v>5848</v>
      </c>
    </row>
    <row r="9" spans="1:3">
      <c r="A9" s="4" t="s">
        <v>615</v>
      </c>
    </row>
    <row r="10" spans="1:3">
      <c r="A10" s="3" t="s">
        <v>610</v>
      </c>
    </row>
    <row r="11" spans="1:3">
      <c r="A11" s="4" t="s">
        <v>611</v>
      </c>
      <c r="B11" s="7" t="n">
        <v>684</v>
      </c>
      <c r="C11" s="7" t="n">
        <v>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616</v>
      </c>
      <c r="B1" s="2" t="s">
        <v>1</v>
      </c>
    </row>
    <row r="2" spans="1:4">
      <c r="B2" s="2" t="s">
        <v>463</v>
      </c>
      <c r="C2" s="2" t="s">
        <v>409</v>
      </c>
      <c r="D2" s="2" t="s">
        <v>410</v>
      </c>
    </row>
    <row r="3" spans="1:4">
      <c r="A3" s="3" t="s">
        <v>610</v>
      </c>
    </row>
    <row r="4" spans="1:4">
      <c r="A4" s="4" t="s">
        <v>617</v>
      </c>
      <c r="B4" s="7" t="n">
        <v>3427000</v>
      </c>
      <c r="C4" s="7" t="n">
        <v>3162000</v>
      </c>
    </row>
    <row r="5" spans="1:4">
      <c r="A5" s="4" t="s">
        <v>618</v>
      </c>
      <c r="B5" s="7" t="n">
        <v>3547000</v>
      </c>
      <c r="C5" s="7" t="n">
        <v>3025000</v>
      </c>
    </row>
    <row r="6" spans="1:4">
      <c r="A6" s="4" t="s">
        <v>619</v>
      </c>
      <c r="B6" s="6" t="n">
        <v>1</v>
      </c>
      <c r="C6" s="6" t="n">
        <v>0</v>
      </c>
    </row>
    <row r="7" spans="1:4">
      <c r="A7" s="4" t="s">
        <v>620</v>
      </c>
      <c r="B7" s="7" t="n">
        <v>7000</v>
      </c>
      <c r="C7" s="7" t="n">
        <v>0</v>
      </c>
    </row>
    <row r="8" spans="1:4">
      <c r="A8" s="4" t="s">
        <v>621</v>
      </c>
      <c r="B8" s="6" t="n">
        <v>0</v>
      </c>
      <c r="C8" s="6" t="n">
        <v>0</v>
      </c>
      <c r="D8" s="7" t="n">
        <v>0</v>
      </c>
    </row>
    <row r="9" spans="1:4">
      <c r="A9" s="4" t="s">
        <v>622</v>
      </c>
      <c r="B9" s="6" t="n">
        <v>0</v>
      </c>
      <c r="C9" s="6" t="n">
        <v>0</v>
      </c>
    </row>
    <row r="10" spans="1:4">
      <c r="A10" s="4" t="s">
        <v>623</v>
      </c>
      <c r="B10" s="6" t="n">
        <v>0</v>
      </c>
      <c r="C10" s="6" t="n">
        <v>0</v>
      </c>
    </row>
    <row r="11" spans="1:4">
      <c r="A11" s="4" t="s">
        <v>624</v>
      </c>
      <c r="B11" s="7" t="n">
        <v>0</v>
      </c>
      <c r="C11" s="7" t="n">
        <v>0</v>
      </c>
      <c r="D11" s="7" t="n">
        <v>0</v>
      </c>
    </row>
    <row r="12" spans="1:4">
      <c r="A12" s="4" t="s">
        <v>625</v>
      </c>
    </row>
    <row r="13" spans="1:4">
      <c r="A13" s="3" t="s">
        <v>610</v>
      </c>
    </row>
    <row r="14" spans="1:4">
      <c r="A14" s="4" t="s">
        <v>626</v>
      </c>
      <c r="B14" s="4" t="s">
        <v>402</v>
      </c>
    </row>
    <row r="15" spans="1:4">
      <c r="A15" s="4" t="s">
        <v>627</v>
      </c>
      <c r="B15" s="4" t="s">
        <v>600</v>
      </c>
    </row>
    <row r="16" spans="1:4">
      <c r="A16" s="4" t="s">
        <v>628</v>
      </c>
      <c r="B16" s="4" t="s">
        <v>629</v>
      </c>
    </row>
    <row r="17" spans="1:4">
      <c r="A17" s="4" t="s">
        <v>630</v>
      </c>
    </row>
    <row r="18" spans="1:4">
      <c r="A18" s="3" t="s">
        <v>610</v>
      </c>
    </row>
    <row r="19" spans="1:4">
      <c r="A19" s="4" t="s">
        <v>631</v>
      </c>
      <c r="B19" s="7" t="n">
        <v>10000000</v>
      </c>
    </row>
    <row r="20" spans="1:4">
      <c r="A20" s="4" t="s">
        <v>632</v>
      </c>
      <c r="B20" s="7" t="n">
        <v>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33</v>
      </c>
      <c r="B4" s="7" t="n">
        <v>30181</v>
      </c>
      <c r="C4" s="7" t="n">
        <v>0</v>
      </c>
    </row>
    <row r="5" spans="1:3">
      <c r="A5" s="4" t="s">
        <v>635</v>
      </c>
      <c r="B5" s="4" t="s">
        <v>636</v>
      </c>
    </row>
    <row r="6" spans="1:3">
      <c r="A6" s="4" t="s">
        <v>637</v>
      </c>
      <c r="B6" s="7" t="n">
        <v>238</v>
      </c>
      <c r="C6" s="6" t="n">
        <v>156</v>
      </c>
    </row>
    <row r="7" spans="1:3">
      <c r="A7" s="4" t="s">
        <v>109</v>
      </c>
      <c r="B7" s="7" t="n">
        <v>30419</v>
      </c>
      <c r="C7" s="6" t="n">
        <v>156</v>
      </c>
    </row>
    <row r="8" spans="1:3">
      <c r="A8" s="4" t="s">
        <v>638</v>
      </c>
      <c r="B8" s="4" t="s">
        <v>639</v>
      </c>
    </row>
    <row r="9" spans="1:3">
      <c r="A9" s="4" t="s">
        <v>640</v>
      </c>
    </row>
    <row r="10" spans="1:3">
      <c r="A10" s="3" t="s">
        <v>634</v>
      </c>
    </row>
    <row r="11" spans="1:3">
      <c r="A11" s="4" t="s">
        <v>641</v>
      </c>
      <c r="B11" s="7" t="n">
        <v>238</v>
      </c>
      <c r="C11" s="6" t="n">
        <v>156</v>
      </c>
    </row>
    <row r="12" spans="1:3">
      <c r="A12" s="4" t="s">
        <v>642</v>
      </c>
      <c r="B12" s="6" t="n">
        <v>0</v>
      </c>
      <c r="C12" s="6" t="n">
        <v>0</v>
      </c>
    </row>
    <row r="13" spans="1:3">
      <c r="A13" s="4" t="s">
        <v>643</v>
      </c>
    </row>
    <row r="14" spans="1:3">
      <c r="A14" s="3" t="s">
        <v>634</v>
      </c>
    </row>
    <row r="15" spans="1:3">
      <c r="A15" s="4" t="s">
        <v>642</v>
      </c>
      <c r="B15" s="7" t="n">
        <v>0</v>
      </c>
      <c r="C1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1</v>
      </c>
    </row>
    <row r="3" spans="1:4">
      <c r="A3" s="3" t="s">
        <v>155</v>
      </c>
    </row>
    <row r="4" spans="1:4">
      <c r="A4" s="4" t="s">
        <v>96</v>
      </c>
      <c r="B4" s="7" t="n">
        <v>84456000</v>
      </c>
      <c r="C4" s="7" t="n">
        <v>69641000</v>
      </c>
      <c r="D4" s="7" t="n">
        <v>61994000</v>
      </c>
    </row>
    <row r="5" spans="1:4">
      <c r="A5" s="3" t="s">
        <v>156</v>
      </c>
    </row>
    <row r="6" spans="1:4">
      <c r="A6" s="4" t="s">
        <v>157</v>
      </c>
      <c r="B6" s="6" t="n">
        <v>17395000</v>
      </c>
      <c r="C6" s="6" t="n">
        <v>17483000</v>
      </c>
      <c r="D6" s="6" t="n">
        <v>15120000</v>
      </c>
    </row>
    <row r="7" spans="1:4">
      <c r="A7" s="4" t="s">
        <v>158</v>
      </c>
      <c r="B7" s="6" t="n">
        <v>1407000</v>
      </c>
      <c r="C7" s="6" t="n">
        <v>817000</v>
      </c>
      <c r="D7" s="6" t="n">
        <v>335000</v>
      </c>
    </row>
    <row r="8" spans="1:4">
      <c r="A8" s="4" t="s">
        <v>159</v>
      </c>
      <c r="B8" s="6" t="n">
        <v>-15328000</v>
      </c>
      <c r="C8" s="6" t="n">
        <v>-3270000</v>
      </c>
      <c r="D8" s="6" t="n">
        <v>41000</v>
      </c>
    </row>
    <row r="9" spans="1:4">
      <c r="A9" s="4" t="s">
        <v>138</v>
      </c>
      <c r="B9" s="6" t="n">
        <v>45833000</v>
      </c>
      <c r="C9" s="6" t="n">
        <v>24620000</v>
      </c>
      <c r="D9" s="6" t="n">
        <v>13150000</v>
      </c>
    </row>
    <row r="10" spans="1:4">
      <c r="A10" s="4" t="s">
        <v>160</v>
      </c>
      <c r="B10" s="6" t="n">
        <v>-1183000</v>
      </c>
      <c r="C10" s="6" t="n">
        <v>7907000</v>
      </c>
      <c r="D10" s="6" t="n">
        <v>0</v>
      </c>
    </row>
    <row r="11" spans="1:4">
      <c r="A11" s="4" t="s">
        <v>161</v>
      </c>
      <c r="B11" s="6" t="n">
        <v>-8363000</v>
      </c>
      <c r="C11" s="6" t="n">
        <v>-3776000</v>
      </c>
      <c r="D11" s="6" t="n">
        <v>-6201000</v>
      </c>
    </row>
    <row r="12" spans="1:4">
      <c r="A12" s="4" t="s">
        <v>162</v>
      </c>
      <c r="B12" s="6" t="n">
        <v>3883000</v>
      </c>
      <c r="C12" s="6" t="n">
        <v>735000</v>
      </c>
      <c r="D12" s="6" t="n">
        <v>1199000</v>
      </c>
    </row>
    <row r="13" spans="1:4">
      <c r="A13" s="3" t="s">
        <v>163</v>
      </c>
    </row>
    <row r="14" spans="1:4">
      <c r="A14" s="4" t="s">
        <v>164</v>
      </c>
      <c r="B14" s="6" t="n">
        <v>-47694000</v>
      </c>
      <c r="C14" s="6" t="n">
        <v>-30410000</v>
      </c>
      <c r="D14" s="6" t="n">
        <v>-17302000</v>
      </c>
    </row>
    <row r="15" spans="1:4">
      <c r="A15" s="4" t="s">
        <v>35</v>
      </c>
      <c r="B15" s="6" t="n">
        <v>-38076000</v>
      </c>
      <c r="C15" s="6" t="n">
        <v>-11134000</v>
      </c>
      <c r="D15" s="6" t="n">
        <v>-9833000</v>
      </c>
    </row>
    <row r="16" spans="1:4">
      <c r="A16" s="4" t="s">
        <v>165</v>
      </c>
      <c r="B16" s="6" t="n">
        <v>-574000</v>
      </c>
      <c r="C16" s="6" t="n">
        <v>565000</v>
      </c>
      <c r="D16" s="6" t="n">
        <v>587000</v>
      </c>
    </row>
    <row r="17" spans="1:4">
      <c r="A17" s="3" t="s">
        <v>166</v>
      </c>
    </row>
    <row r="18" spans="1:4">
      <c r="A18" s="4" t="s">
        <v>49</v>
      </c>
      <c r="B18" s="6" t="n">
        <v>-2781000</v>
      </c>
      <c r="C18" s="6" t="n">
        <v>-2603000</v>
      </c>
      <c r="D18" s="6" t="n">
        <v>-2900000</v>
      </c>
    </row>
    <row r="19" spans="1:4">
      <c r="A19" s="4" t="s">
        <v>50</v>
      </c>
      <c r="B19" s="6" t="n">
        <v>26563000</v>
      </c>
      <c r="C19" s="6" t="n">
        <v>11492000</v>
      </c>
      <c r="D19" s="6" t="n">
        <v>501000</v>
      </c>
    </row>
    <row r="20" spans="1:4">
      <c r="A20" s="4" t="s">
        <v>167</v>
      </c>
      <c r="B20" s="6" t="n">
        <v>-869000</v>
      </c>
      <c r="C20" s="6" t="n">
        <v>-1514000</v>
      </c>
      <c r="D20" s="6" t="n">
        <v>-2325000</v>
      </c>
    </row>
    <row r="21" spans="1:4">
      <c r="A21" s="4" t="s">
        <v>52</v>
      </c>
      <c r="B21" s="6" t="n">
        <v>2752000</v>
      </c>
      <c r="C21" s="6" t="n">
        <v>7453000</v>
      </c>
      <c r="D21" s="6" t="n">
        <v>785000</v>
      </c>
    </row>
    <row r="22" spans="1:4">
      <c r="A22" s="4" t="s">
        <v>53</v>
      </c>
      <c r="B22" s="6" t="n">
        <v>8972000</v>
      </c>
      <c r="C22" s="6" t="n">
        <v>16868000</v>
      </c>
      <c r="D22" s="6" t="n">
        <v>3074000</v>
      </c>
    </row>
    <row r="23" spans="1:4">
      <c r="A23" s="4" t="s">
        <v>168</v>
      </c>
      <c r="B23" s="6" t="n">
        <v>76393000</v>
      </c>
      <c r="C23" s="6" t="n">
        <v>104874000</v>
      </c>
      <c r="D23" s="6" t="n">
        <v>58225000</v>
      </c>
    </row>
    <row r="24" spans="1:4">
      <c r="A24" s="3" t="s">
        <v>169</v>
      </c>
    </row>
    <row r="25" spans="1:4">
      <c r="A25" s="4" t="s">
        <v>170</v>
      </c>
      <c r="B25" s="6" t="n">
        <v>-13272000</v>
      </c>
      <c r="C25" s="6" t="n">
        <v>-11916000</v>
      </c>
      <c r="D25" s="6" t="n">
        <v>-13360000</v>
      </c>
    </row>
    <row r="26" spans="1:4">
      <c r="A26" s="4" t="s">
        <v>171</v>
      </c>
      <c r="B26" s="6" t="n">
        <v>-4692000</v>
      </c>
      <c r="C26" s="6" t="n">
        <v>-3924000</v>
      </c>
      <c r="D26" s="6" t="n">
        <v>-2560000</v>
      </c>
    </row>
    <row r="27" spans="1:4">
      <c r="A27" s="4" t="s">
        <v>172</v>
      </c>
      <c r="B27" s="6" t="n">
        <v>-2054000</v>
      </c>
      <c r="C27" s="6" t="n">
        <v>-1740000</v>
      </c>
      <c r="D27" s="6" t="n">
        <v>-7982000</v>
      </c>
    </row>
    <row r="28" spans="1:4">
      <c r="A28" s="4" t="s">
        <v>173</v>
      </c>
      <c r="B28" s="6" t="n">
        <v>2249000</v>
      </c>
      <c r="C28" s="6" t="n">
        <v>1793000</v>
      </c>
      <c r="D28" s="6" t="n">
        <v>2189000</v>
      </c>
    </row>
    <row r="29" spans="1:4">
      <c r="A29" s="4" t="s">
        <v>174</v>
      </c>
      <c r="B29" s="6" t="n">
        <v>-29944000</v>
      </c>
      <c r="C29" s="6" t="n">
        <v>1430000</v>
      </c>
      <c r="D29" s="6" t="n">
        <v>429000</v>
      </c>
    </row>
    <row r="30" spans="1:4">
      <c r="A30" s="4" t="s">
        <v>175</v>
      </c>
      <c r="B30" s="6" t="n">
        <v>-708000</v>
      </c>
      <c r="C30" s="6" t="n">
        <v>-1479000</v>
      </c>
      <c r="D30" s="6" t="n">
        <v>-516000</v>
      </c>
    </row>
    <row r="31" spans="1:4">
      <c r="A31" s="4" t="s">
        <v>176</v>
      </c>
      <c r="B31" s="6" t="n">
        <v>-165000</v>
      </c>
      <c r="C31" s="6" t="n">
        <v>0</v>
      </c>
      <c r="D31" s="6" t="n">
        <v>0</v>
      </c>
    </row>
    <row r="32" spans="1:4">
      <c r="A32" s="4" t="s">
        <v>177</v>
      </c>
      <c r="B32" s="6" t="n">
        <v>-76908000</v>
      </c>
      <c r="C32" s="6" t="n">
        <v>-37093000</v>
      </c>
      <c r="D32" s="6" t="n">
        <v>-20000</v>
      </c>
    </row>
    <row r="33" spans="1:4">
      <c r="A33" s="4" t="s">
        <v>178</v>
      </c>
      <c r="B33" s="6" t="n">
        <v>-125494000</v>
      </c>
      <c r="C33" s="6" t="n">
        <v>-52929000</v>
      </c>
      <c r="D33" s="6" t="n">
        <v>-21820000</v>
      </c>
    </row>
    <row r="34" spans="1:4">
      <c r="A34" s="3" t="s">
        <v>179</v>
      </c>
    </row>
    <row r="35" spans="1:4">
      <c r="A35" s="4" t="s">
        <v>180</v>
      </c>
      <c r="B35" s="6" t="n">
        <v>20675000</v>
      </c>
      <c r="C35" s="6" t="n">
        <v>10571000</v>
      </c>
      <c r="D35" s="6" t="n">
        <v>9300000</v>
      </c>
    </row>
    <row r="36" spans="1:4">
      <c r="A36" s="4" t="s">
        <v>161</v>
      </c>
      <c r="B36" s="6" t="n">
        <v>8363000</v>
      </c>
      <c r="C36" s="6" t="n">
        <v>3776000</v>
      </c>
      <c r="D36" s="6" t="n">
        <v>6201000</v>
      </c>
    </row>
    <row r="37" spans="1:4">
      <c r="A37" s="4" t="s">
        <v>181</v>
      </c>
      <c r="B37" s="6" t="n">
        <v>35000000</v>
      </c>
      <c r="C37" s="6" t="n">
        <v>0</v>
      </c>
      <c r="D37" s="6" t="n">
        <v>0</v>
      </c>
    </row>
    <row r="38" spans="1:4">
      <c r="A38" s="4" t="s">
        <v>182</v>
      </c>
      <c r="B38" s="6" t="n">
        <v>-30274000</v>
      </c>
      <c r="C38" s="6" t="n">
        <v>-4000000</v>
      </c>
      <c r="D38" s="6" t="n">
        <v>0</v>
      </c>
    </row>
    <row r="39" spans="1:4">
      <c r="A39" s="4" t="s">
        <v>183</v>
      </c>
      <c r="B39" s="6" t="n">
        <v>33764000</v>
      </c>
      <c r="C39" s="6" t="n">
        <v>10347000</v>
      </c>
      <c r="D39" s="6" t="n">
        <v>15501000</v>
      </c>
    </row>
    <row r="40" spans="1:4">
      <c r="A40" s="4" t="s">
        <v>184</v>
      </c>
      <c r="B40" s="6" t="n">
        <v>-5748000</v>
      </c>
      <c r="C40" s="6" t="n">
        <v>-10965000</v>
      </c>
      <c r="D40" s="6" t="n">
        <v>-811000</v>
      </c>
    </row>
    <row r="41" spans="1:4">
      <c r="A41" s="4" t="s">
        <v>185</v>
      </c>
      <c r="B41" s="6" t="n">
        <v>-21085000</v>
      </c>
      <c r="C41" s="6" t="n">
        <v>51327000</v>
      </c>
      <c r="D41" s="6" t="n">
        <v>51095000</v>
      </c>
    </row>
    <row r="42" spans="1:4">
      <c r="A42" s="4" t="s">
        <v>186</v>
      </c>
      <c r="B42" s="6" t="n">
        <v>220534000</v>
      </c>
      <c r="C42" s="6" t="n">
        <v>169207000</v>
      </c>
      <c r="D42" s="6" t="n">
        <v>118112000</v>
      </c>
    </row>
    <row r="43" spans="1:4">
      <c r="A43" s="4" t="s">
        <v>187</v>
      </c>
      <c r="B43" s="6" t="n">
        <v>199449000</v>
      </c>
      <c r="C43" s="6" t="n">
        <v>220534000</v>
      </c>
      <c r="D43" s="6" t="n">
        <v>169207000</v>
      </c>
    </row>
    <row r="44" spans="1:4">
      <c r="A44" s="3" t="s">
        <v>188</v>
      </c>
    </row>
    <row r="45" spans="1:4">
      <c r="A45" s="4" t="s">
        <v>189</v>
      </c>
      <c r="B45" s="6" t="n">
        <v>25071000</v>
      </c>
      <c r="C45" s="6" t="n">
        <v>11756000</v>
      </c>
      <c r="D45" s="6" t="n">
        <v>10207000</v>
      </c>
    </row>
    <row r="46" spans="1:4">
      <c r="A46" s="4" t="s">
        <v>190</v>
      </c>
      <c r="B46" s="6" t="n">
        <v>124000</v>
      </c>
      <c r="C46" s="6" t="n">
        <v>7000</v>
      </c>
      <c r="D46" s="6" t="n">
        <v>26000</v>
      </c>
    </row>
    <row r="47" spans="1:4">
      <c r="A47" s="4" t="s">
        <v>88</v>
      </c>
      <c r="B47" s="6" t="n">
        <v>0</v>
      </c>
      <c r="C47" s="6" t="n">
        <v>2241000</v>
      </c>
      <c r="D47" s="6" t="n">
        <v>0</v>
      </c>
    </row>
    <row r="48" spans="1:4">
      <c r="A48" s="4" t="s">
        <v>92</v>
      </c>
      <c r="B48" s="6" t="n">
        <v>0</v>
      </c>
      <c r="C48" s="6" t="n">
        <v>1924000</v>
      </c>
      <c r="D48" s="6" t="n">
        <v>0</v>
      </c>
    </row>
    <row r="49" spans="1:4">
      <c r="A49" s="4" t="s">
        <v>191</v>
      </c>
      <c r="B49" s="6" t="n">
        <v>3742000</v>
      </c>
    </row>
    <row r="50" spans="1:4">
      <c r="A50" s="4" t="s">
        <v>192</v>
      </c>
      <c r="B50" s="6" t="n">
        <v>603000</v>
      </c>
      <c r="C50" s="6" t="n">
        <v>1022000</v>
      </c>
      <c r="D50" s="6" t="n">
        <v>0</v>
      </c>
    </row>
    <row r="51" spans="1:4">
      <c r="A51" s="4" t="s">
        <v>193</v>
      </c>
      <c r="B51" s="7" t="n">
        <v>0</v>
      </c>
      <c r="C51" s="7" t="n">
        <v>36322000</v>
      </c>
      <c r="D5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44</v>
      </c>
      <c r="B1" s="2" t="s">
        <v>1</v>
      </c>
    </row>
    <row r="2" spans="1:4">
      <c r="B2" s="2" t="s">
        <v>2</v>
      </c>
      <c r="C2" s="2" t="s">
        <v>30</v>
      </c>
      <c r="D2" s="2" t="s">
        <v>81</v>
      </c>
    </row>
    <row r="3" spans="1:4">
      <c r="A3" s="3" t="s">
        <v>400</v>
      </c>
    </row>
    <row r="4" spans="1:4">
      <c r="A4" s="4" t="s">
        <v>645</v>
      </c>
      <c r="B4" s="7" t="n">
        <v>100275</v>
      </c>
      <c r="C4" s="7" t="n">
        <v>89666</v>
      </c>
    </row>
    <row r="5" spans="1:4">
      <c r="A5" s="4" t="s">
        <v>646</v>
      </c>
      <c r="B5" s="6" t="n">
        <v>-39776</v>
      </c>
      <c r="C5" s="6" t="n">
        <v>-34532</v>
      </c>
    </row>
    <row r="6" spans="1:4">
      <c r="A6" s="4" t="s">
        <v>109</v>
      </c>
      <c r="B6" s="6" t="n">
        <v>60499</v>
      </c>
      <c r="C6" s="6" t="n">
        <v>55134</v>
      </c>
    </row>
    <row r="7" spans="1:4">
      <c r="A7" s="4" t="s">
        <v>647</v>
      </c>
      <c r="B7" s="7" t="n">
        <v>11979</v>
      </c>
      <c r="C7" s="6" t="n">
        <v>12134</v>
      </c>
      <c r="D7" s="7" t="n">
        <v>12335</v>
      </c>
    </row>
    <row r="8" spans="1:4">
      <c r="A8" s="4" t="s">
        <v>648</v>
      </c>
    </row>
    <row r="9" spans="1:4">
      <c r="A9" s="3" t="s">
        <v>400</v>
      </c>
    </row>
    <row r="10" spans="1:4">
      <c r="A10" s="4" t="s">
        <v>401</v>
      </c>
      <c r="B10" s="4" t="s">
        <v>402</v>
      </c>
    </row>
    <row r="11" spans="1:4">
      <c r="A11" s="4" t="s">
        <v>645</v>
      </c>
      <c r="B11" s="7" t="n">
        <v>36612</v>
      </c>
      <c r="C11" s="6" t="n">
        <v>32374</v>
      </c>
    </row>
    <row r="12" spans="1:4">
      <c r="A12" s="4" t="s">
        <v>649</v>
      </c>
    </row>
    <row r="13" spans="1:4">
      <c r="A13" s="3" t="s">
        <v>400</v>
      </c>
    </row>
    <row r="14" spans="1:4">
      <c r="A14" s="4" t="s">
        <v>645</v>
      </c>
      <c r="B14" s="7" t="n">
        <v>6801</v>
      </c>
      <c r="C14" s="6" t="n">
        <v>6287</v>
      </c>
    </row>
    <row r="15" spans="1:4">
      <c r="A15" s="4" t="s">
        <v>650</v>
      </c>
    </row>
    <row r="16" spans="1:4">
      <c r="A16" s="3" t="s">
        <v>400</v>
      </c>
    </row>
    <row r="17" spans="1:4">
      <c r="A17" s="4" t="s">
        <v>401</v>
      </c>
      <c r="B17" s="4" t="s">
        <v>651</v>
      </c>
    </row>
    <row r="18" spans="1:4">
      <c r="A18" s="4" t="s">
        <v>645</v>
      </c>
      <c r="B18" s="7" t="n">
        <v>8990</v>
      </c>
      <c r="C18" s="6" t="n">
        <v>7348</v>
      </c>
    </row>
    <row r="19" spans="1:4">
      <c r="A19" s="4" t="s">
        <v>652</v>
      </c>
    </row>
    <row r="20" spans="1:4">
      <c r="A20" s="3" t="s">
        <v>400</v>
      </c>
    </row>
    <row r="21" spans="1:4">
      <c r="A21" s="4" t="s">
        <v>401</v>
      </c>
      <c r="B21" s="4" t="s">
        <v>402</v>
      </c>
    </row>
    <row r="22" spans="1:4">
      <c r="A22" s="4" t="s">
        <v>645</v>
      </c>
      <c r="B22" s="7" t="n">
        <v>4099</v>
      </c>
      <c r="C22" s="6" t="n">
        <v>3606</v>
      </c>
    </row>
    <row r="23" spans="1:4">
      <c r="A23" s="4" t="s">
        <v>653</v>
      </c>
    </row>
    <row r="24" spans="1:4">
      <c r="A24" s="3" t="s">
        <v>400</v>
      </c>
    </row>
    <row r="25" spans="1:4">
      <c r="A25" s="4" t="s">
        <v>401</v>
      </c>
      <c r="B25" s="4" t="s">
        <v>651</v>
      </c>
    </row>
    <row r="26" spans="1:4">
      <c r="A26" s="4" t="s">
        <v>645</v>
      </c>
      <c r="B26" s="7" t="n">
        <v>8307</v>
      </c>
      <c r="C26" s="6" t="n">
        <v>5043</v>
      </c>
    </row>
    <row r="27" spans="1:4">
      <c r="A27" s="4" t="s">
        <v>654</v>
      </c>
    </row>
    <row r="28" spans="1:4">
      <c r="A28" s="3" t="s">
        <v>400</v>
      </c>
    </row>
    <row r="29" spans="1:4">
      <c r="A29" s="4" t="s">
        <v>401</v>
      </c>
      <c r="B29" s="4" t="s">
        <v>404</v>
      </c>
    </row>
    <row r="30" spans="1:4">
      <c r="A30" s="4" t="s">
        <v>645</v>
      </c>
      <c r="B30" s="7" t="n">
        <v>34002</v>
      </c>
      <c r="C30" s="6" t="n">
        <v>17123</v>
      </c>
    </row>
    <row r="31" spans="1:4">
      <c r="A31" s="4" t="s">
        <v>655</v>
      </c>
    </row>
    <row r="32" spans="1:4">
      <c r="A32" s="3" t="s">
        <v>400</v>
      </c>
    </row>
    <row r="33" spans="1:4">
      <c r="A33" s="4" t="s">
        <v>401</v>
      </c>
      <c r="B33" s="4" t="s">
        <v>656</v>
      </c>
    </row>
    <row r="34" spans="1:4">
      <c r="A34" s="4" t="s">
        <v>645</v>
      </c>
      <c r="B34" s="7" t="n">
        <v>1464</v>
      </c>
      <c r="C34" s="6" t="n">
        <v>0</v>
      </c>
    </row>
    <row r="35" spans="1:4">
      <c r="A35" s="4" t="s">
        <v>657</v>
      </c>
    </row>
    <row r="36" spans="1:4">
      <c r="A36" s="3" t="s">
        <v>400</v>
      </c>
    </row>
    <row r="37" spans="1:4">
      <c r="A37" s="4" t="s">
        <v>645</v>
      </c>
      <c r="B37" s="7" t="n">
        <v>0</v>
      </c>
      <c r="C37" s="7" t="n">
        <v>178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8</v>
      </c>
      <c r="B1" s="2" t="s">
        <v>2</v>
      </c>
      <c r="C1" s="2" t="s">
        <v>30</v>
      </c>
    </row>
    <row r="2" spans="1:3">
      <c r="A2" s="3" t="s">
        <v>217</v>
      </c>
    </row>
    <row r="3" spans="1:3">
      <c r="A3" s="4" t="s">
        <v>659</v>
      </c>
      <c r="B3" s="7" t="n">
        <v>47285</v>
      </c>
      <c r="C3" s="7" t="n">
        <v>22766</v>
      </c>
    </row>
    <row r="4" spans="1:3">
      <c r="A4" s="4" t="s">
        <v>660</v>
      </c>
      <c r="B4" s="6" t="n">
        <v>4360</v>
      </c>
      <c r="C4" s="6" t="n">
        <v>2815</v>
      </c>
    </row>
    <row r="5" spans="1:3">
      <c r="A5" s="4" t="s">
        <v>661</v>
      </c>
      <c r="B5" s="6" t="n">
        <v>2251</v>
      </c>
      <c r="C5" s="6" t="n">
        <v>1162</v>
      </c>
    </row>
    <row r="6" spans="1:3">
      <c r="A6" s="4" t="s">
        <v>662</v>
      </c>
      <c r="B6" s="6" t="n">
        <v>1538</v>
      </c>
      <c r="C6" s="6" t="n">
        <v>757</v>
      </c>
    </row>
    <row r="7" spans="1:3">
      <c r="A7" s="4" t="s">
        <v>663</v>
      </c>
      <c r="B7" s="6" t="n">
        <v>603</v>
      </c>
      <c r="C7" s="6" t="n">
        <v>1022</v>
      </c>
    </row>
    <row r="8" spans="1:3">
      <c r="A8" s="4" t="s">
        <v>162</v>
      </c>
      <c r="B8" s="6" t="n">
        <v>4347</v>
      </c>
      <c r="C8" s="6" t="n">
        <v>3681</v>
      </c>
    </row>
    <row r="9" spans="1:3">
      <c r="A9" s="4" t="s">
        <v>109</v>
      </c>
      <c r="B9" s="7" t="n">
        <v>60384</v>
      </c>
      <c r="C9" s="7" t="n">
        <v>322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64</v>
      </c>
      <c r="B1" s="2" t="s">
        <v>2</v>
      </c>
      <c r="C1" s="2" t="s">
        <v>30</v>
      </c>
    </row>
    <row r="2" spans="1:3">
      <c r="A2" s="3" t="s">
        <v>665</v>
      </c>
    </row>
    <row r="3" spans="1:3">
      <c r="A3" s="4" t="s">
        <v>666</v>
      </c>
      <c r="B3" s="7" t="n">
        <v>15057</v>
      </c>
      <c r="C3" s="7" t="n">
        <v>7982</v>
      </c>
    </row>
    <row r="4" spans="1:3">
      <c r="A4" s="4" t="s">
        <v>667</v>
      </c>
      <c r="B4" s="6" t="n">
        <v>8553</v>
      </c>
      <c r="C4" s="6" t="n">
        <v>6279</v>
      </c>
    </row>
    <row r="5" spans="1:3">
      <c r="A5" s="4" t="s">
        <v>668</v>
      </c>
      <c r="B5" s="6" t="n">
        <v>5862</v>
      </c>
      <c r="C5" s="6" t="n">
        <v>10443</v>
      </c>
    </row>
    <row r="6" spans="1:3">
      <c r="A6" s="4" t="s">
        <v>109</v>
      </c>
      <c r="B6" s="7" t="n">
        <v>29472</v>
      </c>
      <c r="C6" s="7" t="n">
        <v>247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670</v>
      </c>
    </row>
    <row r="4" spans="1:12">
      <c r="A4" s="4" t="s">
        <v>671</v>
      </c>
      <c r="J4" s="7" t="n">
        <v>-7687</v>
      </c>
      <c r="K4" s="7" t="n">
        <v>-7229</v>
      </c>
      <c r="L4" s="7" t="n">
        <v>7001</v>
      </c>
    </row>
    <row r="5" spans="1:12">
      <c r="A5" s="4" t="s">
        <v>672</v>
      </c>
      <c r="J5" s="6" t="n">
        <v>113757</v>
      </c>
      <c r="K5" s="6" t="n">
        <v>94182</v>
      </c>
      <c r="L5" s="6" t="n">
        <v>69769</v>
      </c>
    </row>
    <row r="6" spans="1:12">
      <c r="A6" s="4" t="s">
        <v>94</v>
      </c>
      <c r="B6" s="7" t="n">
        <v>34733</v>
      </c>
      <c r="C6" s="7" t="n">
        <v>28673</v>
      </c>
      <c r="D6" s="7" t="n">
        <v>24440</v>
      </c>
      <c r="E6" s="7" t="n">
        <v>18224</v>
      </c>
      <c r="F6" s="7" t="n">
        <v>24582</v>
      </c>
      <c r="G6" s="7" t="n">
        <v>22378</v>
      </c>
      <c r="H6" s="7" t="n">
        <v>18401</v>
      </c>
      <c r="I6" s="7" t="n">
        <v>21592</v>
      </c>
      <c r="J6" s="7" t="n">
        <v>106070</v>
      </c>
      <c r="K6" s="7" t="n">
        <v>86953</v>
      </c>
      <c r="L6" s="7" t="n">
        <v>7677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674</v>
      </c>
    </row>
    <row r="4" spans="1:12">
      <c r="A4" s="4" t="s">
        <v>675</v>
      </c>
      <c r="J4" s="7" t="n">
        <v>19851</v>
      </c>
      <c r="K4" s="7" t="n">
        <v>7741</v>
      </c>
      <c r="L4" s="7" t="n">
        <v>6150</v>
      </c>
    </row>
    <row r="5" spans="1:12">
      <c r="A5" s="4" t="s">
        <v>676</v>
      </c>
      <c r="J5" s="6" t="n">
        <v>2563</v>
      </c>
      <c r="K5" s="6" t="n">
        <v>338</v>
      </c>
      <c r="L5" s="6" t="n">
        <v>310</v>
      </c>
    </row>
    <row r="6" spans="1:12">
      <c r="A6" s="4" t="s">
        <v>672</v>
      </c>
      <c r="J6" s="6" t="n">
        <v>14528</v>
      </c>
      <c r="K6" s="6" t="n">
        <v>12504</v>
      </c>
      <c r="L6" s="6" t="n">
        <v>8275</v>
      </c>
    </row>
    <row r="7" spans="1:12">
      <c r="A7" s="3" t="s">
        <v>677</v>
      </c>
    </row>
    <row r="8" spans="1:12">
      <c r="A8" s="4" t="s">
        <v>675</v>
      </c>
      <c r="J8" s="6" t="n">
        <v>-13361</v>
      </c>
      <c r="K8" s="6" t="n">
        <v>-3979</v>
      </c>
      <c r="L8" s="6" t="n">
        <v>-668</v>
      </c>
    </row>
    <row r="9" spans="1:12">
      <c r="A9" s="4" t="s">
        <v>676</v>
      </c>
      <c r="J9" s="6" t="n">
        <v>-1891</v>
      </c>
      <c r="K9" s="6" t="n">
        <v>-43</v>
      </c>
      <c r="L9" s="6" t="n">
        <v>14</v>
      </c>
    </row>
    <row r="10" spans="1:12">
      <c r="A10" s="4" t="s">
        <v>672</v>
      </c>
      <c r="J10" s="6" t="n">
        <v>-76</v>
      </c>
      <c r="K10" s="6" t="n">
        <v>751</v>
      </c>
      <c r="L10" s="6" t="n">
        <v>695</v>
      </c>
    </row>
    <row r="11" spans="1:12">
      <c r="A11" s="4" t="s">
        <v>109</v>
      </c>
      <c r="B11" s="7" t="n">
        <v>7095</v>
      </c>
      <c r="C11" s="7" t="n">
        <v>5800</v>
      </c>
      <c r="D11" s="7" t="n">
        <v>5209</v>
      </c>
      <c r="E11" s="7" t="n">
        <v>3510</v>
      </c>
      <c r="F11" s="7" t="n">
        <v>6159</v>
      </c>
      <c r="G11" s="7" t="n">
        <v>3338</v>
      </c>
      <c r="H11" s="7" t="n">
        <v>3587</v>
      </c>
      <c r="I11" s="7" t="n">
        <v>4228</v>
      </c>
      <c r="J11" s="7" t="n">
        <v>21614</v>
      </c>
      <c r="K11" s="7" t="n">
        <v>17312</v>
      </c>
      <c r="L11" s="7" t="n">
        <v>1477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681</v>
      </c>
      <c r="C3" s="7" t="n">
        <v>181</v>
      </c>
    </row>
    <row r="4" spans="1:3">
      <c r="A4" s="4" t="s">
        <v>681</v>
      </c>
      <c r="B4" s="6" t="n">
        <v>1428</v>
      </c>
      <c r="C4" s="6" t="n">
        <v>3789</v>
      </c>
    </row>
    <row r="5" spans="1:3">
      <c r="A5" s="4" t="s">
        <v>682</v>
      </c>
      <c r="B5" s="6" t="n">
        <v>10729</v>
      </c>
      <c r="C5" s="6" t="n">
        <v>1282</v>
      </c>
    </row>
    <row r="6" spans="1:3">
      <c r="A6" s="4" t="s">
        <v>683</v>
      </c>
      <c r="B6" s="6" t="n">
        <v>5233</v>
      </c>
      <c r="C6" s="6" t="n">
        <v>844</v>
      </c>
    </row>
    <row r="7" spans="1:3">
      <c r="A7" s="4" t="s">
        <v>518</v>
      </c>
      <c r="B7" s="6" t="n">
        <v>2162</v>
      </c>
      <c r="C7" s="6" t="n">
        <v>4328</v>
      </c>
    </row>
    <row r="8" spans="1:3">
      <c r="A8" s="4" t="s">
        <v>684</v>
      </c>
      <c r="B8" s="6" t="n">
        <v>12484</v>
      </c>
      <c r="C8" s="6" t="n">
        <v>6994</v>
      </c>
    </row>
    <row r="9" spans="1:3">
      <c r="A9" s="4" t="s">
        <v>685</v>
      </c>
      <c r="B9" s="6" t="n">
        <v>0</v>
      </c>
      <c r="C9" s="6" t="n">
        <v>-149</v>
      </c>
    </row>
    <row r="10" spans="1:3">
      <c r="A10" s="4" t="s">
        <v>686</v>
      </c>
      <c r="B10" s="6" t="n">
        <v>0</v>
      </c>
      <c r="C10" s="6" t="n">
        <v>2</v>
      </c>
    </row>
    <row r="11" spans="1:3">
      <c r="A11" s="4" t="s">
        <v>687</v>
      </c>
      <c r="B11" s="6" t="n">
        <v>14</v>
      </c>
      <c r="C11" s="6" t="n">
        <v>30</v>
      </c>
    </row>
    <row r="12" spans="1:3">
      <c r="A12" s="4" t="s">
        <v>688</v>
      </c>
      <c r="B12" s="6" t="n">
        <v>32731</v>
      </c>
      <c r="C12" s="6" t="n">
        <v>17301</v>
      </c>
    </row>
    <row r="13" spans="1:3">
      <c r="A13" s="3" t="s">
        <v>689</v>
      </c>
    </row>
    <row r="14" spans="1:3">
      <c r="A14" s="4" t="s">
        <v>680</v>
      </c>
      <c r="B14" s="6" t="n">
        <v>646</v>
      </c>
      <c r="C14" s="6" t="n">
        <v>800</v>
      </c>
    </row>
    <row r="15" spans="1:3">
      <c r="A15" s="4" t="s">
        <v>681</v>
      </c>
      <c r="B15" s="6" t="n">
        <v>1598</v>
      </c>
      <c r="C15" s="6" t="n">
        <v>0</v>
      </c>
    </row>
    <row r="16" spans="1:3">
      <c r="A16" s="4" t="s">
        <v>690</v>
      </c>
      <c r="B16" s="6" t="n">
        <v>511</v>
      </c>
      <c r="C16" s="6" t="n">
        <v>635</v>
      </c>
    </row>
    <row r="17" spans="1:3">
      <c r="A17" s="4" t="s">
        <v>691</v>
      </c>
      <c r="B17" s="6" t="n">
        <v>0</v>
      </c>
      <c r="C17" s="6" t="n">
        <v>405</v>
      </c>
    </row>
    <row r="18" spans="1:3">
      <c r="A18" s="4" t="s">
        <v>684</v>
      </c>
      <c r="B18" s="6" t="n">
        <v>1672</v>
      </c>
      <c r="C18" s="6" t="n">
        <v>7013</v>
      </c>
    </row>
    <row r="19" spans="1:3">
      <c r="A19" s="4" t="s">
        <v>692</v>
      </c>
      <c r="B19" s="6" t="n">
        <v>912</v>
      </c>
      <c r="C19" s="6" t="n">
        <v>24</v>
      </c>
    </row>
    <row r="20" spans="1:3">
      <c r="A20" s="4" t="s">
        <v>519</v>
      </c>
      <c r="B20" s="6" t="n">
        <v>5339</v>
      </c>
      <c r="C20" s="6" t="n">
        <v>8877</v>
      </c>
    </row>
    <row r="21" spans="1:3">
      <c r="A21" s="4" t="s">
        <v>693</v>
      </c>
      <c r="B21" s="6" t="n">
        <v>27392</v>
      </c>
      <c r="C21" s="6" t="n">
        <v>8424</v>
      </c>
    </row>
    <row r="22" spans="1:3">
      <c r="A22" s="3" t="s">
        <v>694</v>
      </c>
    </row>
    <row r="23" spans="1:3">
      <c r="A23" s="4" t="s">
        <v>38</v>
      </c>
      <c r="B23" s="6" t="n">
        <v>11847</v>
      </c>
      <c r="C23" s="6" t="n">
        <v>2496</v>
      </c>
    </row>
    <row r="24" spans="1:3">
      <c r="A24" s="4" t="s">
        <v>45</v>
      </c>
      <c r="B24" s="6" t="n">
        <v>18312</v>
      </c>
      <c r="C24" s="6" t="n">
        <v>11094</v>
      </c>
    </row>
    <row r="25" spans="1:3">
      <c r="A25" s="3" t="s">
        <v>695</v>
      </c>
    </row>
    <row r="26" spans="1:3">
      <c r="A26" s="4" t="s">
        <v>696</v>
      </c>
      <c r="B26" s="6" t="n">
        <v>365</v>
      </c>
      <c r="C26" s="6" t="n">
        <v>603</v>
      </c>
    </row>
    <row r="27" spans="1:3">
      <c r="A27" s="4" t="s">
        <v>697</v>
      </c>
      <c r="B27" s="7" t="n">
        <v>2402</v>
      </c>
      <c r="C27" s="7" t="n">
        <v>4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699</v>
      </c>
    </row>
    <row r="4" spans="1:12">
      <c r="A4" s="4" t="s">
        <v>700</v>
      </c>
      <c r="J4" s="7" t="n">
        <v>37125</v>
      </c>
      <c r="K4" s="7" t="n">
        <v>29564</v>
      </c>
      <c r="L4" s="7" t="n">
        <v>26102</v>
      </c>
    </row>
    <row r="5" spans="1:12">
      <c r="A5" s="3" t="s">
        <v>701</v>
      </c>
    </row>
    <row r="6" spans="1:12">
      <c r="A6" s="4" t="s">
        <v>702</v>
      </c>
      <c r="J6" s="6" t="n">
        <v>341</v>
      </c>
      <c r="K6" s="6" t="n">
        <v>311</v>
      </c>
      <c r="L6" s="6" t="n">
        <v>368</v>
      </c>
    </row>
    <row r="7" spans="1:12">
      <c r="A7" s="4" t="s">
        <v>703</v>
      </c>
      <c r="J7" s="6" t="n">
        <v>0</v>
      </c>
      <c r="K7" s="6" t="n">
        <v>-1220</v>
      </c>
      <c r="L7" s="6" t="n">
        <v>0</v>
      </c>
    </row>
    <row r="8" spans="1:12">
      <c r="A8" s="4" t="s">
        <v>704</v>
      </c>
      <c r="J8" s="6" t="n">
        <v>7314</v>
      </c>
      <c r="K8" s="6" t="n">
        <v>8589</v>
      </c>
      <c r="L8" s="6" t="n">
        <v>2524</v>
      </c>
    </row>
    <row r="9" spans="1:12">
      <c r="A9" s="4" t="s">
        <v>684</v>
      </c>
      <c r="J9" s="6" t="n">
        <v>7591</v>
      </c>
      <c r="K9" s="6" t="n">
        <v>3782</v>
      </c>
      <c r="L9" s="6" t="n">
        <v>1948</v>
      </c>
    </row>
    <row r="10" spans="1:12">
      <c r="A10" s="4" t="s">
        <v>705</v>
      </c>
      <c r="J10" s="6" t="n">
        <v>-31094</v>
      </c>
      <c r="K10" s="6" t="n">
        <v>-24772</v>
      </c>
      <c r="L10" s="6" t="n">
        <v>-17279</v>
      </c>
    </row>
    <row r="11" spans="1:12">
      <c r="A11" s="4" t="s">
        <v>706</v>
      </c>
      <c r="J11" s="6" t="n">
        <v>9</v>
      </c>
      <c r="K11" s="6" t="n">
        <v>754</v>
      </c>
      <c r="L11" s="6" t="n">
        <v>-59</v>
      </c>
    </row>
    <row r="12" spans="1:12">
      <c r="A12" s="4" t="s">
        <v>707</v>
      </c>
      <c r="J12" s="6" t="n">
        <v>0</v>
      </c>
      <c r="K12" s="6" t="n">
        <v>149</v>
      </c>
      <c r="L12" s="6" t="n">
        <v>489</v>
      </c>
    </row>
    <row r="13" spans="1:12">
      <c r="A13" s="4" t="s">
        <v>162</v>
      </c>
      <c r="J13" s="6" t="n">
        <v>328</v>
      </c>
      <c r="K13" s="6" t="n">
        <v>155</v>
      </c>
      <c r="L13" s="6" t="n">
        <v>683</v>
      </c>
    </row>
    <row r="14" spans="1:12">
      <c r="A14" s="4" t="s">
        <v>109</v>
      </c>
      <c r="B14" s="7" t="n">
        <v>7095</v>
      </c>
      <c r="C14" s="7" t="n">
        <v>5800</v>
      </c>
      <c r="D14" s="7" t="n">
        <v>5209</v>
      </c>
      <c r="E14" s="7" t="n">
        <v>3510</v>
      </c>
      <c r="F14" s="7" t="n">
        <v>6159</v>
      </c>
      <c r="G14" s="7" t="n">
        <v>3338</v>
      </c>
      <c r="H14" s="7" t="n">
        <v>3587</v>
      </c>
      <c r="I14" s="7" t="n">
        <v>4228</v>
      </c>
      <c r="J14" s="7" t="n">
        <v>21614</v>
      </c>
      <c r="K14" s="7" t="n">
        <v>17312</v>
      </c>
      <c r="L14" s="7" t="n">
        <v>1477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1</v>
      </c>
    </row>
    <row r="3" spans="1:4">
      <c r="A3" s="3" t="s">
        <v>709</v>
      </c>
    </row>
    <row r="4" spans="1:4">
      <c r="A4" s="4" t="s">
        <v>710</v>
      </c>
      <c r="B4" s="7" t="n">
        <v>200</v>
      </c>
      <c r="C4" s="7" t="n">
        <v>1271</v>
      </c>
      <c r="D4" s="7" t="n">
        <v>1271</v>
      </c>
    </row>
    <row r="5" spans="1:4">
      <c r="A5" s="4" t="s">
        <v>711</v>
      </c>
      <c r="B5" s="6" t="n">
        <v>0</v>
      </c>
      <c r="C5" s="6" t="n">
        <v>0</v>
      </c>
      <c r="D5" s="6" t="n">
        <v>0</v>
      </c>
    </row>
    <row r="6" spans="1:4">
      <c r="A6" s="4" t="s">
        <v>712</v>
      </c>
      <c r="B6" s="6" t="n">
        <v>0</v>
      </c>
      <c r="C6" s="6" t="n">
        <v>0</v>
      </c>
      <c r="D6" s="6" t="n">
        <v>0</v>
      </c>
    </row>
    <row r="7" spans="1:4">
      <c r="A7" s="4" t="s">
        <v>713</v>
      </c>
      <c r="B7" s="6" t="n">
        <v>-138</v>
      </c>
      <c r="C7" s="6" t="n">
        <v>-1071</v>
      </c>
      <c r="D7" s="6" t="n">
        <v>0</v>
      </c>
    </row>
    <row r="8" spans="1:4">
      <c r="A8" s="4" t="s">
        <v>714</v>
      </c>
      <c r="B8" s="7" t="n">
        <v>62</v>
      </c>
      <c r="C8" s="7" t="n">
        <v>200</v>
      </c>
      <c r="D8" s="7" t="n">
        <v>12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15</v>
      </c>
      <c r="B1" s="2" t="s">
        <v>1</v>
      </c>
    </row>
    <row r="2" spans="1:5">
      <c r="B2" s="2" t="s">
        <v>2</v>
      </c>
      <c r="C2" s="2" t="s">
        <v>30</v>
      </c>
      <c r="D2" s="2" t="s">
        <v>81</v>
      </c>
      <c r="E2" s="2" t="s">
        <v>716</v>
      </c>
    </row>
    <row r="3" spans="1:5">
      <c r="A3" s="3" t="s">
        <v>717</v>
      </c>
    </row>
    <row r="4" spans="1:5">
      <c r="A4" s="4" t="s">
        <v>718</v>
      </c>
      <c r="B4" s="7" t="n">
        <v>443200</v>
      </c>
    </row>
    <row r="5" spans="1:5">
      <c r="A5" s="4" t="s">
        <v>719</v>
      </c>
      <c r="B5" s="7" t="n">
        <v>20800</v>
      </c>
      <c r="C5" s="7" t="n">
        <v>16800</v>
      </c>
      <c r="D5" s="7" t="n">
        <v>9700</v>
      </c>
    </row>
    <row r="6" spans="1:5">
      <c r="A6" s="4" t="s">
        <v>720</v>
      </c>
      <c r="B6" s="9" t="n">
        <v>0.4</v>
      </c>
      <c r="C6" s="9" t="n">
        <v>0.34</v>
      </c>
      <c r="D6" s="9" t="n">
        <v>0.2</v>
      </c>
    </row>
    <row r="7" spans="1:5">
      <c r="A7" s="4" t="s">
        <v>344</v>
      </c>
      <c r="B7" s="7" t="n">
        <v>62</v>
      </c>
      <c r="C7" s="7" t="n">
        <v>200</v>
      </c>
      <c r="D7" s="7" t="n">
        <v>1271</v>
      </c>
      <c r="E7" s="7" t="n">
        <v>1271</v>
      </c>
    </row>
    <row r="8" spans="1:5">
      <c r="A8" s="4" t="s">
        <v>721</v>
      </c>
      <c r="B8" s="6" t="n">
        <v>0</v>
      </c>
      <c r="C8" s="6" t="n">
        <v>12</v>
      </c>
      <c r="D8" s="7" t="n">
        <v>189</v>
      </c>
    </row>
    <row r="9" spans="1:5">
      <c r="A9" s="4" t="s">
        <v>722</v>
      </c>
      <c r="B9" s="7" t="n">
        <v>62</v>
      </c>
      <c r="C9" s="7" t="n">
        <v>212</v>
      </c>
    </row>
    <row r="10" spans="1:5">
      <c r="A10" s="4" t="s">
        <v>723</v>
      </c>
    </row>
    <row r="11" spans="1:5">
      <c r="A11" s="3" t="s">
        <v>717</v>
      </c>
    </row>
    <row r="12" spans="1:5">
      <c r="A12" s="4" t="s">
        <v>724</v>
      </c>
      <c r="B12" s="4" t="s">
        <v>725</v>
      </c>
    </row>
    <row r="13" spans="1:5">
      <c r="A13" s="4" t="s">
        <v>726</v>
      </c>
      <c r="B13" s="4" t="s">
        <v>727</v>
      </c>
    </row>
    <row r="14" spans="1:5">
      <c r="A14" s="4" t="s">
        <v>728</v>
      </c>
      <c r="B14" s="4" t="s">
        <v>729</v>
      </c>
    </row>
    <row r="15" spans="1:5">
      <c r="A15" s="4" t="s">
        <v>730</v>
      </c>
      <c r="B15" s="4" t="s">
        <v>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2</v>
      </c>
      <c r="B1" s="2" t="s">
        <v>1</v>
      </c>
    </row>
    <row r="2" spans="1:3">
      <c r="B2" s="2" t="s">
        <v>2</v>
      </c>
      <c r="C2" s="2" t="s">
        <v>30</v>
      </c>
    </row>
    <row r="3" spans="1:3">
      <c r="A3" s="3" t="s">
        <v>226</v>
      </c>
    </row>
    <row r="4" spans="1:3">
      <c r="A4" s="4" t="s">
        <v>733</v>
      </c>
      <c r="B4" s="4" t="s">
        <v>734</v>
      </c>
    </row>
    <row r="5" spans="1:3">
      <c r="A5" s="4" t="s">
        <v>735</v>
      </c>
      <c r="B5" s="4" t="s">
        <v>549</v>
      </c>
    </row>
    <row r="6" spans="1:3">
      <c r="A6" s="4" t="s">
        <v>736</v>
      </c>
      <c r="B6" s="7" t="n">
        <v>740</v>
      </c>
      <c r="C6" s="7" t="n">
        <v>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738</v>
      </c>
      <c r="C1" s="2" t="s">
        <v>2</v>
      </c>
    </row>
    <row r="2" spans="1:3">
      <c r="A2" s="3" t="s">
        <v>739</v>
      </c>
    </row>
    <row r="3" spans="1:3">
      <c r="A3" s="4" t="s">
        <v>740</v>
      </c>
      <c r="C3" s="7" t="n">
        <v>35000</v>
      </c>
    </row>
    <row r="4" spans="1:3">
      <c r="A4" s="4" t="s">
        <v>741</v>
      </c>
    </row>
    <row r="5" spans="1:3">
      <c r="A5" s="3" t="s">
        <v>739</v>
      </c>
    </row>
    <row r="6" spans="1:3">
      <c r="A6" s="4" t="s">
        <v>742</v>
      </c>
      <c r="C6" s="6" t="n">
        <v>200000</v>
      </c>
    </row>
    <row r="7" spans="1:3">
      <c r="A7" s="4" t="s">
        <v>743</v>
      </c>
      <c r="C7" s="7" t="n">
        <v>100000</v>
      </c>
    </row>
    <row r="8" spans="1:3">
      <c r="A8" s="4" t="s">
        <v>744</v>
      </c>
      <c r="B8" s="7" t="n">
        <v>50000</v>
      </c>
    </row>
    <row r="9" spans="1:3">
      <c r="A9" s="4" t="s">
        <v>745</v>
      </c>
      <c r="C9" s="4" t="s">
        <v>746</v>
      </c>
    </row>
    <row r="10" spans="1:3">
      <c r="A10" s="4" t="s">
        <v>747</v>
      </c>
      <c r="C10" s="7" t="n">
        <v>35000</v>
      </c>
    </row>
    <row r="11" spans="1:3">
      <c r="A11" s="4" t="s">
        <v>748</v>
      </c>
      <c r="B11" s="7" t="n">
        <v>65000</v>
      </c>
    </row>
    <row r="12" spans="1:3">
      <c r="A12" s="4" t="s">
        <v>749</v>
      </c>
    </row>
    <row r="13" spans="1:3">
      <c r="A13" s="3" t="s">
        <v>739</v>
      </c>
    </row>
    <row r="14" spans="1:3">
      <c r="A14" s="4" t="s">
        <v>750</v>
      </c>
      <c r="B14" s="4" t="s">
        <v>751</v>
      </c>
    </row>
    <row r="15" spans="1:3">
      <c r="A15" s="4" t="s">
        <v>752</v>
      </c>
    </row>
    <row r="16" spans="1:3">
      <c r="A16" s="3" t="s">
        <v>739</v>
      </c>
    </row>
    <row r="17" spans="1:3">
      <c r="A17" s="4" t="s">
        <v>750</v>
      </c>
      <c r="B17" s="4" t="s">
        <v>7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1</v>
      </c>
    </row>
    <row r="3" spans="1:4">
      <c r="A3" s="3" t="s">
        <v>755</v>
      </c>
    </row>
    <row r="4" spans="1:4">
      <c r="A4" s="4" t="s">
        <v>138</v>
      </c>
      <c r="B4" s="7" t="n">
        <v>45833</v>
      </c>
      <c r="C4" s="7" t="n">
        <v>24620</v>
      </c>
      <c r="D4" s="7" t="n">
        <v>13150</v>
      </c>
    </row>
    <row r="5" spans="1:4">
      <c r="A5" s="4" t="s">
        <v>756</v>
      </c>
    </row>
    <row r="6" spans="1:4">
      <c r="A6" s="3" t="s">
        <v>755</v>
      </c>
    </row>
    <row r="7" spans="1:4">
      <c r="A7" s="4" t="s">
        <v>138</v>
      </c>
      <c r="B7" s="6" t="n">
        <v>13695</v>
      </c>
      <c r="C7" s="6" t="n">
        <v>8648</v>
      </c>
      <c r="D7" s="6" t="n">
        <v>4823</v>
      </c>
    </row>
    <row r="8" spans="1:4">
      <c r="A8" s="4" t="s">
        <v>757</v>
      </c>
    </row>
    <row r="9" spans="1:4">
      <c r="A9" s="3" t="s">
        <v>755</v>
      </c>
    </row>
    <row r="10" spans="1:4">
      <c r="A10" s="4" t="s">
        <v>138</v>
      </c>
      <c r="B10" s="6" t="n">
        <v>13448</v>
      </c>
      <c r="C10" s="6" t="n">
        <v>7143</v>
      </c>
      <c r="D10" s="6" t="n">
        <v>3910</v>
      </c>
    </row>
    <row r="11" spans="1:4">
      <c r="A11" s="4" t="s">
        <v>758</v>
      </c>
    </row>
    <row r="12" spans="1:4">
      <c r="A12" s="3" t="s">
        <v>755</v>
      </c>
    </row>
    <row r="13" spans="1:4">
      <c r="A13" s="4" t="s">
        <v>138</v>
      </c>
      <c r="B13" s="7" t="n">
        <v>18690</v>
      </c>
      <c r="C13" s="7" t="n">
        <v>8829</v>
      </c>
      <c r="D13" s="7" t="n">
        <v>44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9</v>
      </c>
      <c r="B1" s="2" t="s">
        <v>760</v>
      </c>
      <c r="C1" s="2" t="s">
        <v>761</v>
      </c>
      <c r="D1" s="2" t="s">
        <v>2</v>
      </c>
    </row>
    <row r="2" spans="1:4">
      <c r="A2" s="4" t="s">
        <v>762</v>
      </c>
    </row>
    <row r="3" spans="1:4">
      <c r="A3" s="3" t="s">
        <v>763</v>
      </c>
    </row>
    <row r="4" spans="1:4">
      <c r="A4" s="4" t="s">
        <v>764</v>
      </c>
      <c r="D4" s="6" t="n">
        <v>6657370</v>
      </c>
    </row>
    <row r="5" spans="1:4">
      <c r="A5" s="4" t="s">
        <v>765</v>
      </c>
    </row>
    <row r="6" spans="1:4">
      <c r="A6" s="3" t="s">
        <v>763</v>
      </c>
    </row>
    <row r="7" spans="1:4">
      <c r="A7" s="4" t="s">
        <v>764</v>
      </c>
      <c r="D7" s="6" t="n">
        <v>554070</v>
      </c>
    </row>
    <row r="8" spans="1:4">
      <c r="A8" s="4" t="s">
        <v>766</v>
      </c>
      <c r="B8" s="6" t="n">
        <v>600000</v>
      </c>
    </row>
    <row r="9" spans="1:4">
      <c r="A9" s="4" t="s">
        <v>767</v>
      </c>
      <c r="B9" s="4" t="s">
        <v>541</v>
      </c>
    </row>
    <row r="10" spans="1:4">
      <c r="A10" s="4" t="s">
        <v>768</v>
      </c>
    </row>
    <row r="11" spans="1:4">
      <c r="A11" s="3" t="s">
        <v>763</v>
      </c>
    </row>
    <row r="12" spans="1:4">
      <c r="A12" s="4" t="s">
        <v>769</v>
      </c>
      <c r="D12" s="6" t="n">
        <v>6277028</v>
      </c>
    </row>
    <row r="13" spans="1:4">
      <c r="A13" s="4" t="s">
        <v>767</v>
      </c>
      <c r="B13" s="4" t="s">
        <v>541</v>
      </c>
    </row>
    <row r="14" spans="1:4">
      <c r="A14" s="4" t="s">
        <v>770</v>
      </c>
    </row>
    <row r="15" spans="1:4">
      <c r="A15" s="3" t="s">
        <v>763</v>
      </c>
    </row>
    <row r="16" spans="1:4">
      <c r="A16" s="4" t="s">
        <v>769</v>
      </c>
      <c r="D16" s="6" t="n">
        <v>1039861</v>
      </c>
    </row>
    <row r="17" spans="1:4">
      <c r="A17" s="4" t="s">
        <v>767</v>
      </c>
      <c r="C17" s="4" t="s">
        <v>5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1</v>
      </c>
    </row>
    <row r="3" spans="1:4">
      <c r="A3" s="3" t="s">
        <v>772</v>
      </c>
    </row>
    <row r="4" spans="1:4">
      <c r="A4" s="4" t="s">
        <v>773</v>
      </c>
      <c r="B4" s="6" t="n">
        <v>6838746</v>
      </c>
      <c r="C4" s="6" t="n">
        <v>5823536</v>
      </c>
      <c r="D4" s="6" t="n">
        <v>6296709</v>
      </c>
    </row>
    <row r="5" spans="1:4">
      <c r="A5" s="4" t="s">
        <v>774</v>
      </c>
      <c r="B5" s="6" t="n">
        <v>2219725</v>
      </c>
      <c r="C5" s="6" t="n">
        <v>2400500</v>
      </c>
      <c r="D5" s="6" t="n">
        <v>1987952</v>
      </c>
    </row>
    <row r="6" spans="1:4">
      <c r="A6" s="4" t="s">
        <v>775</v>
      </c>
      <c r="B6" s="6" t="n">
        <v>-1405826</v>
      </c>
      <c r="C6" s="6" t="n">
        <v>-1171097</v>
      </c>
      <c r="D6" s="6" t="n">
        <v>-2156898</v>
      </c>
    </row>
    <row r="7" spans="1:4">
      <c r="A7" s="4" t="s">
        <v>776</v>
      </c>
      <c r="B7" s="6" t="n">
        <v>-201731</v>
      </c>
      <c r="C7" s="6" t="n">
        <v>-214193</v>
      </c>
      <c r="D7" s="6" t="n">
        <v>-304227</v>
      </c>
    </row>
    <row r="8" spans="1:4">
      <c r="A8" s="4" t="s">
        <v>777</v>
      </c>
      <c r="B8" s="6" t="n">
        <v>7450914</v>
      </c>
      <c r="C8" s="6" t="n">
        <v>6838746</v>
      </c>
      <c r="D8" s="6" t="n">
        <v>5823536</v>
      </c>
    </row>
    <row r="9" spans="1:4">
      <c r="A9" s="4" t="s">
        <v>778</v>
      </c>
      <c r="B9" s="6" t="n">
        <v>2446226</v>
      </c>
    </row>
    <row r="10" spans="1:4">
      <c r="A10" s="4" t="s">
        <v>779</v>
      </c>
      <c r="B10" s="6" t="n">
        <v>4690899</v>
      </c>
    </row>
    <row r="11" spans="1:4">
      <c r="A11" s="3" t="s">
        <v>780</v>
      </c>
    </row>
    <row r="12" spans="1:4">
      <c r="A12" s="4" t="s">
        <v>773</v>
      </c>
      <c r="B12" s="9" t="n">
        <v>20.98</v>
      </c>
      <c r="C12" s="9" t="n">
        <v>13.99</v>
      </c>
      <c r="D12" s="9" t="n">
        <v>7.51</v>
      </c>
    </row>
    <row r="13" spans="1:4">
      <c r="A13" s="4" t="s">
        <v>774</v>
      </c>
      <c r="B13" s="10" t="n">
        <v>62.18</v>
      </c>
      <c r="C13" s="10" t="n">
        <v>32.51</v>
      </c>
      <c r="D13" s="10" t="n">
        <v>23.6</v>
      </c>
    </row>
    <row r="14" spans="1:4">
      <c r="A14" s="4" t="s">
        <v>775</v>
      </c>
      <c r="B14" s="10" t="n">
        <v>14.7</v>
      </c>
      <c r="C14" s="10" t="n">
        <v>9.050000000000001</v>
      </c>
      <c r="D14" s="10" t="n">
        <v>4.31</v>
      </c>
    </row>
    <row r="15" spans="1:4">
      <c r="A15" s="4" t="s">
        <v>776</v>
      </c>
      <c r="B15" s="10" t="n">
        <v>34.48</v>
      </c>
      <c r="C15" s="10" t="n">
        <v>25.33</v>
      </c>
      <c r="D15" s="10" t="n">
        <v>11.5</v>
      </c>
    </row>
    <row r="16" spans="1:4">
      <c r="A16" s="4" t="s">
        <v>777</v>
      </c>
      <c r="B16" s="10" t="n">
        <v>34.07</v>
      </c>
      <c r="C16" s="9" t="n">
        <v>20.98</v>
      </c>
      <c r="D16" s="9" t="n">
        <v>13.99</v>
      </c>
    </row>
    <row r="17" spans="1:4">
      <c r="A17" s="4" t="s">
        <v>778</v>
      </c>
      <c r="B17" s="10" t="n">
        <v>15.95</v>
      </c>
    </row>
    <row r="18" spans="1:4">
      <c r="A18" s="4" t="s">
        <v>779</v>
      </c>
      <c r="B18" s="9" t="n">
        <v>42.51</v>
      </c>
    </row>
    <row r="19" spans="1:4">
      <c r="A19" s="3" t="s">
        <v>781</v>
      </c>
    </row>
    <row r="20" spans="1:4">
      <c r="A20" s="4" t="s">
        <v>773</v>
      </c>
      <c r="B20" s="7" t="n">
        <v>183073</v>
      </c>
      <c r="C20" s="7" t="n">
        <v>122003</v>
      </c>
      <c r="D20" s="7" t="n">
        <v>66682</v>
      </c>
    </row>
    <row r="21" spans="1:4">
      <c r="A21" s="4" t="s">
        <v>774</v>
      </c>
      <c r="B21" s="6" t="n">
        <v>36492</v>
      </c>
      <c r="C21" s="6" t="n">
        <v>36584</v>
      </c>
      <c r="D21" s="6" t="n">
        <v>22543</v>
      </c>
    </row>
    <row r="22" spans="1:4">
      <c r="A22" s="4" t="s">
        <v>775</v>
      </c>
      <c r="B22" s="6" t="n">
        <v>-89860</v>
      </c>
      <c r="C22" s="6" t="n">
        <v>-45321</v>
      </c>
      <c r="D22" s="6" t="n">
        <v>-66066</v>
      </c>
    </row>
    <row r="23" spans="1:4">
      <c r="A23" s="4" t="s">
        <v>776</v>
      </c>
      <c r="B23" s="6" t="n">
        <v>-8904</v>
      </c>
      <c r="C23" s="6" t="n">
        <v>-4802</v>
      </c>
      <c r="D23" s="6" t="n">
        <v>-7131</v>
      </c>
    </row>
    <row r="24" spans="1:4">
      <c r="A24" s="4" t="s">
        <v>777</v>
      </c>
      <c r="B24" s="6" t="n">
        <v>331938</v>
      </c>
      <c r="C24" s="7" t="n">
        <v>183073</v>
      </c>
      <c r="D24" s="7" t="n">
        <v>122003</v>
      </c>
    </row>
    <row r="25" spans="1:4">
      <c r="A25" s="4" t="s">
        <v>778</v>
      </c>
      <c r="B25" s="6" t="n">
        <v>153305</v>
      </c>
    </row>
    <row r="26" spans="1:4">
      <c r="A26" s="4" t="s">
        <v>779</v>
      </c>
      <c r="B26" s="7" t="n">
        <v>1693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r="A1" s="1" t="s">
        <v>782</v>
      </c>
      <c r="B1" s="2" t="s">
        <v>1</v>
      </c>
    </row>
    <row r="2" spans="1:4">
      <c r="B2" s="2" t="s">
        <v>2</v>
      </c>
      <c r="C2" s="2" t="s">
        <v>30</v>
      </c>
      <c r="D2" s="2" t="s">
        <v>81</v>
      </c>
    </row>
    <row r="3" spans="1:4">
      <c r="A3" s="3" t="s">
        <v>763</v>
      </c>
    </row>
    <row r="4" spans="1:4">
      <c r="A4" s="4" t="s">
        <v>783</v>
      </c>
      <c r="B4" s="6" t="n">
        <v>2980</v>
      </c>
    </row>
    <row r="5" spans="1:4">
      <c r="A5" s="4" t="s">
        <v>784</v>
      </c>
    </row>
    <row r="6" spans="1:4">
      <c r="A6" s="3" t="s">
        <v>763</v>
      </c>
    </row>
    <row r="7" spans="1:4">
      <c r="A7" s="4" t="s">
        <v>785</v>
      </c>
      <c r="B7" s="4" t="s">
        <v>786</v>
      </c>
      <c r="C7" s="4" t="s">
        <v>787</v>
      </c>
      <c r="D7" s="4" t="s">
        <v>788</v>
      </c>
    </row>
    <row r="8" spans="1:4">
      <c r="A8" s="4" t="s">
        <v>789</v>
      </c>
      <c r="B8" s="4" t="s">
        <v>790</v>
      </c>
      <c r="C8" s="4" t="s">
        <v>791</v>
      </c>
      <c r="D8" s="4" t="s">
        <v>792</v>
      </c>
    </row>
    <row r="9" spans="1:4">
      <c r="A9" s="4" t="s">
        <v>793</v>
      </c>
      <c r="B9" s="4" t="s">
        <v>794</v>
      </c>
      <c r="C9" s="4" t="s">
        <v>734</v>
      </c>
      <c r="D9" s="4" t="s">
        <v>795</v>
      </c>
    </row>
    <row r="10" spans="1:4">
      <c r="A10" s="4" t="s">
        <v>796</v>
      </c>
      <c r="B10" s="4" t="s">
        <v>797</v>
      </c>
      <c r="C10" s="4" t="s">
        <v>797</v>
      </c>
      <c r="D10" s="4" t="s">
        <v>797</v>
      </c>
    </row>
    <row r="11" spans="1:4">
      <c r="A11" s="4" t="s">
        <v>798</v>
      </c>
      <c r="B11" s="7" t="n">
        <v>47973</v>
      </c>
    </row>
    <row r="12" spans="1:4">
      <c r="A12" s="4" t="s">
        <v>487</v>
      </c>
      <c r="B12" s="4" t="s">
        <v>602</v>
      </c>
    </row>
    <row r="13" spans="1:4">
      <c r="A13" s="4" t="s">
        <v>799</v>
      </c>
      <c r="B13" s="7" t="n">
        <v>64816</v>
      </c>
    </row>
    <row r="14" spans="1:4">
      <c r="A14" s="4" t="s">
        <v>800</v>
      </c>
      <c r="B14" s="4" t="s">
        <v>801</v>
      </c>
    </row>
    <row r="15" spans="1:4">
      <c r="A15" s="4" t="s">
        <v>802</v>
      </c>
      <c r="B15" s="4" t="s">
        <v>803</v>
      </c>
    </row>
    <row r="16" spans="1:4">
      <c r="A16" s="4" t="s">
        <v>804</v>
      </c>
      <c r="B16" s="4" t="s">
        <v>8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06</v>
      </c>
      <c r="B1" s="2" t="s">
        <v>1</v>
      </c>
    </row>
    <row r="2" spans="1:4">
      <c r="B2" s="2" t="s">
        <v>2</v>
      </c>
      <c r="C2" s="2" t="s">
        <v>30</v>
      </c>
      <c r="D2" s="2" t="s">
        <v>81</v>
      </c>
    </row>
    <row r="3" spans="1:4">
      <c r="A3" s="4" t="s">
        <v>807</v>
      </c>
    </row>
    <row r="4" spans="1:4">
      <c r="A4" s="3" t="s">
        <v>808</v>
      </c>
    </row>
    <row r="5" spans="1:4">
      <c r="A5" s="4" t="s">
        <v>809</v>
      </c>
      <c r="B5" s="6" t="n">
        <v>633442</v>
      </c>
      <c r="C5" s="6" t="n">
        <v>344928</v>
      </c>
      <c r="D5" s="6" t="n">
        <v>659872</v>
      </c>
    </row>
    <row r="6" spans="1:4">
      <c r="A6" s="4" t="s">
        <v>810</v>
      </c>
      <c r="B6" s="6" t="n">
        <v>113614</v>
      </c>
      <c r="C6" s="6" t="n">
        <v>523220</v>
      </c>
      <c r="D6" s="6" t="n">
        <v>15524</v>
      </c>
    </row>
    <row r="7" spans="1:4">
      <c r="A7" s="4" t="s">
        <v>811</v>
      </c>
      <c r="B7" s="6" t="n">
        <v>-279129</v>
      </c>
      <c r="C7" s="6" t="n">
        <v>-217668</v>
      </c>
      <c r="D7" s="6" t="n">
        <v>-330468</v>
      </c>
    </row>
    <row r="8" spans="1:4">
      <c r="A8" s="4" t="s">
        <v>145</v>
      </c>
      <c r="B8" s="6" t="n">
        <v>-11816</v>
      </c>
      <c r="C8" s="6" t="n">
        <v>-17038</v>
      </c>
    </row>
    <row r="9" spans="1:4">
      <c r="A9" s="4" t="s">
        <v>812</v>
      </c>
      <c r="B9" s="6" t="n">
        <v>456111</v>
      </c>
      <c r="C9" s="6" t="n">
        <v>633442</v>
      </c>
      <c r="D9" s="6" t="n">
        <v>344928</v>
      </c>
    </row>
    <row r="10" spans="1:4">
      <c r="A10" s="3" t="s">
        <v>813</v>
      </c>
    </row>
    <row r="11" spans="1:4">
      <c r="A11" s="4" t="s">
        <v>809</v>
      </c>
      <c r="B11" s="9" t="n">
        <v>36.88</v>
      </c>
      <c r="C11" s="9" t="n">
        <v>18.74</v>
      </c>
      <c r="D11" s="9" t="n">
        <v>17.92</v>
      </c>
    </row>
    <row r="12" spans="1:4">
      <c r="A12" s="4" t="s">
        <v>810</v>
      </c>
      <c r="B12" s="10" t="n">
        <v>67.38</v>
      </c>
      <c r="C12" s="10" t="n">
        <v>40.41</v>
      </c>
      <c r="D12" s="10" t="n">
        <v>23.69</v>
      </c>
    </row>
    <row r="13" spans="1:4">
      <c r="A13" s="4" t="s">
        <v>811</v>
      </c>
      <c r="B13" s="10" t="n">
        <v>33.66</v>
      </c>
      <c r="C13" s="10" t="n">
        <v>17.84</v>
      </c>
      <c r="D13" s="10" t="n">
        <v>17.33</v>
      </c>
    </row>
    <row r="14" spans="1:4">
      <c r="A14" s="4" t="s">
        <v>145</v>
      </c>
      <c r="B14" s="10" t="n">
        <v>34.47</v>
      </c>
      <c r="C14" s="10" t="n">
        <v>21.14</v>
      </c>
    </row>
    <row r="15" spans="1:4">
      <c r="A15" s="4" t="s">
        <v>812</v>
      </c>
      <c r="B15" s="9" t="n">
        <v>46.51</v>
      </c>
      <c r="C15" s="9" t="n">
        <v>36.88</v>
      </c>
      <c r="D15" s="9" t="n">
        <v>18.74</v>
      </c>
    </row>
    <row r="16" spans="1:4">
      <c r="A16" s="4" t="s">
        <v>814</v>
      </c>
    </row>
    <row r="17" spans="1:4">
      <c r="A17" s="3" t="s">
        <v>808</v>
      </c>
    </row>
    <row r="18" spans="1:4">
      <c r="A18" s="4" t="s">
        <v>809</v>
      </c>
      <c r="B18" s="6" t="n">
        <v>371510</v>
      </c>
      <c r="C18" s="6" t="n">
        <v>0</v>
      </c>
    </row>
    <row r="19" spans="1:4">
      <c r="A19" s="4" t="s">
        <v>810</v>
      </c>
      <c r="B19" s="6" t="n">
        <v>14000</v>
      </c>
      <c r="C19" s="6" t="n">
        <v>387058</v>
      </c>
    </row>
    <row r="20" spans="1:4">
      <c r="A20" s="4" t="s">
        <v>811</v>
      </c>
      <c r="B20" s="6" t="n">
        <v>-117749</v>
      </c>
    </row>
    <row r="21" spans="1:4">
      <c r="A21" s="4" t="s">
        <v>145</v>
      </c>
      <c r="B21" s="6" t="n">
        <v>-1360</v>
      </c>
      <c r="C21" s="6" t="n">
        <v>-2550</v>
      </c>
    </row>
    <row r="22" spans="1:4">
      <c r="A22" s="4" t="s">
        <v>815</v>
      </c>
      <c r="B22" s="6" t="n">
        <v>-19105</v>
      </c>
      <c r="C22" s="6" t="n">
        <v>-12998</v>
      </c>
    </row>
    <row r="23" spans="1:4">
      <c r="A23" s="4" t="s">
        <v>812</v>
      </c>
      <c r="B23" s="6" t="n">
        <v>247296</v>
      </c>
      <c r="C23" s="6" t="n">
        <v>371510</v>
      </c>
      <c r="D23" s="6" t="n">
        <v>0</v>
      </c>
    </row>
    <row r="24" spans="1:4">
      <c r="A24" s="3" t="s">
        <v>813</v>
      </c>
    </row>
    <row r="25" spans="1:4">
      <c r="A25" s="4" t="s">
        <v>809</v>
      </c>
      <c r="B25" s="9" t="n">
        <v>39.34</v>
      </c>
      <c r="C25" s="7" t="n">
        <v>0</v>
      </c>
    </row>
    <row r="26" spans="1:4">
      <c r="A26" s="4" t="s">
        <v>810</v>
      </c>
      <c r="B26" s="10" t="n">
        <v>70.22</v>
      </c>
      <c r="C26" s="10" t="n">
        <v>38.18</v>
      </c>
    </row>
    <row r="27" spans="1:4">
      <c r="A27" s="4" t="s">
        <v>811</v>
      </c>
      <c r="B27" s="10" t="n">
        <v>40.39</v>
      </c>
    </row>
    <row r="28" spans="1:4">
      <c r="A28" s="4" t="s">
        <v>145</v>
      </c>
      <c r="B28" s="10" t="n">
        <v>36.57</v>
      </c>
      <c r="C28" s="10" t="n">
        <v>36.57</v>
      </c>
    </row>
    <row r="29" spans="1:4">
      <c r="A29" s="4" t="s">
        <v>815</v>
      </c>
      <c r="B29" s="10" t="n">
        <v>31.7</v>
      </c>
      <c r="C29" s="10" t="n">
        <v>5.47</v>
      </c>
    </row>
    <row r="30" spans="1:4">
      <c r="A30" s="4" t="s">
        <v>812</v>
      </c>
      <c r="B30" s="9" t="n">
        <v>41.19</v>
      </c>
      <c r="C30" s="9" t="n">
        <v>39.34</v>
      </c>
      <c r="D30"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816</v>
      </c>
      <c r="B1" s="2" t="s">
        <v>1</v>
      </c>
    </row>
    <row r="2" spans="1:4">
      <c r="B2" s="2" t="s">
        <v>2</v>
      </c>
      <c r="C2" s="2" t="s">
        <v>30</v>
      </c>
      <c r="D2" s="2" t="s">
        <v>81</v>
      </c>
    </row>
    <row r="3" spans="1:4">
      <c r="A3" s="4" t="s">
        <v>807</v>
      </c>
    </row>
    <row r="4" spans="1:4">
      <c r="A4" s="3" t="s">
        <v>763</v>
      </c>
    </row>
    <row r="5" spans="1:4">
      <c r="A5" s="4" t="s">
        <v>817</v>
      </c>
      <c r="B5" s="6" t="n">
        <v>113614</v>
      </c>
      <c r="C5" s="6" t="n">
        <v>523220</v>
      </c>
      <c r="D5" s="6" t="n">
        <v>15524</v>
      </c>
    </row>
    <row r="6" spans="1:4">
      <c r="A6" s="4" t="s">
        <v>814</v>
      </c>
    </row>
    <row r="7" spans="1:4">
      <c r="A7" s="3" t="s">
        <v>763</v>
      </c>
    </row>
    <row r="8" spans="1:4">
      <c r="A8" s="4" t="s">
        <v>817</v>
      </c>
      <c r="B8" s="6" t="n">
        <v>14000</v>
      </c>
      <c r="C8" s="6" t="n">
        <v>387058</v>
      </c>
    </row>
    <row r="9" spans="1:4">
      <c r="A9" s="4" t="s">
        <v>818</v>
      </c>
      <c r="B9" s="4" t="s">
        <v>819</v>
      </c>
    </row>
    <row r="10" spans="1:4">
      <c r="A10" s="4" t="s">
        <v>820</v>
      </c>
    </row>
    <row r="11" spans="1:4">
      <c r="A11" s="3" t="s">
        <v>763</v>
      </c>
    </row>
    <row r="12" spans="1:4">
      <c r="A12" s="4" t="s">
        <v>821</v>
      </c>
      <c r="B12" s="6" t="n">
        <v>5295</v>
      </c>
    </row>
    <row r="13" spans="1:4">
      <c r="A13" s="4" t="s">
        <v>822</v>
      </c>
      <c r="B13" s="7" t="n">
        <v>375</v>
      </c>
    </row>
    <row r="14" spans="1:4">
      <c r="A14" s="4" t="s">
        <v>823</v>
      </c>
      <c r="B14" s="7" t="n">
        <v>262</v>
      </c>
    </row>
    <row r="15" spans="1:4">
      <c r="A15" s="4" t="s">
        <v>800</v>
      </c>
      <c r="B15" s="4" t="s">
        <v>824</v>
      </c>
    </row>
    <row r="16" spans="1:4">
      <c r="A16" s="4" t="s">
        <v>825</v>
      </c>
    </row>
    <row r="17" spans="1:4">
      <c r="A17" s="3" t="s">
        <v>763</v>
      </c>
    </row>
    <row r="18" spans="1:4">
      <c r="A18" s="4" t="s">
        <v>823</v>
      </c>
      <c r="B18" s="7" t="n">
        <v>11090</v>
      </c>
    </row>
    <row r="19" spans="1:4">
      <c r="A19" s="4" t="s">
        <v>800</v>
      </c>
      <c r="B19" s="4" t="s">
        <v>826</v>
      </c>
    </row>
    <row r="20" spans="1:4">
      <c r="A20" s="4" t="s">
        <v>827</v>
      </c>
    </row>
    <row r="21" spans="1:4">
      <c r="A21" s="3" t="s">
        <v>763</v>
      </c>
    </row>
    <row r="22" spans="1:4">
      <c r="A22" s="4" t="s">
        <v>823</v>
      </c>
      <c r="B22" s="7" t="n">
        <v>12679</v>
      </c>
    </row>
    <row r="23" spans="1:4">
      <c r="A23" s="4" t="s">
        <v>800</v>
      </c>
      <c r="B23" s="4" t="s">
        <v>828</v>
      </c>
    </row>
    <row r="24" spans="1:4">
      <c r="A24" s="4" t="s">
        <v>829</v>
      </c>
    </row>
    <row r="25" spans="1:4">
      <c r="A25" s="3" t="s">
        <v>763</v>
      </c>
    </row>
    <row r="26" spans="1:4">
      <c r="A26" s="4" t="s">
        <v>823</v>
      </c>
      <c r="B26" s="7" t="n">
        <v>5691</v>
      </c>
    </row>
    <row r="27" spans="1:4">
      <c r="A27" s="4" t="s">
        <v>800</v>
      </c>
      <c r="B27" s="4" t="s">
        <v>830</v>
      </c>
    </row>
    <row r="28" spans="1:4">
      <c r="A28" s="4" t="s">
        <v>831</v>
      </c>
      <c r="B28" s="6" t="n">
        <v>84000</v>
      </c>
    </row>
    <row r="29" spans="1:4">
      <c r="A29" s="4" t="s">
        <v>832</v>
      </c>
      <c r="B29" s="7" t="n">
        <v>5492</v>
      </c>
    </row>
    <row r="30" spans="1:4">
      <c r="A30" s="4" t="s">
        <v>833</v>
      </c>
    </row>
    <row r="31" spans="1:4">
      <c r="A31" s="3" t="s">
        <v>763</v>
      </c>
    </row>
    <row r="32" spans="1:4">
      <c r="A32" s="4" t="s">
        <v>817</v>
      </c>
      <c r="B32" s="6" t="n">
        <v>24319</v>
      </c>
    </row>
    <row r="33" spans="1:4">
      <c r="A33" s="4" t="s">
        <v>834</v>
      </c>
      <c r="B33" s="7" t="n">
        <v>1789</v>
      </c>
    </row>
    <row r="34" spans="1:4">
      <c r="A34" s="4" t="s">
        <v>835</v>
      </c>
    </row>
    <row r="35" spans="1:4">
      <c r="A35" s="3" t="s">
        <v>763</v>
      </c>
    </row>
    <row r="36" spans="1:4">
      <c r="A36" s="4" t="s">
        <v>487</v>
      </c>
      <c r="B36" s="4" t="s">
        <v>402</v>
      </c>
    </row>
    <row r="37" spans="1:4">
      <c r="A37" s="4" t="s">
        <v>818</v>
      </c>
      <c r="B37" s="4" t="s">
        <v>819</v>
      </c>
    </row>
    <row r="38" spans="1:4">
      <c r="A38" s="4" t="s">
        <v>836</v>
      </c>
    </row>
    <row r="39" spans="1:4">
      <c r="A39" s="3" t="s">
        <v>763</v>
      </c>
    </row>
    <row r="40" spans="1:4">
      <c r="A40" s="4" t="s">
        <v>834</v>
      </c>
      <c r="B40" s="7" t="n">
        <v>9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37</v>
      </c>
      <c r="B1" s="2" t="s">
        <v>507</v>
      </c>
      <c r="R1" s="2" t="s">
        <v>1</v>
      </c>
    </row>
    <row r="2" spans="1:22">
      <c r="B2" s="2" t="s">
        <v>2</v>
      </c>
      <c r="D2" s="2" t="s">
        <v>553</v>
      </c>
      <c r="F2" s="2" t="s">
        <v>4</v>
      </c>
      <c r="H2" s="2" t="s">
        <v>509</v>
      </c>
      <c r="J2" s="2" t="s">
        <v>30</v>
      </c>
      <c r="L2" s="2" t="s">
        <v>554</v>
      </c>
      <c r="N2" s="2" t="s">
        <v>555</v>
      </c>
      <c r="P2" s="2" t="s">
        <v>556</v>
      </c>
      <c r="R2" s="2" t="s">
        <v>2</v>
      </c>
      <c r="T2" s="2" t="s">
        <v>30</v>
      </c>
      <c r="V2" s="2" t="s">
        <v>81</v>
      </c>
    </row>
    <row r="3" spans="1:22">
      <c r="A3" s="3" t="s">
        <v>838</v>
      </c>
    </row>
    <row r="4" spans="1:22">
      <c r="A4" s="4" t="s">
        <v>96</v>
      </c>
      <c r="B4" s="7" t="n">
        <v>27638</v>
      </c>
      <c r="D4" s="7" t="n">
        <v>22873</v>
      </c>
      <c r="F4" s="7" t="n">
        <v>19231</v>
      </c>
      <c r="H4" s="7" t="n">
        <v>14714</v>
      </c>
      <c r="J4" s="7" t="n">
        <v>18423</v>
      </c>
      <c r="L4" s="7" t="n">
        <v>19040</v>
      </c>
      <c r="N4" s="7" t="n">
        <v>14814</v>
      </c>
      <c r="P4" s="7" t="n">
        <v>17364</v>
      </c>
      <c r="R4" s="7" t="n">
        <v>84456</v>
      </c>
      <c r="T4" s="7" t="n">
        <v>69641</v>
      </c>
      <c r="V4" s="7" t="n">
        <v>61994</v>
      </c>
    </row>
    <row r="5" spans="1:22">
      <c r="A5" s="4" t="s">
        <v>839</v>
      </c>
      <c r="R5" s="7" t="n">
        <v>84456</v>
      </c>
      <c r="T5" s="7" t="n">
        <v>69641</v>
      </c>
      <c r="V5" s="7" t="n">
        <v>61994</v>
      </c>
    </row>
    <row r="6" spans="1:22">
      <c r="A6" s="3" t="s">
        <v>840</v>
      </c>
    </row>
    <row r="7" spans="1:22">
      <c r="A7" s="4" t="s">
        <v>841</v>
      </c>
      <c r="R7" s="6" t="n">
        <v>48721</v>
      </c>
      <c r="T7" s="6" t="n">
        <v>47189</v>
      </c>
      <c r="V7" s="6" t="n">
        <v>45754</v>
      </c>
    </row>
    <row r="8" spans="1:22">
      <c r="A8" s="3" t="s">
        <v>842</v>
      </c>
    </row>
    <row r="9" spans="1:22">
      <c r="A9" s="4" t="s">
        <v>843</v>
      </c>
      <c r="R9" s="6" t="n">
        <v>3265</v>
      </c>
      <c r="T9" s="6" t="n">
        <v>2545</v>
      </c>
      <c r="V9" s="6" t="n">
        <v>2604</v>
      </c>
    </row>
    <row r="10" spans="1:22">
      <c r="A10" s="4" t="s">
        <v>844</v>
      </c>
      <c r="R10" s="6" t="n">
        <v>51986</v>
      </c>
      <c r="T10" s="6" t="n">
        <v>49734</v>
      </c>
      <c r="V10" s="6" t="n">
        <v>48358</v>
      </c>
    </row>
    <row r="11" spans="1:22">
      <c r="A11" s="3" t="s">
        <v>99</v>
      </c>
    </row>
    <row r="12" spans="1:22">
      <c r="A12" s="4" t="s">
        <v>100</v>
      </c>
      <c r="B12" s="9" t="n">
        <v>0.5600000000000001</v>
      </c>
      <c r="C12" s="4" t="s">
        <v>101</v>
      </c>
      <c r="D12" s="9" t="n">
        <v>0.47</v>
      </c>
      <c r="E12" s="4" t="s">
        <v>101</v>
      </c>
      <c r="F12" s="9" t="n">
        <v>0.4</v>
      </c>
      <c r="G12" s="4" t="s">
        <v>101</v>
      </c>
      <c r="H12" s="9" t="n">
        <v>0.31</v>
      </c>
      <c r="I12" s="4" t="s">
        <v>101</v>
      </c>
      <c r="J12" s="9" t="n">
        <v>0.39</v>
      </c>
      <c r="K12" s="4" t="s">
        <v>102</v>
      </c>
      <c r="L12" s="9" t="n">
        <v>0.4</v>
      </c>
      <c r="M12" s="4" t="s">
        <v>102</v>
      </c>
      <c r="N12" s="9" t="n">
        <v>0.31</v>
      </c>
      <c r="O12" s="4" t="s">
        <v>102</v>
      </c>
      <c r="P12" s="9" t="n">
        <v>0.37</v>
      </c>
      <c r="Q12" s="4" t="s">
        <v>102</v>
      </c>
      <c r="R12" s="9" t="n">
        <v>1.73</v>
      </c>
      <c r="S12" s="4" t="s">
        <v>101</v>
      </c>
      <c r="T12" s="9" t="n">
        <v>1.48</v>
      </c>
      <c r="U12" s="4" t="s">
        <v>102</v>
      </c>
      <c r="V12" s="9" t="n">
        <v>1.35</v>
      </c>
    </row>
    <row r="13" spans="1:22">
      <c r="A13" s="4" t="s">
        <v>103</v>
      </c>
      <c r="B13" s="9" t="n">
        <v>0.52</v>
      </c>
      <c r="C13" s="4" t="s">
        <v>101</v>
      </c>
      <c r="D13" s="9" t="n">
        <v>0.44</v>
      </c>
      <c r="E13" s="4" t="s">
        <v>101</v>
      </c>
      <c r="F13" s="9" t="n">
        <v>0.37</v>
      </c>
      <c r="G13" s="4" t="s">
        <v>101</v>
      </c>
      <c r="H13" s="9" t="n">
        <v>0.29</v>
      </c>
      <c r="I13" s="4" t="s">
        <v>101</v>
      </c>
      <c r="J13" s="9" t="n">
        <v>0.37</v>
      </c>
      <c r="K13" s="4" t="s">
        <v>102</v>
      </c>
      <c r="L13" s="9" t="n">
        <v>0.38</v>
      </c>
      <c r="M13" s="4" t="s">
        <v>102</v>
      </c>
      <c r="N13" s="9" t="n">
        <v>0.3</v>
      </c>
      <c r="O13" s="4" t="s">
        <v>102</v>
      </c>
      <c r="P13" s="9" t="n">
        <v>0.35</v>
      </c>
      <c r="Q13" s="4" t="s">
        <v>102</v>
      </c>
      <c r="R13" s="9" t="n">
        <v>1.62</v>
      </c>
      <c r="S13" s="4" t="s">
        <v>101</v>
      </c>
      <c r="T13" s="9" t="n">
        <v>1.4</v>
      </c>
      <c r="U13" s="4" t="s">
        <v>102</v>
      </c>
      <c r="V13" s="9" t="n">
        <v>1.28</v>
      </c>
    </row>
    <row r="14" spans="1:22">
      <c r="A14" s="4" t="s">
        <v>845</v>
      </c>
      <c r="R14" s="6" t="n">
        <v>1637</v>
      </c>
      <c r="T14" s="6" t="n">
        <v>2260</v>
      </c>
      <c r="V14" s="6" t="n">
        <v>1080</v>
      </c>
    </row>
    <row r="15" spans="1:22">
      <c r="A15" t="n"/>
    </row>
    <row r="16" spans="1:22">
      <c r="A16" s="4" t="s">
        <v>101</v>
      </c>
      <c r="B16" s="4" t="s">
        <v>107</v>
      </c>
    </row>
    <row r="17" spans="1:22">
      <c r="A17" s="4" t="s">
        <v>102</v>
      </c>
      <c r="B17" s="4" t="s">
        <v>107</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 ref="B17:V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6</v>
      </c>
      <c r="B1" s="2" t="s">
        <v>463</v>
      </c>
    </row>
    <row r="2" spans="1:2">
      <c r="A2" s="3" t="s">
        <v>847</v>
      </c>
    </row>
    <row r="3" spans="1:2">
      <c r="A3" s="6" t="n">
        <v>2016</v>
      </c>
      <c r="B3" s="7" t="n">
        <v>17606</v>
      </c>
    </row>
    <row r="4" spans="1:2">
      <c r="A4" s="6" t="n">
        <v>2017</v>
      </c>
      <c r="B4" s="6" t="n">
        <v>13670</v>
      </c>
    </row>
    <row r="5" spans="1:2">
      <c r="A5" s="6" t="n">
        <v>2018</v>
      </c>
      <c r="B5" s="6" t="n">
        <v>9730</v>
      </c>
    </row>
    <row r="6" spans="1:2">
      <c r="A6" s="6" t="n">
        <v>2019</v>
      </c>
      <c r="B6" s="6" t="n">
        <v>4657</v>
      </c>
    </row>
    <row r="7" spans="1:2">
      <c r="A7" s="6" t="n">
        <v>2020</v>
      </c>
      <c r="B7" s="6" t="n">
        <v>1289</v>
      </c>
    </row>
    <row r="8" spans="1:2">
      <c r="A8" s="4" t="s">
        <v>605</v>
      </c>
      <c r="B8" s="6" t="n">
        <v>2664</v>
      </c>
    </row>
    <row r="9" spans="1:2">
      <c r="A9" s="4" t="s">
        <v>848</v>
      </c>
      <c r="B9" s="7" t="n">
        <v>496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r="A1" s="1" t="s">
        <v>849</v>
      </c>
      <c r="B1" s="2" t="s">
        <v>850</v>
      </c>
      <c r="C1" s="2" t="s">
        <v>851</v>
      </c>
      <c r="D1" s="2" t="s">
        <v>1</v>
      </c>
    </row>
    <row r="2" spans="1:6">
      <c r="B2" s="2" t="s">
        <v>554</v>
      </c>
      <c r="C2" s="2" t="s">
        <v>553</v>
      </c>
      <c r="D2" s="2" t="s">
        <v>2</v>
      </c>
      <c r="E2" s="2" t="s">
        <v>30</v>
      </c>
      <c r="F2" s="2" t="s">
        <v>81</v>
      </c>
    </row>
    <row r="3" spans="1:6">
      <c r="A3" s="3" t="s">
        <v>852</v>
      </c>
    </row>
    <row r="4" spans="1:6">
      <c r="A4" s="4" t="s">
        <v>853</v>
      </c>
      <c r="D4" s="7" t="n">
        <v>20065</v>
      </c>
      <c r="E4" s="7" t="n">
        <v>18200</v>
      </c>
      <c r="F4" s="7" t="n">
        <v>15664</v>
      </c>
    </row>
    <row r="5" spans="1:6">
      <c r="A5" s="4" t="s">
        <v>854</v>
      </c>
    </row>
    <row r="6" spans="1:6">
      <c r="A6" s="3" t="s">
        <v>852</v>
      </c>
    </row>
    <row r="7" spans="1:6">
      <c r="A7" s="4" t="s">
        <v>855</v>
      </c>
      <c r="B7" s="7" t="n">
        <v>1000</v>
      </c>
    </row>
    <row r="8" spans="1:6">
      <c r="A8" s="4" t="s">
        <v>657</v>
      </c>
    </row>
    <row r="9" spans="1:6">
      <c r="A9" s="3" t="s">
        <v>852</v>
      </c>
    </row>
    <row r="10" spans="1:6">
      <c r="A10" s="4" t="s">
        <v>856</v>
      </c>
      <c r="C10" s="7" t="n">
        <v>22714</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7</v>
      </c>
      <c r="B1" s="2" t="s">
        <v>1</v>
      </c>
    </row>
    <row r="2" spans="1:3">
      <c r="B2" s="2" t="s">
        <v>2</v>
      </c>
      <c r="C2" s="2" t="s">
        <v>30</v>
      </c>
    </row>
    <row r="3" spans="1:3">
      <c r="A3" s="3" t="s">
        <v>858</v>
      </c>
    </row>
    <row r="4" spans="1:3">
      <c r="A4" s="4" t="s">
        <v>859</v>
      </c>
      <c r="B4" s="7" t="n">
        <v>0</v>
      </c>
      <c r="C4" s="7" t="n">
        <v>0</v>
      </c>
    </row>
    <row r="5" spans="1:3">
      <c r="A5" s="4" t="s">
        <v>860</v>
      </c>
      <c r="B5" s="6" t="n">
        <v>0</v>
      </c>
      <c r="C5" s="6" t="n">
        <v>0</v>
      </c>
    </row>
    <row r="6" spans="1:3">
      <c r="A6" s="4" t="s">
        <v>861</v>
      </c>
    </row>
    <row r="7" spans="1:3">
      <c r="A7" s="3" t="s">
        <v>862</v>
      </c>
    </row>
    <row r="8" spans="1:3">
      <c r="A8" s="4" t="s">
        <v>32</v>
      </c>
      <c r="B8" s="6" t="n">
        <v>199449</v>
      </c>
      <c r="C8" s="6" t="n">
        <v>220534</v>
      </c>
    </row>
    <row r="9" spans="1:3">
      <c r="A9" s="4" t="s">
        <v>863</v>
      </c>
      <c r="B9" s="6" t="n">
        <v>30419</v>
      </c>
      <c r="C9" s="6" t="n">
        <v>156</v>
      </c>
    </row>
    <row r="10" spans="1:3">
      <c r="A10" s="4" t="s">
        <v>864</v>
      </c>
      <c r="B10" s="6" t="n">
        <v>6338</v>
      </c>
      <c r="C10" s="6" t="n">
        <v>6515</v>
      </c>
    </row>
    <row r="11" spans="1:3">
      <c r="A11" s="4" t="s">
        <v>865</v>
      </c>
      <c r="B11" s="6" t="n">
        <v>236206</v>
      </c>
      <c r="C11" s="6" t="n">
        <v>227205</v>
      </c>
    </row>
    <row r="12" spans="1:3">
      <c r="A12" s="3" t="s">
        <v>858</v>
      </c>
    </row>
    <row r="13" spans="1:3">
      <c r="A13" s="4" t="s">
        <v>866</v>
      </c>
      <c r="B13" s="6" t="n">
        <v>0</v>
      </c>
      <c r="C13" s="6" t="n">
        <v>37400</v>
      </c>
    </row>
    <row r="14" spans="1:3">
      <c r="A14" s="4" t="s">
        <v>867</v>
      </c>
      <c r="B14" s="6" t="n">
        <v>5364</v>
      </c>
      <c r="C14" s="6" t="n">
        <v>3223</v>
      </c>
    </row>
    <row r="15" spans="1:3">
      <c r="A15" s="4" t="s">
        <v>868</v>
      </c>
      <c r="B15" s="6" t="n">
        <v>5364</v>
      </c>
      <c r="C15" s="6" t="n">
        <v>40623</v>
      </c>
    </row>
    <row r="16" spans="1:3">
      <c r="A16" s="4" t="s">
        <v>869</v>
      </c>
    </row>
    <row r="17" spans="1:3">
      <c r="A17" s="3" t="s">
        <v>862</v>
      </c>
    </row>
    <row r="18" spans="1:3">
      <c r="A18" s="4" t="s">
        <v>32</v>
      </c>
      <c r="B18" s="6" t="n">
        <v>199449</v>
      </c>
      <c r="C18" s="6" t="n">
        <v>220534</v>
      </c>
    </row>
    <row r="19" spans="1:3">
      <c r="A19" s="4" t="s">
        <v>863</v>
      </c>
      <c r="B19" s="6" t="n">
        <v>0</v>
      </c>
      <c r="C19" s="6" t="n">
        <v>0</v>
      </c>
    </row>
    <row r="20" spans="1:3">
      <c r="A20" s="4" t="s">
        <v>864</v>
      </c>
      <c r="B20" s="6" t="n">
        <v>0</v>
      </c>
      <c r="C20" s="6" t="n">
        <v>0</v>
      </c>
    </row>
    <row r="21" spans="1:3">
      <c r="A21" s="4" t="s">
        <v>865</v>
      </c>
      <c r="B21" s="6" t="n">
        <v>199449</v>
      </c>
      <c r="C21" s="6" t="n">
        <v>220534</v>
      </c>
    </row>
    <row r="22" spans="1:3">
      <c r="A22" s="3" t="s">
        <v>858</v>
      </c>
    </row>
    <row r="23" spans="1:3">
      <c r="A23" s="4" t="s">
        <v>866</v>
      </c>
      <c r="B23" s="6" t="n">
        <v>0</v>
      </c>
      <c r="C23" s="6" t="n">
        <v>0</v>
      </c>
    </row>
    <row r="24" spans="1:3">
      <c r="A24" s="4" t="s">
        <v>867</v>
      </c>
      <c r="B24" s="6" t="n">
        <v>0</v>
      </c>
      <c r="C24" s="6" t="n">
        <v>0</v>
      </c>
    </row>
    <row r="25" spans="1:3">
      <c r="A25" s="4" t="s">
        <v>868</v>
      </c>
      <c r="B25" s="6" t="n">
        <v>0</v>
      </c>
      <c r="C25" s="6" t="n">
        <v>0</v>
      </c>
    </row>
    <row r="26" spans="1:3">
      <c r="A26" s="4" t="s">
        <v>870</v>
      </c>
    </row>
    <row r="27" spans="1:3">
      <c r="A27" s="3" t="s">
        <v>862</v>
      </c>
    </row>
    <row r="28" spans="1:3">
      <c r="A28" s="4" t="s">
        <v>32</v>
      </c>
      <c r="B28" s="6" t="n">
        <v>0</v>
      </c>
      <c r="C28" s="6" t="n">
        <v>0</v>
      </c>
    </row>
    <row r="29" spans="1:3">
      <c r="A29" s="4" t="s">
        <v>863</v>
      </c>
      <c r="B29" s="6" t="n">
        <v>30419</v>
      </c>
      <c r="C29" s="6" t="n">
        <v>156</v>
      </c>
    </row>
    <row r="30" spans="1:3">
      <c r="A30" s="4" t="s">
        <v>864</v>
      </c>
      <c r="B30" s="6" t="n">
        <v>0</v>
      </c>
      <c r="C30" s="6" t="n">
        <v>0</v>
      </c>
    </row>
    <row r="31" spans="1:3">
      <c r="A31" s="4" t="s">
        <v>865</v>
      </c>
      <c r="B31" s="6" t="n">
        <v>30419</v>
      </c>
      <c r="C31" s="6" t="n">
        <v>156</v>
      </c>
    </row>
    <row r="32" spans="1:3">
      <c r="A32" s="3" t="s">
        <v>858</v>
      </c>
    </row>
    <row r="33" spans="1:3">
      <c r="A33" s="4" t="s">
        <v>866</v>
      </c>
      <c r="B33" s="6" t="n">
        <v>0</v>
      </c>
      <c r="C33" s="6" t="n">
        <v>0</v>
      </c>
    </row>
    <row r="34" spans="1:3">
      <c r="A34" s="4" t="s">
        <v>867</v>
      </c>
      <c r="B34" s="6" t="n">
        <v>0</v>
      </c>
      <c r="C34" s="6" t="n">
        <v>0</v>
      </c>
    </row>
    <row r="35" spans="1:3">
      <c r="A35" s="4" t="s">
        <v>868</v>
      </c>
      <c r="B35" s="6" t="n">
        <v>0</v>
      </c>
      <c r="C35" s="6" t="n">
        <v>0</v>
      </c>
    </row>
    <row r="36" spans="1:3">
      <c r="A36" s="4" t="s">
        <v>871</v>
      </c>
    </row>
    <row r="37" spans="1:3">
      <c r="A37" s="3" t="s">
        <v>862</v>
      </c>
    </row>
    <row r="38" spans="1:3">
      <c r="A38" s="4" t="s">
        <v>32</v>
      </c>
      <c r="B38" s="6" t="n">
        <v>0</v>
      </c>
      <c r="C38" s="6" t="n">
        <v>0</v>
      </c>
    </row>
    <row r="39" spans="1:3">
      <c r="A39" s="4" t="s">
        <v>863</v>
      </c>
      <c r="B39" s="6" t="n">
        <v>0</v>
      </c>
      <c r="C39" s="6" t="n">
        <v>0</v>
      </c>
    </row>
    <row r="40" spans="1:3">
      <c r="A40" s="4" t="s">
        <v>864</v>
      </c>
      <c r="B40" s="6" t="n">
        <v>6338</v>
      </c>
      <c r="C40" s="6" t="n">
        <v>6515</v>
      </c>
    </row>
    <row r="41" spans="1:3">
      <c r="A41" s="4" t="s">
        <v>865</v>
      </c>
      <c r="B41" s="6" t="n">
        <v>6338</v>
      </c>
      <c r="C41" s="6" t="n">
        <v>6515</v>
      </c>
    </row>
    <row r="42" spans="1:3">
      <c r="A42" s="3" t="s">
        <v>858</v>
      </c>
    </row>
    <row r="43" spans="1:3">
      <c r="A43" s="4" t="s">
        <v>866</v>
      </c>
      <c r="B43" s="6" t="n">
        <v>0</v>
      </c>
      <c r="C43" s="6" t="n">
        <v>37400</v>
      </c>
    </row>
    <row r="44" spans="1:3">
      <c r="A44" s="4" t="s">
        <v>867</v>
      </c>
      <c r="B44" s="6" t="n">
        <v>5364</v>
      </c>
      <c r="C44" s="6" t="n">
        <v>3223</v>
      </c>
    </row>
    <row r="45" spans="1:3">
      <c r="A45" s="4" t="s">
        <v>868</v>
      </c>
      <c r="B45" s="7" t="n">
        <v>5364</v>
      </c>
      <c r="C45" s="7" t="n">
        <v>406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873</v>
      </c>
    </row>
    <row r="4" spans="1:12">
      <c r="A4" s="4" t="s">
        <v>874</v>
      </c>
      <c r="B4" s="7" t="n">
        <v>0</v>
      </c>
      <c r="C4" s="7" t="n">
        <v>0</v>
      </c>
      <c r="D4" s="7" t="n">
        <v>0</v>
      </c>
      <c r="E4" s="7" t="n">
        <v>0</v>
      </c>
      <c r="F4" s="7" t="n">
        <v>1924</v>
      </c>
      <c r="G4" s="7" t="n">
        <v>0</v>
      </c>
      <c r="H4" s="7" t="n">
        <v>0</v>
      </c>
      <c r="I4" s="7" t="n">
        <v>0</v>
      </c>
      <c r="J4" s="7" t="n">
        <v>0</v>
      </c>
      <c r="K4" s="7" t="n">
        <v>1924</v>
      </c>
      <c r="L4" s="7" t="n">
        <v>0</v>
      </c>
    </row>
    <row r="5" spans="1:12">
      <c r="A5" s="11" t="n">
        <v>3</v>
      </c>
    </row>
    <row r="6" spans="1:12">
      <c r="A6" s="3" t="s">
        <v>873</v>
      </c>
    </row>
    <row r="7" spans="1:12">
      <c r="A7" s="4" t="s">
        <v>875</v>
      </c>
      <c r="E7" s="7" t="n">
        <v>40623</v>
      </c>
      <c r="I7" s="7" t="n">
        <v>0</v>
      </c>
      <c r="J7" s="6" t="n">
        <v>40623</v>
      </c>
      <c r="K7" s="6" t="n">
        <v>0</v>
      </c>
    </row>
    <row r="8" spans="1:12">
      <c r="A8" s="4" t="s">
        <v>876</v>
      </c>
      <c r="J8" s="6" t="n">
        <v>5148</v>
      </c>
      <c r="K8" s="6" t="n">
        <v>3088</v>
      </c>
    </row>
    <row r="9" spans="1:12">
      <c r="A9" s="4" t="s">
        <v>877</v>
      </c>
      <c r="J9" s="6" t="n">
        <v>4355</v>
      </c>
      <c r="K9" s="6" t="n">
        <v>2059</v>
      </c>
    </row>
    <row r="10" spans="1:12">
      <c r="A10" s="4" t="s">
        <v>878</v>
      </c>
      <c r="J10" s="6" t="n">
        <v>0</v>
      </c>
      <c r="K10" s="6" t="n">
        <v>1366</v>
      </c>
    </row>
    <row r="11" spans="1:12">
      <c r="A11" s="4" t="s">
        <v>879</v>
      </c>
      <c r="J11" s="6" t="n">
        <v>246</v>
      </c>
      <c r="K11" s="6" t="n">
        <v>-288</v>
      </c>
    </row>
    <row r="12" spans="1:12">
      <c r="A12" s="4" t="s">
        <v>880</v>
      </c>
      <c r="J12" s="6" t="n">
        <v>-45008</v>
      </c>
      <c r="K12" s="6" t="n">
        <v>0</v>
      </c>
    </row>
    <row r="13" spans="1:12">
      <c r="A13" s="4" t="s">
        <v>881</v>
      </c>
      <c r="B13" s="7" t="n">
        <v>5364</v>
      </c>
      <c r="F13" s="7" t="n">
        <v>40623</v>
      </c>
      <c r="J13" s="7" t="n">
        <v>5364</v>
      </c>
      <c r="K13" s="6" t="n">
        <v>40623</v>
      </c>
      <c r="L13" s="7" t="n">
        <v>0</v>
      </c>
    </row>
    <row r="14" spans="1:12">
      <c r="A14" s="4" t="s">
        <v>882</v>
      </c>
    </row>
    <row r="15" spans="1:12">
      <c r="A15" s="3" t="s">
        <v>873</v>
      </c>
    </row>
    <row r="16" spans="1:12">
      <c r="A16" s="4" t="s">
        <v>874</v>
      </c>
      <c r="K16" s="6" t="n">
        <v>1825</v>
      </c>
    </row>
    <row r="17" spans="1:12">
      <c r="A17" s="4" t="s">
        <v>883</v>
      </c>
    </row>
    <row r="18" spans="1:12">
      <c r="A18" s="3" t="s">
        <v>873</v>
      </c>
    </row>
    <row r="19" spans="1:12">
      <c r="A19" s="4" t="s">
        <v>874</v>
      </c>
      <c r="K19" s="6" t="n">
        <v>20000</v>
      </c>
    </row>
    <row r="20" spans="1:12">
      <c r="A20" s="4" t="s">
        <v>884</v>
      </c>
    </row>
    <row r="21" spans="1:12">
      <c r="A21" s="3" t="s">
        <v>873</v>
      </c>
    </row>
    <row r="22" spans="1:12">
      <c r="A22" s="4" t="s">
        <v>874</v>
      </c>
      <c r="K22" s="6" t="n">
        <v>11400</v>
      </c>
    </row>
    <row r="23" spans="1:12">
      <c r="A23" s="4" t="s">
        <v>885</v>
      </c>
    </row>
    <row r="24" spans="1:12">
      <c r="A24" s="3" t="s">
        <v>873</v>
      </c>
    </row>
    <row r="25" spans="1:12">
      <c r="A25" s="4" t="s">
        <v>874</v>
      </c>
      <c r="K25" s="7" t="n">
        <v>117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887</v>
      </c>
    </row>
    <row r="4" spans="1:12">
      <c r="A4" s="4" t="s">
        <v>83</v>
      </c>
      <c r="B4" s="7" t="n">
        <v>260253</v>
      </c>
      <c r="C4" s="7" t="n">
        <v>236049</v>
      </c>
      <c r="D4" s="7" t="n">
        <v>217781</v>
      </c>
      <c r="E4" s="7" t="n">
        <v>200045</v>
      </c>
      <c r="F4" s="7" t="n">
        <v>202184</v>
      </c>
      <c r="G4" s="7" t="n">
        <v>192764</v>
      </c>
      <c r="H4" s="7" t="n">
        <v>174695</v>
      </c>
      <c r="I4" s="7" t="n">
        <v>160384</v>
      </c>
      <c r="J4" s="7" t="n">
        <v>914128</v>
      </c>
      <c r="K4" s="7" t="n">
        <v>730027</v>
      </c>
      <c r="L4" s="7" t="n">
        <v>555117</v>
      </c>
    </row>
    <row r="5" spans="1:12">
      <c r="A5" s="4" t="s">
        <v>888</v>
      </c>
      <c r="B5" s="7" t="n">
        <v>31765</v>
      </c>
      <c r="C5" s="7" t="n">
        <v>27776</v>
      </c>
      <c r="D5" s="7" t="n">
        <v>23606</v>
      </c>
      <c r="E5" s="7" t="n">
        <v>22820</v>
      </c>
      <c r="F5" s="7" t="n">
        <v>24015</v>
      </c>
      <c r="G5" s="7" t="n">
        <v>21835</v>
      </c>
      <c r="H5" s="7" t="n">
        <v>18476</v>
      </c>
      <c r="I5" s="7" t="n">
        <v>21857</v>
      </c>
      <c r="J5" s="6" t="n">
        <v>105967</v>
      </c>
      <c r="K5" s="6" t="n">
        <v>86183</v>
      </c>
      <c r="L5" s="6" t="n">
        <v>76493</v>
      </c>
    </row>
    <row r="6" spans="1:12">
      <c r="A6" s="4" t="s">
        <v>564</v>
      </c>
    </row>
    <row r="7" spans="1:12">
      <c r="A7" s="3" t="s">
        <v>887</v>
      </c>
    </row>
    <row r="8" spans="1:12">
      <c r="A8" s="4" t="s">
        <v>83</v>
      </c>
      <c r="J8" s="6" t="n">
        <v>36506</v>
      </c>
      <c r="K8" s="6" t="n">
        <v>48945</v>
      </c>
      <c r="L8" s="6" t="n">
        <v>53328</v>
      </c>
    </row>
    <row r="9" spans="1:12">
      <c r="A9" s="4" t="s">
        <v>889</v>
      </c>
    </row>
    <row r="10" spans="1:12">
      <c r="A10" s="3" t="s">
        <v>887</v>
      </c>
    </row>
    <row r="11" spans="1:12">
      <c r="A11" s="4" t="s">
        <v>83</v>
      </c>
      <c r="J11" s="6" t="n">
        <v>914966</v>
      </c>
      <c r="K11" s="6" t="n">
        <v>730003</v>
      </c>
      <c r="L11" s="6" t="n">
        <v>555043</v>
      </c>
    </row>
    <row r="12" spans="1:12">
      <c r="A12" s="4" t="s">
        <v>888</v>
      </c>
      <c r="J12" s="6" t="n">
        <v>186133</v>
      </c>
      <c r="K12" s="6" t="n">
        <v>144619</v>
      </c>
      <c r="L12" s="6" t="n">
        <v>109308</v>
      </c>
    </row>
    <row r="13" spans="1:12">
      <c r="A13" s="4" t="s">
        <v>890</v>
      </c>
    </row>
    <row r="14" spans="1:12">
      <c r="A14" s="3" t="s">
        <v>887</v>
      </c>
    </row>
    <row r="15" spans="1:12">
      <c r="A15" s="4" t="s">
        <v>83</v>
      </c>
      <c r="J15" s="6" t="n">
        <v>471603</v>
      </c>
      <c r="K15" s="6" t="n">
        <v>374509</v>
      </c>
      <c r="L15" s="6" t="n">
        <v>284636</v>
      </c>
    </row>
    <row r="16" spans="1:12">
      <c r="A16" s="4" t="s">
        <v>888</v>
      </c>
      <c r="J16" s="6" t="n">
        <v>112312</v>
      </c>
      <c r="K16" s="6" t="n">
        <v>90616</v>
      </c>
      <c r="L16" s="6" t="n">
        <v>66814</v>
      </c>
    </row>
    <row r="17" spans="1:12">
      <c r="A17" s="4" t="s">
        <v>891</v>
      </c>
    </row>
    <row r="18" spans="1:12">
      <c r="A18" s="3" t="s">
        <v>887</v>
      </c>
    </row>
    <row r="19" spans="1:12">
      <c r="A19" s="4" t="s">
        <v>83</v>
      </c>
      <c r="J19" s="6" t="n">
        <v>400460</v>
      </c>
      <c r="K19" s="6" t="n">
        <v>299279</v>
      </c>
      <c r="L19" s="6" t="n">
        <v>204150</v>
      </c>
    </row>
    <row r="20" spans="1:12">
      <c r="A20" s="4" t="s">
        <v>888</v>
      </c>
      <c r="J20" s="6" t="n">
        <v>68717</v>
      </c>
      <c r="K20" s="6" t="n">
        <v>50189</v>
      </c>
      <c r="L20" s="6" t="n">
        <v>34573</v>
      </c>
    </row>
    <row r="21" spans="1:12">
      <c r="A21" s="4" t="s">
        <v>892</v>
      </c>
    </row>
    <row r="22" spans="1:12">
      <c r="A22" s="3" t="s">
        <v>887</v>
      </c>
    </row>
    <row r="23" spans="1:12">
      <c r="A23" s="4" t="s">
        <v>83</v>
      </c>
      <c r="J23" s="6" t="n">
        <v>37992</v>
      </c>
      <c r="K23" s="6" t="n">
        <v>50663</v>
      </c>
      <c r="L23" s="6" t="n">
        <v>55764</v>
      </c>
    </row>
    <row r="24" spans="1:12">
      <c r="A24" s="4" t="s">
        <v>888</v>
      </c>
      <c r="J24" s="6" t="n">
        <v>5198</v>
      </c>
      <c r="K24" s="6" t="n">
        <v>7034</v>
      </c>
      <c r="L24" s="6" t="n">
        <v>7077</v>
      </c>
    </row>
    <row r="25" spans="1:12">
      <c r="A25" s="4" t="s">
        <v>893</v>
      </c>
    </row>
    <row r="26" spans="1:12">
      <c r="A26" s="3" t="s">
        <v>887</v>
      </c>
    </row>
    <row r="27" spans="1:12">
      <c r="A27" s="4" t="s">
        <v>83</v>
      </c>
      <c r="J27" s="6" t="n">
        <v>4911</v>
      </c>
      <c r="K27" s="6" t="n">
        <v>5552</v>
      </c>
      <c r="L27" s="6" t="n">
        <v>10493</v>
      </c>
    </row>
    <row r="28" spans="1:12">
      <c r="A28" s="4" t="s">
        <v>888</v>
      </c>
      <c r="J28" s="7" t="n">
        <v>-94</v>
      </c>
      <c r="K28" s="7" t="n">
        <v>-3220</v>
      </c>
      <c r="L28" s="7" t="n">
        <v>8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4</v>
      </c>
      <c r="B1" s="2" t="s">
        <v>507</v>
      </c>
      <c r="J1" s="2" t="s">
        <v>1</v>
      </c>
    </row>
    <row r="2" spans="1:12">
      <c r="B2" s="2" t="s">
        <v>463</v>
      </c>
      <c r="C2" s="2" t="s">
        <v>895</v>
      </c>
      <c r="D2" s="2" t="s">
        <v>896</v>
      </c>
      <c r="E2" s="2" t="s">
        <v>897</v>
      </c>
      <c r="F2" s="2" t="s">
        <v>409</v>
      </c>
      <c r="G2" s="2" t="s">
        <v>898</v>
      </c>
      <c r="H2" s="2" t="s">
        <v>899</v>
      </c>
      <c r="I2" s="2" t="s">
        <v>900</v>
      </c>
      <c r="J2" s="2" t="s">
        <v>463</v>
      </c>
      <c r="K2" s="2" t="s">
        <v>409</v>
      </c>
      <c r="L2" s="2" t="s">
        <v>410</v>
      </c>
    </row>
    <row r="3" spans="1:12">
      <c r="A3" s="3" t="s">
        <v>901</v>
      </c>
    </row>
    <row r="4" spans="1:12">
      <c r="A4" s="4" t="s">
        <v>83</v>
      </c>
      <c r="B4" s="7" t="n">
        <v>260253</v>
      </c>
      <c r="C4" s="7" t="n">
        <v>236049</v>
      </c>
      <c r="D4" s="7" t="n">
        <v>217781</v>
      </c>
      <c r="E4" s="7" t="n">
        <v>200045</v>
      </c>
      <c r="F4" s="7" t="n">
        <v>202184</v>
      </c>
      <c r="G4" s="7" t="n">
        <v>192764</v>
      </c>
      <c r="H4" s="7" t="n">
        <v>174695</v>
      </c>
      <c r="I4" s="7" t="n">
        <v>160384</v>
      </c>
      <c r="J4" s="7" t="n">
        <v>914128</v>
      </c>
      <c r="K4" s="7" t="n">
        <v>730027</v>
      </c>
      <c r="L4" s="7" t="n">
        <v>555117</v>
      </c>
    </row>
    <row r="5" spans="1:12">
      <c r="A5" s="4" t="s">
        <v>889</v>
      </c>
    </row>
    <row r="6" spans="1:12">
      <c r="A6" s="3" t="s">
        <v>901</v>
      </c>
    </row>
    <row r="7" spans="1:12">
      <c r="A7" s="4" t="s">
        <v>83</v>
      </c>
      <c r="J7" s="6" t="n">
        <v>914966</v>
      </c>
      <c r="K7" s="6" t="n">
        <v>730003</v>
      </c>
      <c r="L7" s="6" t="n">
        <v>555043</v>
      </c>
    </row>
    <row r="8" spans="1:12">
      <c r="A8" s="4" t="s">
        <v>891</v>
      </c>
    </row>
    <row r="9" spans="1:12">
      <c r="A9" s="3" t="s">
        <v>901</v>
      </c>
    </row>
    <row r="10" spans="1:12">
      <c r="A10" s="4" t="s">
        <v>83</v>
      </c>
      <c r="J10" s="7" t="n">
        <v>400460</v>
      </c>
      <c r="K10" s="7" t="n">
        <v>299279</v>
      </c>
      <c r="L10" s="7" t="n">
        <v>204150</v>
      </c>
    </row>
    <row r="11" spans="1:12">
      <c r="A11" s="4" t="s">
        <v>902</v>
      </c>
    </row>
    <row r="12" spans="1:12">
      <c r="A12" s="3" t="s">
        <v>901</v>
      </c>
    </row>
    <row r="13" spans="1:12">
      <c r="A13" s="4" t="s">
        <v>903</v>
      </c>
      <c r="L13" s="6" t="n">
        <v>0</v>
      </c>
    </row>
    <row r="14" spans="1:12">
      <c r="A14" s="4" t="s">
        <v>904</v>
      </c>
    </row>
    <row r="15" spans="1:12">
      <c r="A15" s="3" t="s">
        <v>901</v>
      </c>
    </row>
    <row r="16" spans="1:12">
      <c r="A16" s="4" t="s">
        <v>903</v>
      </c>
      <c r="J16" s="6" t="n">
        <v>1</v>
      </c>
      <c r="K16" s="6" t="n">
        <v>1</v>
      </c>
    </row>
    <row r="17" spans="1:12">
      <c r="A17" s="4" t="s">
        <v>83</v>
      </c>
      <c r="J17" s="7" t="n">
        <v>130605</v>
      </c>
      <c r="K17" s="7" t="n">
        <v>97872</v>
      </c>
    </row>
    <row r="18" spans="1:12">
      <c r="A18" s="4" t="s">
        <v>905</v>
      </c>
    </row>
    <row r="19" spans="1:12">
      <c r="A19" s="3" t="s">
        <v>901</v>
      </c>
    </row>
    <row r="20" spans="1:12">
      <c r="A20" s="4" t="s">
        <v>903</v>
      </c>
      <c r="J20" s="6" t="n">
        <v>1</v>
      </c>
    </row>
    <row r="21" spans="1:12">
      <c r="A21" s="4" t="s">
        <v>382</v>
      </c>
      <c r="J21" s="4" t="s">
        <v>906</v>
      </c>
    </row>
    <row r="22" spans="1:12">
      <c r="A22" s="4" t="s">
        <v>907</v>
      </c>
    </row>
    <row r="23" spans="1:12">
      <c r="A23" s="3" t="s">
        <v>901</v>
      </c>
    </row>
    <row r="24" spans="1:12">
      <c r="A24" s="4" t="s">
        <v>903</v>
      </c>
      <c r="J24" s="6" t="n">
        <v>1</v>
      </c>
    </row>
    <row r="25" spans="1:12">
      <c r="A25" s="4" t="s">
        <v>382</v>
      </c>
      <c r="J25" s="4" t="s">
        <v>90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910</v>
      </c>
    </row>
    <row r="4" spans="1:12">
      <c r="A4" s="4" t="s">
        <v>83</v>
      </c>
      <c r="J4" s="7" t="n">
        <v>914128</v>
      </c>
      <c r="K4" s="7" t="n">
        <v>730027</v>
      </c>
      <c r="L4" s="7" t="n">
        <v>555117</v>
      </c>
    </row>
    <row r="5" spans="1:12">
      <c r="A5" s="3" t="s">
        <v>887</v>
      </c>
    </row>
    <row r="6" spans="1:12">
      <c r="A6" s="4" t="s">
        <v>911</v>
      </c>
      <c r="B6" s="7" t="n">
        <v>31765</v>
      </c>
      <c r="C6" s="7" t="n">
        <v>27776</v>
      </c>
      <c r="D6" s="7" t="n">
        <v>23606</v>
      </c>
      <c r="E6" s="7" t="n">
        <v>22820</v>
      </c>
      <c r="F6" s="7" t="n">
        <v>24015</v>
      </c>
      <c r="G6" s="7" t="n">
        <v>21835</v>
      </c>
      <c r="H6" s="7" t="n">
        <v>18476</v>
      </c>
      <c r="I6" s="7" t="n">
        <v>21857</v>
      </c>
      <c r="J6" s="6" t="n">
        <v>105967</v>
      </c>
      <c r="K6" s="6" t="n">
        <v>86183</v>
      </c>
      <c r="L6" s="6" t="n">
        <v>76493</v>
      </c>
    </row>
    <row r="7" spans="1:12">
      <c r="A7" s="4" t="s">
        <v>138</v>
      </c>
      <c r="J7" s="6" t="n">
        <v>-45833</v>
      </c>
      <c r="K7" s="6" t="n">
        <v>-24620</v>
      </c>
      <c r="L7" s="6" t="n">
        <v>-13150</v>
      </c>
    </row>
    <row r="8" spans="1:12">
      <c r="A8" s="4" t="s">
        <v>157</v>
      </c>
      <c r="B8" s="6" t="n">
        <v>-4899</v>
      </c>
      <c r="C8" s="6" t="n">
        <v>-4393</v>
      </c>
      <c r="D8" s="6" t="n">
        <v>-3903</v>
      </c>
      <c r="E8" s="6" t="n">
        <v>-4200</v>
      </c>
      <c r="F8" s="6" t="n">
        <v>-2833</v>
      </c>
      <c r="G8" s="6" t="n">
        <v>-5510</v>
      </c>
      <c r="H8" s="6" t="n">
        <v>-5451</v>
      </c>
      <c r="I8" s="6" t="n">
        <v>-3689</v>
      </c>
      <c r="J8" s="6" t="n">
        <v>-17395</v>
      </c>
      <c r="K8" s="6" t="n">
        <v>-17483</v>
      </c>
      <c r="L8" s="6" t="n">
        <v>-15120</v>
      </c>
    </row>
    <row r="9" spans="1:12">
      <c r="A9" s="4" t="s">
        <v>912</v>
      </c>
      <c r="J9" s="6" t="n">
        <v>-1704</v>
      </c>
      <c r="K9" s="6" t="n">
        <v>-1325</v>
      </c>
      <c r="L9" s="6" t="n">
        <v>-619</v>
      </c>
    </row>
    <row r="10" spans="1:12">
      <c r="A10" s="4" t="s">
        <v>91</v>
      </c>
      <c r="B10" s="6" t="n">
        <v>1409</v>
      </c>
      <c r="C10" s="6" t="n">
        <v>865</v>
      </c>
      <c r="D10" s="6" t="n">
        <v>1299</v>
      </c>
      <c r="E10" s="6" t="n">
        <v>1158</v>
      </c>
      <c r="F10" s="6" t="n">
        <v>1368</v>
      </c>
      <c r="G10" s="6" t="n">
        <v>1261</v>
      </c>
      <c r="H10" s="6" t="n">
        <v>1164</v>
      </c>
      <c r="I10" s="6" t="n">
        <v>976</v>
      </c>
      <c r="J10" s="6" t="n">
        <v>4731</v>
      </c>
      <c r="K10" s="6" t="n">
        <v>4769</v>
      </c>
      <c r="L10" s="6" t="n">
        <v>3077</v>
      </c>
    </row>
    <row r="11" spans="1:12">
      <c r="A11" s="4" t="s">
        <v>92</v>
      </c>
      <c r="B11" s="6" t="n">
        <v>0</v>
      </c>
      <c r="C11" s="6" t="n">
        <v>0</v>
      </c>
      <c r="D11" s="6" t="n">
        <v>0</v>
      </c>
      <c r="E11" s="6" t="n">
        <v>0</v>
      </c>
      <c r="F11" s="6" t="n">
        <v>-1924</v>
      </c>
      <c r="G11" s="6" t="n">
        <v>0</v>
      </c>
      <c r="H11" s="6" t="n">
        <v>0</v>
      </c>
      <c r="I11" s="6" t="n">
        <v>0</v>
      </c>
      <c r="J11" s="6" t="n">
        <v>0</v>
      </c>
      <c r="K11" s="6" t="n">
        <v>-1924</v>
      </c>
      <c r="L11" s="6" t="n">
        <v>0</v>
      </c>
    </row>
    <row r="12" spans="1:12">
      <c r="A12" s="4" t="s">
        <v>93</v>
      </c>
      <c r="B12" s="6" t="n">
        <v>1559</v>
      </c>
      <c r="C12" s="6" t="n">
        <v>32</v>
      </c>
      <c r="D12" s="6" t="n">
        <v>-465</v>
      </c>
      <c r="E12" s="6" t="n">
        <v>-5754</v>
      </c>
      <c r="F12" s="6" t="n">
        <v>1123</v>
      </c>
      <c r="G12" s="6" t="n">
        <v>-718</v>
      </c>
      <c r="H12" s="6" t="n">
        <v>-1239</v>
      </c>
      <c r="I12" s="6" t="n">
        <v>-1241</v>
      </c>
      <c r="J12" s="6" t="n">
        <v>-4628</v>
      </c>
      <c r="K12" s="6" t="n">
        <v>-2075</v>
      </c>
      <c r="L12" s="6" t="n">
        <v>-2800</v>
      </c>
    </row>
    <row r="13" spans="1:12">
      <c r="A13" s="4" t="s">
        <v>94</v>
      </c>
      <c r="B13" s="7" t="n">
        <v>34733</v>
      </c>
      <c r="C13" s="7" t="n">
        <v>28673</v>
      </c>
      <c r="D13" s="7" t="n">
        <v>24440</v>
      </c>
      <c r="E13" s="7" t="n">
        <v>18224</v>
      </c>
      <c r="F13" s="7" t="n">
        <v>24582</v>
      </c>
      <c r="G13" s="7" t="n">
        <v>22378</v>
      </c>
      <c r="H13" s="7" t="n">
        <v>18401</v>
      </c>
      <c r="I13" s="7" t="n">
        <v>21592</v>
      </c>
      <c r="J13" s="6" t="n">
        <v>106070</v>
      </c>
      <c r="K13" s="6" t="n">
        <v>86953</v>
      </c>
      <c r="L13" s="6" t="n">
        <v>76770</v>
      </c>
    </row>
    <row r="14" spans="1:12">
      <c r="A14" s="4" t="s">
        <v>889</v>
      </c>
    </row>
    <row r="15" spans="1:12">
      <c r="A15" s="3" t="s">
        <v>910</v>
      </c>
    </row>
    <row r="16" spans="1:12">
      <c r="A16" s="4" t="s">
        <v>83</v>
      </c>
      <c r="J16" s="6" t="n">
        <v>914966</v>
      </c>
      <c r="K16" s="6" t="n">
        <v>730003</v>
      </c>
      <c r="L16" s="6" t="n">
        <v>555043</v>
      </c>
    </row>
    <row r="17" spans="1:12">
      <c r="A17" s="3" t="s">
        <v>887</v>
      </c>
    </row>
    <row r="18" spans="1:12">
      <c r="A18" s="4" t="s">
        <v>911</v>
      </c>
      <c r="J18" s="6" t="n">
        <v>186133</v>
      </c>
      <c r="K18" s="6" t="n">
        <v>144619</v>
      </c>
      <c r="L18" s="6" t="n">
        <v>109308</v>
      </c>
    </row>
    <row r="19" spans="1:12">
      <c r="A19" s="4" t="s">
        <v>913</v>
      </c>
    </row>
    <row r="20" spans="1:12">
      <c r="A20" s="3" t="s">
        <v>910</v>
      </c>
    </row>
    <row r="21" spans="1:12">
      <c r="A21" s="4" t="s">
        <v>83</v>
      </c>
      <c r="J21" s="6" t="n">
        <v>-838</v>
      </c>
      <c r="K21" s="6" t="n">
        <v>24</v>
      </c>
      <c r="L21" s="6" t="n">
        <v>74</v>
      </c>
    </row>
    <row r="22" spans="1:12">
      <c r="A22" s="3" t="s">
        <v>887</v>
      </c>
    </row>
    <row r="23" spans="1:12">
      <c r="A23" s="4" t="s">
        <v>914</v>
      </c>
      <c r="J23" s="6" t="n">
        <v>-838</v>
      </c>
      <c r="K23" s="6" t="n">
        <v>24</v>
      </c>
      <c r="L23" s="6" t="n">
        <v>74</v>
      </c>
    </row>
    <row r="24" spans="1:12">
      <c r="A24" s="4" t="s">
        <v>138</v>
      </c>
      <c r="J24" s="6" t="n">
        <v>-45833</v>
      </c>
      <c r="K24" s="6" t="n">
        <v>-24620</v>
      </c>
      <c r="L24" s="6" t="n">
        <v>-13150</v>
      </c>
    </row>
    <row r="25" spans="1:12">
      <c r="A25" s="4" t="s">
        <v>915</v>
      </c>
      <c r="J25" s="6" t="n">
        <v>-4274</v>
      </c>
      <c r="K25" s="6" t="n">
        <v>-6882</v>
      </c>
      <c r="L25" s="6" t="n">
        <v>-3201</v>
      </c>
    </row>
    <row r="26" spans="1:12">
      <c r="A26" s="4" t="s">
        <v>661</v>
      </c>
      <c r="J26" s="6" t="n">
        <v>-7104</v>
      </c>
      <c r="K26" s="6" t="n">
        <v>-5312</v>
      </c>
      <c r="L26" s="6" t="n">
        <v>-3651</v>
      </c>
    </row>
    <row r="27" spans="1:12">
      <c r="A27" s="4" t="s">
        <v>157</v>
      </c>
      <c r="J27" s="6" t="n">
        <v>-5581</v>
      </c>
      <c r="K27" s="6" t="n">
        <v>-7988</v>
      </c>
      <c r="L27" s="6" t="n">
        <v>-2829</v>
      </c>
    </row>
    <row r="28" spans="1:12">
      <c r="A28" s="4" t="s">
        <v>916</v>
      </c>
      <c r="J28" s="6" t="n">
        <v>-1352</v>
      </c>
      <c r="K28" s="6" t="n">
        <v>-1049</v>
      </c>
      <c r="L28" s="6" t="n">
        <v>-1194</v>
      </c>
    </row>
    <row r="29" spans="1:12">
      <c r="A29" s="4" t="s">
        <v>917</v>
      </c>
      <c r="J29" s="6" t="n">
        <v>-747</v>
      </c>
      <c r="K29" s="6" t="n">
        <v>-5983</v>
      </c>
      <c r="L29" s="6" t="n">
        <v>0</v>
      </c>
    </row>
    <row r="30" spans="1:12">
      <c r="A30" s="4" t="s">
        <v>912</v>
      </c>
      <c r="J30" s="6" t="n">
        <v>0</v>
      </c>
      <c r="K30" s="6" t="n">
        <v>0</v>
      </c>
      <c r="L30" s="6" t="n">
        <v>-36</v>
      </c>
    </row>
    <row r="31" spans="1:12">
      <c r="A31" s="4" t="s">
        <v>918</v>
      </c>
      <c r="J31" s="7" t="n">
        <v>-14437</v>
      </c>
      <c r="K31" s="7" t="n">
        <v>-6626</v>
      </c>
      <c r="L31" s="7" t="n">
        <v>-882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0</v>
      </c>
    </row>
    <row r="2" spans="1:3">
      <c r="A2" s="3" t="s">
        <v>920</v>
      </c>
    </row>
    <row r="3" spans="1:3">
      <c r="A3" s="4" t="s">
        <v>921</v>
      </c>
      <c r="B3" s="7" t="n">
        <v>60499</v>
      </c>
      <c r="C3" s="7" t="n">
        <v>55134</v>
      </c>
    </row>
    <row r="4" spans="1:3">
      <c r="A4" s="4" t="s">
        <v>723</v>
      </c>
    </row>
    <row r="5" spans="1:3">
      <c r="A5" s="3" t="s">
        <v>920</v>
      </c>
    </row>
    <row r="6" spans="1:3">
      <c r="A6" s="4" t="s">
        <v>921</v>
      </c>
      <c r="B6" s="6" t="n">
        <v>44879</v>
      </c>
      <c r="C6" s="6" t="n">
        <v>41652</v>
      </c>
    </row>
    <row r="7" spans="1:3">
      <c r="A7" s="4" t="s">
        <v>922</v>
      </c>
    </row>
    <row r="8" spans="1:3">
      <c r="A8" s="3" t="s">
        <v>920</v>
      </c>
    </row>
    <row r="9" spans="1:3">
      <c r="A9" s="4" t="s">
        <v>921</v>
      </c>
      <c r="B9" s="6" t="n">
        <v>4487</v>
      </c>
      <c r="C9" s="6" t="n">
        <v>4392</v>
      </c>
    </row>
    <row r="10" spans="1:3">
      <c r="A10" s="4" t="s">
        <v>923</v>
      </c>
    </row>
    <row r="11" spans="1:3">
      <c r="A11" s="3" t="s">
        <v>920</v>
      </c>
    </row>
    <row r="12" spans="1:3">
      <c r="A12" s="4" t="s">
        <v>921</v>
      </c>
      <c r="B12" s="6" t="n">
        <v>2485</v>
      </c>
      <c r="C12" s="6" t="n">
        <v>2773</v>
      </c>
    </row>
    <row r="13" spans="1:3">
      <c r="A13" s="4" t="s">
        <v>564</v>
      </c>
    </row>
    <row r="14" spans="1:3">
      <c r="A14" s="3" t="s">
        <v>920</v>
      </c>
    </row>
    <row r="15" spans="1:3">
      <c r="A15" s="4" t="s">
        <v>921</v>
      </c>
      <c r="B15" s="6" t="n">
        <v>2084</v>
      </c>
      <c r="C15" s="6" t="n">
        <v>2196</v>
      </c>
    </row>
    <row r="16" spans="1:3">
      <c r="A16" s="4" t="s">
        <v>924</v>
      </c>
    </row>
    <row r="17" spans="1:3">
      <c r="A17" s="3" t="s">
        <v>920</v>
      </c>
    </row>
    <row r="18" spans="1:3">
      <c r="A18" s="4" t="s">
        <v>921</v>
      </c>
      <c r="B18" s="6" t="n">
        <v>1969</v>
      </c>
      <c r="C18" s="6" t="n">
        <v>2001</v>
      </c>
    </row>
    <row r="19" spans="1:3">
      <c r="A19" s="4" t="s">
        <v>925</v>
      </c>
    </row>
    <row r="20" spans="1:3">
      <c r="A20" s="3" t="s">
        <v>920</v>
      </c>
    </row>
    <row r="21" spans="1:3">
      <c r="A21" s="4" t="s">
        <v>921</v>
      </c>
      <c r="B21" s="6" t="n">
        <v>1099</v>
      </c>
      <c r="C21" s="6" t="n">
        <v>0</v>
      </c>
    </row>
    <row r="22" spans="1:3">
      <c r="A22" s="4" t="s">
        <v>926</v>
      </c>
    </row>
    <row r="23" spans="1:3">
      <c r="A23" s="3" t="s">
        <v>920</v>
      </c>
    </row>
    <row r="24" spans="1:3">
      <c r="A24" s="4" t="s">
        <v>921</v>
      </c>
      <c r="B24" s="6" t="n">
        <v>1088</v>
      </c>
      <c r="C24" s="6" t="n">
        <v>747</v>
      </c>
    </row>
    <row r="25" spans="1:3">
      <c r="A25" s="4" t="s">
        <v>162</v>
      </c>
    </row>
    <row r="26" spans="1:3">
      <c r="A26" s="3" t="s">
        <v>920</v>
      </c>
    </row>
    <row r="27" spans="1:3">
      <c r="A27" s="4" t="s">
        <v>921</v>
      </c>
      <c r="B27" s="7" t="n">
        <v>2408</v>
      </c>
      <c r="C27" s="7" t="n">
        <v>13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910</v>
      </c>
    </row>
    <row r="4" spans="1:12">
      <c r="A4" s="4" t="s">
        <v>83</v>
      </c>
      <c r="B4" s="7" t="n">
        <v>260253</v>
      </c>
      <c r="C4" s="7" t="n">
        <v>236049</v>
      </c>
      <c r="D4" s="7" t="n">
        <v>217781</v>
      </c>
      <c r="E4" s="7" t="n">
        <v>200045</v>
      </c>
      <c r="F4" s="7" t="n">
        <v>202184</v>
      </c>
      <c r="G4" s="7" t="n">
        <v>192764</v>
      </c>
      <c r="H4" s="7" t="n">
        <v>174695</v>
      </c>
      <c r="I4" s="7" t="n">
        <v>160384</v>
      </c>
      <c r="J4" s="7" t="n">
        <v>914128</v>
      </c>
      <c r="K4" s="7" t="n">
        <v>730027</v>
      </c>
      <c r="L4" s="7" t="n">
        <v>555117</v>
      </c>
    </row>
    <row r="5" spans="1:12">
      <c r="A5" s="4" t="s">
        <v>928</v>
      </c>
    </row>
    <row r="6" spans="1:12">
      <c r="A6" s="3" t="s">
        <v>910</v>
      </c>
    </row>
    <row r="7" spans="1:12">
      <c r="A7" s="4" t="s">
        <v>83</v>
      </c>
      <c r="J7" s="6" t="n">
        <v>9511</v>
      </c>
      <c r="K7" s="6" t="n">
        <v>8410</v>
      </c>
      <c r="L7" s="6" t="n">
        <v>7626</v>
      </c>
    </row>
    <row r="8" spans="1:12">
      <c r="A8" s="4" t="s">
        <v>924</v>
      </c>
    </row>
    <row r="9" spans="1:12">
      <c r="A9" s="3" t="s">
        <v>910</v>
      </c>
    </row>
    <row r="10" spans="1:12">
      <c r="A10" s="4" t="s">
        <v>83</v>
      </c>
      <c r="J10" s="6" t="n">
        <v>427433</v>
      </c>
      <c r="K10" s="6" t="n">
        <v>318304</v>
      </c>
      <c r="L10" s="6" t="n">
        <v>247979</v>
      </c>
    </row>
    <row r="11" spans="1:12">
      <c r="A11" s="4" t="s">
        <v>929</v>
      </c>
    </row>
    <row r="12" spans="1:12">
      <c r="A12" s="3" t="s">
        <v>910</v>
      </c>
    </row>
    <row r="13" spans="1:12">
      <c r="A13" s="4" t="s">
        <v>83</v>
      </c>
      <c r="J13" s="6" t="n">
        <v>164301</v>
      </c>
      <c r="K13" s="6" t="n">
        <v>141366</v>
      </c>
      <c r="L13" s="6" t="n">
        <v>108892</v>
      </c>
    </row>
    <row r="14" spans="1:12">
      <c r="A14" s="4" t="s">
        <v>930</v>
      </c>
    </row>
    <row r="15" spans="1:12">
      <c r="A15" s="3" t="s">
        <v>910</v>
      </c>
    </row>
    <row r="16" spans="1:12">
      <c r="A16" s="4" t="s">
        <v>83</v>
      </c>
      <c r="J16" s="6" t="n">
        <v>111353</v>
      </c>
      <c r="K16" s="6" t="n">
        <v>87111</v>
      </c>
      <c r="L16" s="6" t="n">
        <v>51941</v>
      </c>
    </row>
    <row r="17" spans="1:12">
      <c r="A17" s="4" t="s">
        <v>931</v>
      </c>
    </row>
    <row r="18" spans="1:12">
      <c r="A18" s="3" t="s">
        <v>910</v>
      </c>
    </row>
    <row r="19" spans="1:12">
      <c r="A19" s="4" t="s">
        <v>83</v>
      </c>
      <c r="J19" s="6" t="n">
        <v>57643</v>
      </c>
      <c r="K19" s="6" t="n">
        <v>49193</v>
      </c>
      <c r="L19" s="6" t="n">
        <v>33759</v>
      </c>
    </row>
    <row r="20" spans="1:12">
      <c r="A20" s="4" t="s">
        <v>564</v>
      </c>
    </row>
    <row r="21" spans="1:12">
      <c r="A21" s="3" t="s">
        <v>910</v>
      </c>
    </row>
    <row r="22" spans="1:12">
      <c r="A22" s="4" t="s">
        <v>83</v>
      </c>
      <c r="J22" s="6" t="n">
        <v>36506</v>
      </c>
      <c r="K22" s="6" t="n">
        <v>48945</v>
      </c>
      <c r="L22" s="6" t="n">
        <v>53328</v>
      </c>
    </row>
    <row r="23" spans="1:12">
      <c r="A23" s="4" t="s">
        <v>932</v>
      </c>
    </row>
    <row r="24" spans="1:12">
      <c r="A24" s="3" t="s">
        <v>910</v>
      </c>
    </row>
    <row r="25" spans="1:12">
      <c r="A25" s="4" t="s">
        <v>83</v>
      </c>
      <c r="J25" s="6" t="n">
        <v>36089</v>
      </c>
      <c r="K25" s="6" t="n">
        <v>25740</v>
      </c>
      <c r="L25" s="6" t="n">
        <v>20261</v>
      </c>
    </row>
    <row r="26" spans="1:12">
      <c r="A26" s="4" t="s">
        <v>933</v>
      </c>
    </row>
    <row r="27" spans="1:12">
      <c r="A27" s="3" t="s">
        <v>910</v>
      </c>
    </row>
    <row r="28" spans="1:12">
      <c r="A28" s="4" t="s">
        <v>83</v>
      </c>
      <c r="J28" s="6" t="n">
        <v>23117</v>
      </c>
      <c r="K28" s="6" t="n">
        <v>13445</v>
      </c>
      <c r="L28" s="6" t="n">
        <v>0</v>
      </c>
    </row>
    <row r="29" spans="1:12">
      <c r="A29" s="4" t="s">
        <v>934</v>
      </c>
    </row>
    <row r="30" spans="1:12">
      <c r="A30" s="3" t="s">
        <v>910</v>
      </c>
    </row>
    <row r="31" spans="1:12">
      <c r="A31" s="4" t="s">
        <v>83</v>
      </c>
      <c r="J31" s="6" t="n">
        <v>10589</v>
      </c>
      <c r="K31" s="6" t="n">
        <v>7892</v>
      </c>
      <c r="L31" s="6" t="n">
        <v>5742</v>
      </c>
    </row>
    <row r="32" spans="1:12">
      <c r="A32" s="4" t="s">
        <v>935</v>
      </c>
    </row>
    <row r="33" spans="1:12">
      <c r="A33" s="3" t="s">
        <v>910</v>
      </c>
    </row>
    <row r="34" spans="1:12">
      <c r="A34" s="4" t="s">
        <v>83</v>
      </c>
      <c r="J34" s="6" t="n">
        <v>9989</v>
      </c>
      <c r="K34" s="6" t="n">
        <v>8838</v>
      </c>
      <c r="L34" s="6" t="n">
        <v>7719</v>
      </c>
    </row>
    <row r="35" spans="1:12">
      <c r="A35" s="4" t="s">
        <v>936</v>
      </c>
    </row>
    <row r="36" spans="1:12">
      <c r="A36" s="3" t="s">
        <v>910</v>
      </c>
    </row>
    <row r="37" spans="1:12">
      <c r="A37" s="4" t="s">
        <v>83</v>
      </c>
      <c r="J37" s="6" t="n">
        <v>7916</v>
      </c>
      <c r="K37" s="6" t="n">
        <v>4198</v>
      </c>
      <c r="L37" s="6" t="n">
        <v>0</v>
      </c>
    </row>
    <row r="38" spans="1:12">
      <c r="A38" s="4" t="s">
        <v>937</v>
      </c>
    </row>
    <row r="39" spans="1:12">
      <c r="A39" s="3" t="s">
        <v>910</v>
      </c>
    </row>
    <row r="40" spans="1:12">
      <c r="A40" s="4" t="s">
        <v>83</v>
      </c>
      <c r="J40" s="6" t="n">
        <v>5437</v>
      </c>
      <c r="K40" s="6" t="n">
        <v>3667</v>
      </c>
      <c r="L40" s="6" t="n">
        <v>291</v>
      </c>
    </row>
    <row r="41" spans="1:12">
      <c r="A41" s="4" t="s">
        <v>938</v>
      </c>
    </row>
    <row r="42" spans="1:12">
      <c r="A42" s="3" t="s">
        <v>910</v>
      </c>
    </row>
    <row r="43" spans="1:12">
      <c r="A43" s="4" t="s">
        <v>83</v>
      </c>
      <c r="J43" s="6" t="n">
        <v>4910</v>
      </c>
      <c r="K43" s="6" t="n">
        <v>5238</v>
      </c>
      <c r="L43" s="6" t="n">
        <v>9886</v>
      </c>
    </row>
    <row r="44" spans="1:12">
      <c r="A44" s="4" t="s">
        <v>939</v>
      </c>
    </row>
    <row r="45" spans="1:12">
      <c r="A45" s="3" t="s">
        <v>910</v>
      </c>
    </row>
    <row r="46" spans="1:12">
      <c r="A46" s="4" t="s">
        <v>83</v>
      </c>
      <c r="J46" s="7" t="n">
        <v>9334</v>
      </c>
      <c r="K46" s="7" t="n">
        <v>7680</v>
      </c>
      <c r="L46" s="7" t="n">
        <v>76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507</v>
      </c>
      <c r="J1" s="2" t="s">
        <v>1</v>
      </c>
    </row>
    <row r="2" spans="1:12">
      <c r="B2" s="2" t="s">
        <v>2</v>
      </c>
      <c r="C2" s="2" t="s">
        <v>553</v>
      </c>
      <c r="D2" s="2" t="s">
        <v>4</v>
      </c>
      <c r="E2" s="2" t="s">
        <v>509</v>
      </c>
      <c r="F2" s="2" t="s">
        <v>30</v>
      </c>
      <c r="G2" s="2" t="s">
        <v>554</v>
      </c>
      <c r="H2" s="2" t="s">
        <v>555</v>
      </c>
      <c r="I2" s="2" t="s">
        <v>556</v>
      </c>
      <c r="J2" s="2" t="s">
        <v>2</v>
      </c>
      <c r="K2" s="2" t="s">
        <v>30</v>
      </c>
      <c r="L2" s="2" t="s">
        <v>81</v>
      </c>
    </row>
    <row r="3" spans="1:12">
      <c r="A3" s="3" t="s">
        <v>941</v>
      </c>
    </row>
    <row r="4" spans="1:12">
      <c r="A4" s="4" t="s">
        <v>83</v>
      </c>
      <c r="B4" s="7" t="n">
        <v>260253</v>
      </c>
      <c r="C4" s="7" t="n">
        <v>236049</v>
      </c>
      <c r="D4" s="7" t="n">
        <v>217781</v>
      </c>
      <c r="E4" s="7" t="n">
        <v>200045</v>
      </c>
      <c r="F4" s="7" t="n">
        <v>202184</v>
      </c>
      <c r="G4" s="7" t="n">
        <v>192764</v>
      </c>
      <c r="H4" s="7" t="n">
        <v>174695</v>
      </c>
      <c r="I4" s="7" t="n">
        <v>160384</v>
      </c>
      <c r="J4" s="7" t="n">
        <v>914128</v>
      </c>
      <c r="K4" s="7" t="n">
        <v>730027</v>
      </c>
      <c r="L4" s="7" t="n">
        <v>555117</v>
      </c>
    </row>
    <row r="5" spans="1:12">
      <c r="A5" s="4" t="s">
        <v>942</v>
      </c>
    </row>
    <row r="6" spans="1:12">
      <c r="A6" s="3" t="s">
        <v>941</v>
      </c>
    </row>
    <row r="7" spans="1:12">
      <c r="A7" s="4" t="s">
        <v>83</v>
      </c>
      <c r="J7" s="6" t="n">
        <v>644732</v>
      </c>
      <c r="K7" s="6" t="n">
        <v>504590</v>
      </c>
      <c r="L7" s="6" t="n">
        <v>374426</v>
      </c>
    </row>
    <row r="8" spans="1:12">
      <c r="A8" s="4" t="s">
        <v>943</v>
      </c>
    </row>
    <row r="9" spans="1:12">
      <c r="A9" s="3" t="s">
        <v>941</v>
      </c>
    </row>
    <row r="10" spans="1:12">
      <c r="A10" s="4" t="s">
        <v>83</v>
      </c>
      <c r="J10" s="6" t="n">
        <v>174259</v>
      </c>
      <c r="K10" s="6" t="n">
        <v>140363</v>
      </c>
      <c r="L10" s="6" t="n">
        <v>109222</v>
      </c>
    </row>
    <row r="11" spans="1:12">
      <c r="A11" s="4" t="s">
        <v>944</v>
      </c>
    </row>
    <row r="12" spans="1:12">
      <c r="A12" s="3" t="s">
        <v>941</v>
      </c>
    </row>
    <row r="13" spans="1:12">
      <c r="A13" s="4" t="s">
        <v>83</v>
      </c>
      <c r="J13" s="6" t="n">
        <v>70551</v>
      </c>
      <c r="K13" s="6" t="n">
        <v>58840</v>
      </c>
      <c r="L13" s="6" t="n">
        <v>45971</v>
      </c>
    </row>
    <row r="14" spans="1:12">
      <c r="A14" s="4" t="s">
        <v>945</v>
      </c>
    </row>
    <row r="15" spans="1:12">
      <c r="A15" s="3" t="s">
        <v>941</v>
      </c>
    </row>
    <row r="16" spans="1:12">
      <c r="A16" s="4" t="s">
        <v>83</v>
      </c>
      <c r="J16" s="6" t="n">
        <v>11311</v>
      </c>
      <c r="K16" s="6" t="n">
        <v>14198</v>
      </c>
      <c r="L16" s="6" t="n">
        <v>14433</v>
      </c>
    </row>
    <row r="17" spans="1:12">
      <c r="A17" s="4" t="s">
        <v>946</v>
      </c>
    </row>
    <row r="18" spans="1:12">
      <c r="A18" s="3" t="s">
        <v>941</v>
      </c>
    </row>
    <row r="19" spans="1:12">
      <c r="A19" s="4" t="s">
        <v>83</v>
      </c>
      <c r="J19" s="6" t="n">
        <v>3764</v>
      </c>
      <c r="K19" s="6" t="n">
        <v>3626</v>
      </c>
      <c r="L19" s="6" t="n">
        <v>3439</v>
      </c>
    </row>
    <row r="20" spans="1:12">
      <c r="A20" s="4" t="s">
        <v>928</v>
      </c>
    </row>
    <row r="21" spans="1:12">
      <c r="A21" s="3" t="s">
        <v>941</v>
      </c>
    </row>
    <row r="22" spans="1:12">
      <c r="A22" s="4" t="s">
        <v>83</v>
      </c>
      <c r="J22" s="7" t="n">
        <v>9511</v>
      </c>
      <c r="K22" s="7" t="n">
        <v>8410</v>
      </c>
      <c r="L22" s="7" t="n">
        <v>76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47</v>
      </c>
      <c r="B1" s="2" t="s">
        <v>507</v>
      </c>
      <c r="R1" s="2" t="s">
        <v>1</v>
      </c>
    </row>
    <row r="2" spans="1:22">
      <c r="B2" s="2" t="s">
        <v>2</v>
      </c>
      <c r="D2" s="2" t="s">
        <v>553</v>
      </c>
      <c r="F2" s="2" t="s">
        <v>4</v>
      </c>
      <c r="H2" s="2" t="s">
        <v>509</v>
      </c>
      <c r="J2" s="2" t="s">
        <v>30</v>
      </c>
      <c r="L2" s="2" t="s">
        <v>554</v>
      </c>
      <c r="N2" s="2" t="s">
        <v>555</v>
      </c>
      <c r="P2" s="2" t="s">
        <v>556</v>
      </c>
      <c r="R2" s="2" t="s">
        <v>2</v>
      </c>
      <c r="T2" s="2" t="s">
        <v>30</v>
      </c>
      <c r="V2" s="2" t="s">
        <v>81</v>
      </c>
    </row>
    <row r="3" spans="1:22">
      <c r="A3" s="3" t="s">
        <v>247</v>
      </c>
    </row>
    <row r="4" spans="1:22">
      <c r="A4" s="4" t="s">
        <v>83</v>
      </c>
      <c r="B4" s="7" t="n">
        <v>260253</v>
      </c>
      <c r="D4" s="7" t="n">
        <v>236049</v>
      </c>
      <c r="F4" s="7" t="n">
        <v>217781</v>
      </c>
      <c r="H4" s="7" t="n">
        <v>200045</v>
      </c>
      <c r="J4" s="7" t="n">
        <v>202184</v>
      </c>
      <c r="L4" s="7" t="n">
        <v>192764</v>
      </c>
      <c r="N4" s="7" t="n">
        <v>174695</v>
      </c>
      <c r="P4" s="7" t="n">
        <v>160384</v>
      </c>
      <c r="R4" s="7" t="n">
        <v>914128</v>
      </c>
      <c r="T4" s="7" t="n">
        <v>730027</v>
      </c>
      <c r="V4" s="7" t="n">
        <v>555117</v>
      </c>
    </row>
    <row r="5" spans="1:22">
      <c r="A5" s="4" t="s">
        <v>85</v>
      </c>
      <c r="B5" s="6" t="n">
        <v>158291</v>
      </c>
      <c r="D5" s="6" t="n">
        <v>148479</v>
      </c>
      <c r="F5" s="6" t="n">
        <v>134256</v>
      </c>
      <c r="H5" s="6" t="n">
        <v>125887</v>
      </c>
      <c r="J5" s="6" t="n">
        <v>121465</v>
      </c>
      <c r="L5" s="6" t="n">
        <v>122509</v>
      </c>
      <c r="N5" s="6" t="n">
        <v>110102</v>
      </c>
      <c r="P5" s="6" t="n">
        <v>102454</v>
      </c>
      <c r="R5" s="6" t="n">
        <v>566913</v>
      </c>
      <c r="T5" s="6" t="n">
        <v>456530</v>
      </c>
      <c r="V5" s="6" t="n">
        <v>347650</v>
      </c>
    </row>
    <row r="6" spans="1:22">
      <c r="A6" s="4" t="s">
        <v>86</v>
      </c>
      <c r="B6" s="6" t="n">
        <v>64414</v>
      </c>
      <c r="D6" s="6" t="n">
        <v>55431</v>
      </c>
      <c r="F6" s="6" t="n">
        <v>55976</v>
      </c>
      <c r="H6" s="6" t="n">
        <v>46938</v>
      </c>
      <c r="J6" s="6" t="n">
        <v>49761</v>
      </c>
      <c r="L6" s="6" t="n">
        <v>42875</v>
      </c>
      <c r="N6" s="6" t="n">
        <v>38671</v>
      </c>
      <c r="P6" s="6" t="n">
        <v>32359</v>
      </c>
      <c r="R6" s="6" t="n">
        <v>222759</v>
      </c>
      <c r="T6" s="6" t="n">
        <v>163666</v>
      </c>
      <c r="V6" s="6" t="n">
        <v>116497</v>
      </c>
    </row>
    <row r="7" spans="1:22">
      <c r="A7" s="4" t="s">
        <v>87</v>
      </c>
      <c r="B7" s="6" t="n">
        <v>4899</v>
      </c>
      <c r="D7" s="6" t="n">
        <v>4393</v>
      </c>
      <c r="F7" s="6" t="n">
        <v>3903</v>
      </c>
      <c r="H7" s="6" t="n">
        <v>4200</v>
      </c>
      <c r="J7" s="6" t="n">
        <v>2833</v>
      </c>
      <c r="L7" s="6" t="n">
        <v>5510</v>
      </c>
      <c r="N7" s="6" t="n">
        <v>5451</v>
      </c>
      <c r="P7" s="6" t="n">
        <v>3689</v>
      </c>
      <c r="R7" s="6" t="n">
        <v>17395</v>
      </c>
      <c r="T7" s="6" t="n">
        <v>17483</v>
      </c>
      <c r="V7" s="6" t="n">
        <v>15120</v>
      </c>
    </row>
    <row r="8" spans="1:22">
      <c r="A8" s="4" t="s">
        <v>88</v>
      </c>
      <c r="B8" s="6" t="n">
        <v>0</v>
      </c>
      <c r="D8" s="6" t="n">
        <v>0</v>
      </c>
      <c r="F8" s="6" t="n">
        <v>0</v>
      </c>
      <c r="H8" s="6" t="n">
        <v>0</v>
      </c>
      <c r="J8" s="6" t="n">
        <v>2241</v>
      </c>
      <c r="L8" s="6" t="n">
        <v>0</v>
      </c>
      <c r="N8" s="6" t="n">
        <v>0</v>
      </c>
      <c r="P8" s="6" t="n">
        <v>0</v>
      </c>
      <c r="R8" s="6" t="n">
        <v>0</v>
      </c>
      <c r="T8" s="6" t="n">
        <v>2241</v>
      </c>
      <c r="V8" s="6" t="n">
        <v>0</v>
      </c>
    </row>
    <row r="9" spans="1:22">
      <c r="A9" s="4" t="s">
        <v>948</v>
      </c>
      <c r="B9" s="6" t="n">
        <v>884</v>
      </c>
      <c r="D9" s="6" t="n">
        <v>-30</v>
      </c>
      <c r="F9" s="6" t="n">
        <v>40</v>
      </c>
      <c r="H9" s="6" t="n">
        <v>200</v>
      </c>
      <c r="J9" s="6" t="n">
        <v>1869</v>
      </c>
      <c r="L9" s="6" t="n">
        <v>35</v>
      </c>
      <c r="N9" s="6" t="n">
        <v>1995</v>
      </c>
      <c r="P9" s="6" t="n">
        <v>25</v>
      </c>
      <c r="R9" s="6" t="n">
        <v>1094</v>
      </c>
      <c r="T9" s="6" t="n">
        <v>3924</v>
      </c>
      <c r="V9" s="6" t="n">
        <v>-643</v>
      </c>
    </row>
    <row r="10" spans="1:22">
      <c r="A10" s="4" t="s">
        <v>911</v>
      </c>
      <c r="B10" s="6" t="n">
        <v>31765</v>
      </c>
      <c r="D10" s="6" t="n">
        <v>27776</v>
      </c>
      <c r="F10" s="6" t="n">
        <v>23606</v>
      </c>
      <c r="H10" s="6" t="n">
        <v>22820</v>
      </c>
      <c r="J10" s="6" t="n">
        <v>24015</v>
      </c>
      <c r="L10" s="6" t="n">
        <v>21835</v>
      </c>
      <c r="N10" s="6" t="n">
        <v>18476</v>
      </c>
      <c r="P10" s="6" t="n">
        <v>21857</v>
      </c>
      <c r="R10" s="6" t="n">
        <v>105967</v>
      </c>
      <c r="T10" s="6" t="n">
        <v>86183</v>
      </c>
      <c r="V10" s="6" t="n">
        <v>76493</v>
      </c>
    </row>
    <row r="11" spans="1:22">
      <c r="A11" s="4" t="s">
        <v>91</v>
      </c>
      <c r="B11" s="6" t="n">
        <v>1409</v>
      </c>
      <c r="D11" s="6" t="n">
        <v>865</v>
      </c>
      <c r="F11" s="6" t="n">
        <v>1299</v>
      </c>
      <c r="H11" s="6" t="n">
        <v>1158</v>
      </c>
      <c r="J11" s="6" t="n">
        <v>1368</v>
      </c>
      <c r="L11" s="6" t="n">
        <v>1261</v>
      </c>
      <c r="N11" s="6" t="n">
        <v>1164</v>
      </c>
      <c r="P11" s="6" t="n">
        <v>976</v>
      </c>
      <c r="R11" s="6" t="n">
        <v>4731</v>
      </c>
      <c r="T11" s="6" t="n">
        <v>4769</v>
      </c>
      <c r="V11" s="6" t="n">
        <v>3077</v>
      </c>
    </row>
    <row r="12" spans="1:22">
      <c r="A12" s="4" t="s">
        <v>92</v>
      </c>
      <c r="B12" s="6" t="n">
        <v>0</v>
      </c>
      <c r="D12" s="6" t="n">
        <v>0</v>
      </c>
      <c r="F12" s="6" t="n">
        <v>0</v>
      </c>
      <c r="H12" s="6" t="n">
        <v>0</v>
      </c>
      <c r="J12" s="6" t="n">
        <v>-1924</v>
      </c>
      <c r="L12" s="6" t="n">
        <v>0</v>
      </c>
      <c r="N12" s="6" t="n">
        <v>0</v>
      </c>
      <c r="P12" s="6" t="n">
        <v>0</v>
      </c>
      <c r="R12" s="6" t="n">
        <v>0</v>
      </c>
      <c r="T12" s="6" t="n">
        <v>-1924</v>
      </c>
      <c r="V12" s="6" t="n">
        <v>0</v>
      </c>
    </row>
    <row r="13" spans="1:22">
      <c r="A13" s="4" t="s">
        <v>93</v>
      </c>
      <c r="B13" s="6" t="n">
        <v>1559</v>
      </c>
      <c r="D13" s="6" t="n">
        <v>32</v>
      </c>
      <c r="F13" s="6" t="n">
        <v>-465</v>
      </c>
      <c r="H13" s="6" t="n">
        <v>-5754</v>
      </c>
      <c r="J13" s="6" t="n">
        <v>1123</v>
      </c>
      <c r="L13" s="6" t="n">
        <v>-718</v>
      </c>
      <c r="N13" s="6" t="n">
        <v>-1239</v>
      </c>
      <c r="P13" s="6" t="n">
        <v>-1241</v>
      </c>
      <c r="R13" s="6" t="n">
        <v>-4628</v>
      </c>
      <c r="T13" s="6" t="n">
        <v>-2075</v>
      </c>
      <c r="V13" s="6" t="n">
        <v>-2800</v>
      </c>
    </row>
    <row r="14" spans="1:22">
      <c r="A14" s="4" t="s">
        <v>94</v>
      </c>
      <c r="B14" s="6" t="n">
        <v>34733</v>
      </c>
      <c r="D14" s="6" t="n">
        <v>28673</v>
      </c>
      <c r="F14" s="6" t="n">
        <v>24440</v>
      </c>
      <c r="H14" s="6" t="n">
        <v>18224</v>
      </c>
      <c r="J14" s="6" t="n">
        <v>24582</v>
      </c>
      <c r="L14" s="6" t="n">
        <v>22378</v>
      </c>
      <c r="N14" s="6" t="n">
        <v>18401</v>
      </c>
      <c r="P14" s="6" t="n">
        <v>21592</v>
      </c>
      <c r="R14" s="6" t="n">
        <v>106070</v>
      </c>
      <c r="T14" s="6" t="n">
        <v>86953</v>
      </c>
      <c r="V14" s="6" t="n">
        <v>76770</v>
      </c>
    </row>
    <row r="15" spans="1:22">
      <c r="A15" s="4" t="s">
        <v>95</v>
      </c>
      <c r="B15" s="6" t="n">
        <v>7095</v>
      </c>
      <c r="D15" s="6" t="n">
        <v>5800</v>
      </c>
      <c r="F15" s="6" t="n">
        <v>5209</v>
      </c>
      <c r="H15" s="6" t="n">
        <v>3510</v>
      </c>
      <c r="J15" s="6" t="n">
        <v>6159</v>
      </c>
      <c r="L15" s="6" t="n">
        <v>3338</v>
      </c>
      <c r="N15" s="6" t="n">
        <v>3587</v>
      </c>
      <c r="P15" s="6" t="n">
        <v>4228</v>
      </c>
      <c r="R15" s="6" t="n">
        <v>21614</v>
      </c>
      <c r="T15" s="6" t="n">
        <v>17312</v>
      </c>
      <c r="V15" s="6" t="n">
        <v>14776</v>
      </c>
    </row>
    <row r="16" spans="1:22">
      <c r="A16" s="4" t="s">
        <v>96</v>
      </c>
      <c r="B16" s="6" t="n">
        <v>27638</v>
      </c>
      <c r="D16" s="6" t="n">
        <v>22873</v>
      </c>
      <c r="F16" s="6" t="n">
        <v>19231</v>
      </c>
      <c r="H16" s="6" t="n">
        <v>14714</v>
      </c>
      <c r="J16" s="6" t="n">
        <v>18423</v>
      </c>
      <c r="L16" s="6" t="n">
        <v>19040</v>
      </c>
      <c r="N16" s="6" t="n">
        <v>14814</v>
      </c>
      <c r="P16" s="6" t="n">
        <v>17364</v>
      </c>
      <c r="R16" s="6" t="n">
        <v>84456</v>
      </c>
      <c r="T16" s="6" t="n">
        <v>69641</v>
      </c>
      <c r="V16" s="6" t="n">
        <v>61994</v>
      </c>
    </row>
    <row r="17" spans="1:22">
      <c r="A17" s="4" t="s">
        <v>98</v>
      </c>
      <c r="B17" s="7" t="n">
        <v>21939</v>
      </c>
      <c r="D17" s="7" t="n">
        <v>14532</v>
      </c>
      <c r="F17" s="7" t="n">
        <v>22905</v>
      </c>
      <c r="H17" s="7" t="n">
        <v>11984</v>
      </c>
      <c r="J17" s="7" t="n">
        <v>7115</v>
      </c>
      <c r="L17" s="7" t="n">
        <v>10780</v>
      </c>
      <c r="N17" s="7" t="n">
        <v>17708</v>
      </c>
      <c r="P17" s="7" t="n">
        <v>13787</v>
      </c>
      <c r="R17" s="7" t="n">
        <v>71360</v>
      </c>
      <c r="T17" s="7" t="n">
        <v>49390</v>
      </c>
      <c r="V17" s="7" t="n">
        <v>61183</v>
      </c>
    </row>
    <row r="18" spans="1:22">
      <c r="A18" s="4" t="s">
        <v>100</v>
      </c>
      <c r="B18" s="9" t="n">
        <v>0.5600000000000001</v>
      </c>
      <c r="C18" s="4" t="s">
        <v>101</v>
      </c>
      <c r="D18" s="9" t="n">
        <v>0.47</v>
      </c>
      <c r="E18" s="4" t="s">
        <v>101</v>
      </c>
      <c r="F18" s="9" t="n">
        <v>0.4</v>
      </c>
      <c r="G18" s="4" t="s">
        <v>101</v>
      </c>
      <c r="H18" s="9" t="n">
        <v>0.31</v>
      </c>
      <c r="I18" s="4" t="s">
        <v>101</v>
      </c>
      <c r="J18" s="9" t="n">
        <v>0.39</v>
      </c>
      <c r="K18" s="4" t="s">
        <v>102</v>
      </c>
      <c r="L18" s="9" t="n">
        <v>0.4</v>
      </c>
      <c r="M18" s="4" t="s">
        <v>102</v>
      </c>
      <c r="N18" s="9" t="n">
        <v>0.31</v>
      </c>
      <c r="O18" s="4" t="s">
        <v>102</v>
      </c>
      <c r="P18" s="9" t="n">
        <v>0.37</v>
      </c>
      <c r="Q18" s="4" t="s">
        <v>102</v>
      </c>
      <c r="R18" s="9" t="n">
        <v>1.73</v>
      </c>
      <c r="S18" s="4" t="s">
        <v>101</v>
      </c>
      <c r="T18" s="9" t="n">
        <v>1.48</v>
      </c>
      <c r="U18" s="4" t="s">
        <v>102</v>
      </c>
      <c r="V18" s="9" t="n">
        <v>1.35</v>
      </c>
    </row>
    <row r="19" spans="1:22">
      <c r="A19" s="4" t="s">
        <v>103</v>
      </c>
      <c r="B19" s="9" t="n">
        <v>0.52</v>
      </c>
      <c r="C19" s="4" t="s">
        <v>101</v>
      </c>
      <c r="D19" s="9" t="n">
        <v>0.44</v>
      </c>
      <c r="E19" s="4" t="s">
        <v>101</v>
      </c>
      <c r="F19" s="9" t="n">
        <v>0.37</v>
      </c>
      <c r="G19" s="4" t="s">
        <v>101</v>
      </c>
      <c r="H19" s="9" t="n">
        <v>0.29</v>
      </c>
      <c r="I19" s="4" t="s">
        <v>101</v>
      </c>
      <c r="J19" s="9" t="n">
        <v>0.37</v>
      </c>
      <c r="K19" s="4" t="s">
        <v>102</v>
      </c>
      <c r="L19" s="9" t="n">
        <v>0.38</v>
      </c>
      <c r="M19" s="4" t="s">
        <v>102</v>
      </c>
      <c r="N19" s="9" t="n">
        <v>0.3</v>
      </c>
      <c r="O19" s="4" t="s">
        <v>102</v>
      </c>
      <c r="P19" s="9" t="n">
        <v>0.35</v>
      </c>
      <c r="Q19" s="4" t="s">
        <v>102</v>
      </c>
      <c r="R19" s="9" t="n">
        <v>1.62</v>
      </c>
      <c r="S19" s="4" t="s">
        <v>101</v>
      </c>
      <c r="T19" s="9" t="n">
        <v>1.4</v>
      </c>
      <c r="U19" s="4" t="s">
        <v>102</v>
      </c>
      <c r="V19" s="9" t="n">
        <v>1.28</v>
      </c>
    </row>
    <row r="20" spans="1:22">
      <c r="A20" t="n"/>
    </row>
    <row r="21" spans="1:22">
      <c r="A21" s="4" t="s">
        <v>101</v>
      </c>
      <c r="B21" s="4" t="s">
        <v>107</v>
      </c>
    </row>
    <row r="22" spans="1:22">
      <c r="A22" s="4" t="s">
        <v>102</v>
      </c>
      <c r="B22" s="4" t="s">
        <v>107</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0:V20"/>
    <mergeCell ref="B21:V21"/>
    <mergeCell ref="B22:V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HAN</vt:lpstr>
      <vt:lpstr>CONSOLIDATED STATEMENTS OF CASH</vt:lpstr>
      <vt:lpstr>NATURE OF BUSINESS AND SIGNIFIC</vt:lpstr>
      <vt:lpstr>ACQUISITIONS</vt:lpstr>
      <vt:lpstr>GOODWILL AND INTANGIBLE ASSETS </vt:lpstr>
      <vt:lpstr>PREPAID AND OTHER CURRENT ASSET</vt:lpstr>
      <vt:lpstr>EMPLOYEE LOANS AND ALLOWANCE FO</vt:lpstr>
      <vt:lpstr>RESTRICTED CASH AND TIME DEPOSI</vt:lpstr>
      <vt:lpstr>PROPERTY AND EQUIPMENT - NET</vt:lpstr>
      <vt:lpstr>ACCRUED EXPENSES AND OTHER LIAB</vt:lpstr>
      <vt:lpstr>TAXES PAYABLE</vt:lpstr>
      <vt:lpstr>INCOME TAXES</vt:lpstr>
      <vt:lpstr>EMPLOYEE BENEFITS</vt:lpstr>
      <vt:lpstr>LONG-TERM DEBT</vt:lpstr>
      <vt:lpstr>STOCK-BASED COMPENSATION</vt:lpstr>
      <vt:lpstr>EARNINGS PER SHARE</vt:lpstr>
      <vt:lpstr>COMMITMENTS AND CONTINGENCIES</vt:lpstr>
      <vt:lpstr>FAIR VALUE MEASUREMENTS</vt:lpstr>
      <vt:lpstr>OPERATING SEGMENTS</vt:lpstr>
      <vt:lpstr>QUARTERLY FINANCIAL DATA</vt:lpstr>
      <vt:lpstr>NATURE OF BUSINESS AND SIGNIF25</vt:lpstr>
      <vt:lpstr>NATURE OF BUSINESS AND SIGNIF26</vt:lpstr>
      <vt:lpstr>ACQUISITIONS (Tables)</vt:lpstr>
      <vt:lpstr>GOODWILL AND INTANGIBLE ASSET28</vt:lpstr>
      <vt:lpstr>PREPAID AND OTHER CURRENT ASS29</vt:lpstr>
      <vt:lpstr>EMPLOYEE LOANS AND ALLOWANCE 30</vt:lpstr>
      <vt:lpstr>RESTRICTED CASH AND TIME DEPO31</vt:lpstr>
      <vt:lpstr>PROPERTY AND EQUIPMENT - NET (T</vt:lpstr>
      <vt:lpstr>ACCRUED EXPENSES AND OTHER LI33</vt:lpstr>
      <vt:lpstr>TAXES PAYABLE TAXES PAYABLE (Ta</vt:lpstr>
      <vt:lpstr>INCOME TAXES (Tables)</vt:lpstr>
      <vt:lpstr>STOCK-BASED COMPENSATION (Table</vt:lpstr>
      <vt:lpstr>EARNINGS PER SHARE (Tables)</vt:lpstr>
      <vt:lpstr>COMMITMENTS AND CONTINGENCIES (</vt:lpstr>
      <vt:lpstr>FAIR VALUE MEASUREMENTS (Tables</vt:lpstr>
      <vt:lpstr>OPERATING SEGMENTS (Tables)</vt:lpstr>
      <vt:lpstr>QUARTERLY FINANCIAL DATA (Table</vt:lpstr>
      <vt:lpstr>NATURE OF BUSINESS AND SIGNIF42</vt:lpstr>
      <vt:lpstr>NATURE OF BUSINESS AND SIGNIF43</vt:lpstr>
      <vt:lpstr>NATURE OF BUSINESS AND SIGNIF44</vt:lpstr>
      <vt:lpstr>NATURE OF BUSINESS AND SIGNIF45</vt:lpstr>
      <vt:lpstr>NATURE OF BUSINESS AND SIGNIF46</vt:lpstr>
      <vt:lpstr>NATURE OF BUSINESS AND SIGNIF47</vt:lpstr>
      <vt:lpstr>ACQUISITIONS (Earnout Obligatio</vt:lpstr>
      <vt:lpstr>ACQUISITIONS (Narrative) (Detai</vt:lpstr>
      <vt:lpstr>ACQUISITIONS (Estimated Fair Va</vt:lpstr>
      <vt:lpstr>ACQUISITIONS (Intangible Assets</vt:lpstr>
      <vt:lpstr>GOODWILL AND INTANGIBLE ASSET52</vt:lpstr>
      <vt:lpstr>GOODWILL AND INTANGIBLE ASSET53</vt:lpstr>
      <vt:lpstr>GOODWILL AND INTANGIBLE ASSET54</vt:lpstr>
      <vt:lpstr>GOODWILL AND INTANGIBLE ASSET55</vt:lpstr>
      <vt:lpstr>PREPAID AND OTHER CURRENT ASS56</vt:lpstr>
      <vt:lpstr>EMPLOYEE LOANS AND ALLOWANCE 57</vt:lpstr>
      <vt:lpstr>EMPLOYEE LOANS AND ALLOWANCE 58</vt:lpstr>
      <vt:lpstr>(Schedule of Restricted Cash an</vt:lpstr>
      <vt:lpstr>PROPERTY AND EQUIPMENT - NET (D</vt:lpstr>
      <vt:lpstr>ACCRUED EXPENSES AND OTHER LI61</vt:lpstr>
      <vt:lpstr>TAXES PAYABLE TAXES PAYABLE (De</vt:lpstr>
      <vt:lpstr>INCOME TAXES (Income before Pro</vt:lpstr>
      <vt:lpstr>INCOME TAXES (Income Tax Expens</vt:lpstr>
      <vt:lpstr>INCOME TAXES (Deferred Tax Asse</vt:lpstr>
      <vt:lpstr>INCOME TAXES (Effective Income </vt:lpstr>
      <vt:lpstr>INCOME TAXES (Unrecognized Tax </vt:lpstr>
      <vt:lpstr>INCOME TAXES (Narrative) (Detai</vt:lpstr>
      <vt:lpstr>EMPLOYEE BENEFITS (Details)</vt:lpstr>
      <vt:lpstr>LONG-TERM DEBT (Details)</vt:lpstr>
      <vt:lpstr>STOCK-BASED COMPENSATION (Costs</vt:lpstr>
      <vt:lpstr>STOCK-BASED COMPENSATION (Equit</vt:lpstr>
      <vt:lpstr>STOCK-BASED COMPENSATION (Stock</vt:lpstr>
      <vt:lpstr>STOCK-BASED COMPENSATION (Sto74</vt:lpstr>
      <vt:lpstr>STOCK-BASED COMPENSATION (Other</vt:lpstr>
      <vt:lpstr>STOCK-BASED COMPENSATION (Oth76</vt:lpstr>
      <vt:lpstr>EARNINGS PER SHARE (Details)</vt:lpstr>
      <vt:lpstr>COMMITMENTS AND CONTINGENCIES78</vt:lpstr>
      <vt:lpstr>COMMITMENTS AND CONTINGENCIES79</vt:lpstr>
      <vt:lpstr>FAIR VALUE MEASUREMENTS (Recurr</vt:lpstr>
      <vt:lpstr>FAIR VALUE MEASUREMENTS (Contin</vt:lpstr>
      <vt:lpstr>OPERATING SEGMENTS (Revenues fr</vt:lpstr>
      <vt:lpstr>OPERATING SEGMENTS (Major Custo</vt:lpstr>
      <vt:lpstr>OPERATING SEGMENTS (Reconciliat</vt:lpstr>
      <vt:lpstr>OPERATING SEGMENTS (Geographica</vt:lpstr>
      <vt:lpstr>OPERATING SEGMENTS (Revenues by</vt:lpstr>
      <vt:lpstr>OPERATING SEGMENTS (Revenues 87</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8:15:28Z</dcterms:created>
  <dcterms:modified xmlns:dcterms="http://purl.org/dc/terms/" xmlns:xsi="http://www.w3.org/2001/XMLSchema-instance" xsi:type="dcterms:W3CDTF">2016-02-22T18:15:28Z</dcterms:modified>
  <dc:title xmlns:dc="http://purl.org/dc/elements/1.1/">Untitled</dc:title>
  <dc:description xmlns:dc="http://purl.org/dc/elements/1.1/"/>
  <dc:subject xmlns:dc="http://purl.org/dc/elements/1.1/"/>
  <cp:keywords/>
  <cp:category/>
</cp:coreProperties>
</file>